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isions of Previously-Issued " sheetId="9" state="visible" r:id="rId9"/>
    <sheet xmlns:r="http://schemas.openxmlformats.org/officeDocument/2006/relationships" name="Business Acquisitions" sheetId="10" state="visible" r:id="rId10"/>
    <sheet xmlns:r="http://schemas.openxmlformats.org/officeDocument/2006/relationships" name="Marketable Investment Securitie"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 Term Liabilities" sheetId="16" state="visible" r:id="rId16"/>
    <sheet xmlns:r="http://schemas.openxmlformats.org/officeDocument/2006/relationships" name="Preferred and Common Stockholde"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Commitment and Contingencies" sheetId="21" state="visible" r:id="rId21"/>
    <sheet xmlns:r="http://schemas.openxmlformats.org/officeDocument/2006/relationships" name="Employee Deferred Savings Plan" sheetId="22" state="visible" r:id="rId22"/>
    <sheet xmlns:r="http://schemas.openxmlformats.org/officeDocument/2006/relationships" name="Segment and Related Information" sheetId="23" state="visible" r:id="rId23"/>
    <sheet xmlns:r="http://schemas.openxmlformats.org/officeDocument/2006/relationships" name="Supplemental Cash Flow Informat" sheetId="24" state="visible" r:id="rId24"/>
    <sheet xmlns:r="http://schemas.openxmlformats.org/officeDocument/2006/relationships" name="Supplementary Quarterly Financi" sheetId="25" state="visible" r:id="rId25"/>
    <sheet xmlns:r="http://schemas.openxmlformats.org/officeDocument/2006/relationships" name="Subsequent Event" sheetId="26" state="visible" r:id="rId26"/>
    <sheet xmlns:r="http://schemas.openxmlformats.org/officeDocument/2006/relationships" name="Schedule of Valuation and Quali"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Revisions of Previously-Issue30" sheetId="30" state="visible" r:id="rId30"/>
    <sheet xmlns:r="http://schemas.openxmlformats.org/officeDocument/2006/relationships" name="Business Acquisitions (Tables)" sheetId="31" state="visible" r:id="rId31"/>
    <sheet xmlns:r="http://schemas.openxmlformats.org/officeDocument/2006/relationships" name="Marketable Investment Securit32" sheetId="32" state="visible" r:id="rId32"/>
    <sheet xmlns:r="http://schemas.openxmlformats.org/officeDocument/2006/relationships" name="Property, Plant and Equipment33"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Other Long Term Liabilities (Ta" sheetId="37" state="visible" r:id="rId37"/>
    <sheet xmlns:r="http://schemas.openxmlformats.org/officeDocument/2006/relationships" name="Preferred and Common Stockhol38"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Fair Value Measurements (Tables" sheetId="41" state="visible" r:id="rId41"/>
    <sheet xmlns:r="http://schemas.openxmlformats.org/officeDocument/2006/relationships" name="Commitment and Contingencies (T" sheetId="42" state="visible" r:id="rId42"/>
    <sheet xmlns:r="http://schemas.openxmlformats.org/officeDocument/2006/relationships" name="Employee Deferred Savings Plan " sheetId="43" state="visible" r:id="rId43"/>
    <sheet xmlns:r="http://schemas.openxmlformats.org/officeDocument/2006/relationships" name="Segment and Related Informati44" sheetId="44" state="visible" r:id="rId44"/>
    <sheet xmlns:r="http://schemas.openxmlformats.org/officeDocument/2006/relationships" name="Supplemental Cash Flow Inform45" sheetId="45" state="visible" r:id="rId45"/>
    <sheet xmlns:r="http://schemas.openxmlformats.org/officeDocument/2006/relationships" name="Supplementary Quarterly Finan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Revisions of Previously-Issue52" sheetId="52" state="visible" r:id="rId52"/>
    <sheet xmlns:r="http://schemas.openxmlformats.org/officeDocument/2006/relationships" name="Revisions of Previously-Issue53" sheetId="53" state="visible" r:id="rId53"/>
    <sheet xmlns:r="http://schemas.openxmlformats.org/officeDocument/2006/relationships" name="Revisions of Previously-Issue54" sheetId="54" state="visible" r:id="rId54"/>
    <sheet xmlns:r="http://schemas.openxmlformats.org/officeDocument/2006/relationships" name="Business Acquisitions - Additio" sheetId="55" state="visible" r:id="rId55"/>
    <sheet xmlns:r="http://schemas.openxmlformats.org/officeDocument/2006/relationships" name="Business Acquisitions - Allocat" sheetId="56" state="visible" r:id="rId56"/>
    <sheet xmlns:r="http://schemas.openxmlformats.org/officeDocument/2006/relationships" name="Business Acquisitions - Summary" sheetId="57" state="visible" r:id="rId57"/>
    <sheet xmlns:r="http://schemas.openxmlformats.org/officeDocument/2006/relationships" name="Business Acquisitions - Pro For" sheetId="58" state="visible" r:id="rId58"/>
    <sheet xmlns:r="http://schemas.openxmlformats.org/officeDocument/2006/relationships" name="Marketable Investment Securit59" sheetId="59" state="visible" r:id="rId59"/>
    <sheet xmlns:r="http://schemas.openxmlformats.org/officeDocument/2006/relationships" name="Marketable Investment Securit60" sheetId="60" state="visible" r:id="rId60"/>
    <sheet xmlns:r="http://schemas.openxmlformats.org/officeDocument/2006/relationships" name="Marketable Investment Securit61"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Accrued Liabilities - Summary o" sheetId="68" state="visible" r:id="rId68"/>
    <sheet xmlns:r="http://schemas.openxmlformats.org/officeDocument/2006/relationships" name="Long Term Debt - Additional Inf" sheetId="69" state="visible" r:id="rId69"/>
    <sheet xmlns:r="http://schemas.openxmlformats.org/officeDocument/2006/relationships" name="Long-Term Debt - Schedule of Lo" sheetId="70" state="visible" r:id="rId70"/>
    <sheet xmlns:r="http://schemas.openxmlformats.org/officeDocument/2006/relationships" name="Other Long Term Liabilities - S" sheetId="71" state="visible" r:id="rId71"/>
    <sheet xmlns:r="http://schemas.openxmlformats.org/officeDocument/2006/relationships" name="Other Long Term Liabilities - A" sheetId="72" state="visible" r:id="rId72"/>
    <sheet xmlns:r="http://schemas.openxmlformats.org/officeDocument/2006/relationships" name="Preferred and Common Stockhol73" sheetId="73" state="visible" r:id="rId73"/>
    <sheet xmlns:r="http://schemas.openxmlformats.org/officeDocument/2006/relationships" name="Preferred and Common Stockhol74" sheetId="74" state="visible" r:id="rId74"/>
    <sheet xmlns:r="http://schemas.openxmlformats.org/officeDocument/2006/relationships" name="Preferred and Common Stockhol75" sheetId="75" state="visible" r:id="rId75"/>
    <sheet xmlns:r="http://schemas.openxmlformats.org/officeDocument/2006/relationships" name="Income Taxes - Schedule of Inco" sheetId="76" state="visible" r:id="rId76"/>
    <sheet xmlns:r="http://schemas.openxmlformats.org/officeDocument/2006/relationships" name="Income Taxes - Schedule of In77" sheetId="77" state="visible" r:id="rId77"/>
    <sheet xmlns:r="http://schemas.openxmlformats.org/officeDocument/2006/relationships" name="Income Taxes - Schedule of Diff" sheetId="78" state="visible" r:id="rId78"/>
    <sheet xmlns:r="http://schemas.openxmlformats.org/officeDocument/2006/relationships" name="Income Taxes - Schedule of Comp" sheetId="79" state="visible" r:id="rId79"/>
    <sheet xmlns:r="http://schemas.openxmlformats.org/officeDocument/2006/relationships" name="Income Taxes - Additional Infor" sheetId="80" state="visible" r:id="rId80"/>
    <sheet xmlns:r="http://schemas.openxmlformats.org/officeDocument/2006/relationships" name="Income Taxes - Summary of Net O" sheetId="81" state="visible" r:id="rId81"/>
    <sheet xmlns:r="http://schemas.openxmlformats.org/officeDocument/2006/relationships" name="Income Taxes - Schedule of Reco" sheetId="82" state="visible" r:id="rId82"/>
    <sheet xmlns:r="http://schemas.openxmlformats.org/officeDocument/2006/relationships" name="Share-Based Compensation - Addi" sheetId="83" state="visible" r:id="rId83"/>
    <sheet xmlns:r="http://schemas.openxmlformats.org/officeDocument/2006/relationships" name="Share-Based Compensation - Sche" sheetId="84" state="visible" r:id="rId84"/>
    <sheet xmlns:r="http://schemas.openxmlformats.org/officeDocument/2006/relationships" name="Share-Based Compensation - Sc85" sheetId="85" state="visible" r:id="rId85"/>
    <sheet xmlns:r="http://schemas.openxmlformats.org/officeDocument/2006/relationships" name="Share-Based Compensation - Sc86" sheetId="86" state="visible" r:id="rId86"/>
    <sheet xmlns:r="http://schemas.openxmlformats.org/officeDocument/2006/relationships" name="Share-Based Compensation - Sc87" sheetId="87" state="visible" r:id="rId87"/>
    <sheet xmlns:r="http://schemas.openxmlformats.org/officeDocument/2006/relationships" name="Share-Based Compensation - Sc88" sheetId="88" state="visible" r:id="rId88"/>
    <sheet xmlns:r="http://schemas.openxmlformats.org/officeDocument/2006/relationships" name="Share-Based Compensation - Sc89" sheetId="89" state="visible" r:id="rId89"/>
    <sheet xmlns:r="http://schemas.openxmlformats.org/officeDocument/2006/relationships" name="Share-Based Compensation - Sc90" sheetId="90" state="visible" r:id="rId90"/>
    <sheet xmlns:r="http://schemas.openxmlformats.org/officeDocument/2006/relationships" name="Share-Based Compensation - Sc91" sheetId="91" state="visible" r:id="rId91"/>
    <sheet xmlns:r="http://schemas.openxmlformats.org/officeDocument/2006/relationships" name="Fair Value Measurements - Addit" sheetId="92" state="visible" r:id="rId92"/>
    <sheet xmlns:r="http://schemas.openxmlformats.org/officeDocument/2006/relationships" name="Fair Value Measurements - Sched" sheetId="93" state="visible" r:id="rId93"/>
    <sheet xmlns:r="http://schemas.openxmlformats.org/officeDocument/2006/relationships" name="Fair Value Measurements - Chang" sheetId="94" state="visible" r:id="rId94"/>
    <sheet xmlns:r="http://schemas.openxmlformats.org/officeDocument/2006/relationships" name="Commitment and Contingencies - " sheetId="95" state="visible" r:id="rId95"/>
    <sheet xmlns:r="http://schemas.openxmlformats.org/officeDocument/2006/relationships" name="Commitment and Contingencies 96" sheetId="96" state="visible" r:id="rId96"/>
    <sheet xmlns:r="http://schemas.openxmlformats.org/officeDocument/2006/relationships" name="Commitment and Contingencies 97" sheetId="97" state="visible" r:id="rId97"/>
    <sheet xmlns:r="http://schemas.openxmlformats.org/officeDocument/2006/relationships" name="Employee Deferred Savings Pla98" sheetId="98" state="visible" r:id="rId98"/>
    <sheet xmlns:r="http://schemas.openxmlformats.org/officeDocument/2006/relationships" name="Employee Deferred Savings Pla99" sheetId="99" state="visible" r:id="rId99"/>
    <sheet xmlns:r="http://schemas.openxmlformats.org/officeDocument/2006/relationships" name="Segment and Related Informat100" sheetId="100" state="visible" r:id="rId100"/>
    <sheet xmlns:r="http://schemas.openxmlformats.org/officeDocument/2006/relationships" name="Segment and Related Informat101" sheetId="101" state="visible" r:id="rId101"/>
    <sheet xmlns:r="http://schemas.openxmlformats.org/officeDocument/2006/relationships" name="Segment and Related Informat102" sheetId="102" state="visible" r:id="rId102"/>
    <sheet xmlns:r="http://schemas.openxmlformats.org/officeDocument/2006/relationships" name="Segment and Related Informat103" sheetId="103" state="visible" r:id="rId103"/>
    <sheet xmlns:r="http://schemas.openxmlformats.org/officeDocument/2006/relationships" name="Segment and Related Informat104" sheetId="104" state="visible" r:id="rId104"/>
    <sheet xmlns:r="http://schemas.openxmlformats.org/officeDocument/2006/relationships" name="Segment and Related Informat105" sheetId="105" state="visible" r:id="rId105"/>
    <sheet xmlns:r="http://schemas.openxmlformats.org/officeDocument/2006/relationships" name="Supplemental Cash Flow Infor106" sheetId="106" state="visible" r:id="rId106"/>
    <sheet xmlns:r="http://schemas.openxmlformats.org/officeDocument/2006/relationships" name="Supplementary Quarterly Fina107" sheetId="107" state="visible" r:id="rId107"/>
    <sheet xmlns:r="http://schemas.openxmlformats.org/officeDocument/2006/relationships" name="Subsequent Event - Additional I" sheetId="108" state="visible" r:id="rId108"/>
    <sheet xmlns:r="http://schemas.openxmlformats.org/officeDocument/2006/relationships" name="Schedule of Valuation and Qu109" sheetId="109" state="visible" r:id="rId109"/>
  </sheets>
  <definedNames/>
  <calcPr calcId="124519" fullCalcOnLoad="1"/>
</workbook>
</file>

<file path=xl/sharedStrings.xml><?xml version="1.0" encoding="utf-8"?>
<sst xmlns="http://schemas.openxmlformats.org/spreadsheetml/2006/main" uniqueCount="931">
  <si>
    <t>Document and Entity Information - USD ($)</t>
  </si>
  <si>
    <t>12 Months Ended</t>
  </si>
  <si>
    <t>Jun. 30, 2018</t>
  </si>
  <si>
    <t>Aug. 20,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MYGN</t>
  </si>
  <si>
    <t>Entity Registrant Name</t>
  </si>
  <si>
    <t>MYRIAD GENETICS INC</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un. 30, 2017</t>
  </si>
  <si>
    <t>Jun. 30, 2016</t>
  </si>
  <si>
    <t>Jun. 30, 2015</t>
  </si>
  <si>
    <t>Current assets:</t>
  </si>
  <si>
    <t>Cash and cash equivalents</t>
  </si>
  <si>
    <t>Marketable investment securities</t>
  </si>
  <si>
    <t>Prepaid expenses</t>
  </si>
  <si>
    <t>Inventory</t>
  </si>
  <si>
    <t>Trade accounts receivable, less allowance for doubtful accounts of $12.1 in 2018 and $7.6 in 2017</t>
  </si>
  <si>
    <t>Prepaid taxes</t>
  </si>
  <si>
    <t>Other receivables</t>
  </si>
  <si>
    <t>Total current assets</t>
  </si>
  <si>
    <t>Property, plant and equipment, net</t>
  </si>
  <si>
    <t>Long-term marketable investment securities</t>
  </si>
  <si>
    <t>Intangibles, net</t>
  </si>
  <si>
    <t>Goodwill</t>
  </si>
  <si>
    <t>Total assets</t>
  </si>
  <si>
    <t>Current liabilities:</t>
  </si>
  <si>
    <t>Accounts payable</t>
  </si>
  <si>
    <t>Accrued liabilities</t>
  </si>
  <si>
    <t>Short-term contingent consideration</t>
  </si>
  <si>
    <t>Deferred revenue</t>
  </si>
  <si>
    <t>Total current liabilities</t>
  </si>
  <si>
    <t>Unrecognized tax benefits</t>
  </si>
  <si>
    <t>Other long-term liabilities</t>
  </si>
  <si>
    <t>Contingent consideration</t>
  </si>
  <si>
    <t>Long-term debt</t>
  </si>
  <si>
    <t>Long-term deferred taxes</t>
  </si>
  <si>
    <t>Total liabilities</t>
  </si>
  <si>
    <t>Commitments and contingencies</t>
  </si>
  <si>
    <t xml:space="preserve"> </t>
  </si>
  <si>
    <t>Stockholders’ equity:</t>
  </si>
  <si>
    <t>Common stock, 70.6 and 68.4 shares outstanding at June 30, 2018 and 2017 respectively</t>
  </si>
  <si>
    <t>Additional paid-in capital</t>
  </si>
  <si>
    <t>Accumulated other comprehensive loss</t>
  </si>
  <si>
    <t>Retained earnings (deficit)</t>
  </si>
  <si>
    <t>Total Myriad Genetics, Inc. stockholders' equity</t>
  </si>
  <si>
    <t>Non-controlling interest</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shares outstanding</t>
  </si>
  <si>
    <t>Consolidated Statements of Operations - USD ($) shares in Millions, $ in Millions</t>
  </si>
  <si>
    <t>3 Months Ended</t>
  </si>
  <si>
    <t>Mar. 31, 2018</t>
  </si>
  <si>
    <t>Sep. 30, 2017</t>
  </si>
  <si>
    <t>Mar. 31, 2017</t>
  </si>
  <si>
    <t>Dec. 31, 2016</t>
  </si>
  <si>
    <t>Sep. 30, 2016</t>
  </si>
  <si>
    <t>Total revenue</t>
  </si>
  <si>
    <t>Costs and expenses:</t>
  </si>
  <si>
    <t>Research and development expense</t>
  </si>
  <si>
    <t>Change in the fair value of contingent consideration</t>
  </si>
  <si>
    <t>Selling, general, and administrative expense</t>
  </si>
  <si>
    <t>Total costs and expenses</t>
  </si>
  <si>
    <t>Operating income</t>
  </si>
  <si>
    <t>Other income (expense):</t>
  </si>
  <si>
    <t>Interest income</t>
  </si>
  <si>
    <t>Interest expense</t>
  </si>
  <si>
    <t>Other</t>
  </si>
  <si>
    <t>Total other income (expense):</t>
  </si>
  <si>
    <t>Income before income tax</t>
  </si>
  <si>
    <t>Income tax provision</t>
  </si>
  <si>
    <t>Net income</t>
  </si>
  <si>
    <t>Net loss attributable to non-controlling interest</t>
  </si>
  <si>
    <t>Net income attributable to Myriad Genetics, Inc. stockholders</t>
  </si>
  <si>
    <t>Earnings per share:</t>
  </si>
  <si>
    <t>Basic</t>
  </si>
  <si>
    <t>Diluted</t>
  </si>
  <si>
    <t>Weighted average shares outstanding:</t>
  </si>
  <si>
    <t>Molecular Diagnostic Testing [Member]</t>
  </si>
  <si>
    <t>Pharmaceutical and Clinical Services [Member]</t>
  </si>
  <si>
    <t>Consolidated Statements of Comprehensive Income - USD ($) $ in Millions</t>
  </si>
  <si>
    <t>Statement Of Income And Comprehensive Income [Abstract]</t>
  </si>
  <si>
    <t>Unrealized gain (loss) on available-for-sale securities, net of tax</t>
  </si>
  <si>
    <t>Change in pension liability</t>
  </si>
  <si>
    <t>Change in foreign currency translation adjustment</t>
  </si>
  <si>
    <t>Comprehensive income</t>
  </si>
  <si>
    <t>Consolidated Statements of Stockholders' Equity - USD ($) $ in Millions</t>
  </si>
  <si>
    <t>Total</t>
  </si>
  <si>
    <t>Common Stock [Member]</t>
  </si>
  <si>
    <t>Additional paid-in capital [Member]</t>
  </si>
  <si>
    <t>Accumulated other comprehensive loss [Member]</t>
  </si>
  <si>
    <t>Retained earnings (accumulated deficit) [Member]</t>
  </si>
  <si>
    <t>Beginning Balance at Jun. 30, 2015</t>
  </si>
  <si>
    <t>Issuance of common stock under share-based compensation plans</t>
  </si>
  <si>
    <t>Share-based payment expense</t>
  </si>
  <si>
    <t>Repurchase and retirement of common stock</t>
  </si>
  <si>
    <t>Other comprehensive income (loss), net of tax</t>
  </si>
  <si>
    <t>Ending Balance at Jun. 30, 2016</t>
  </si>
  <si>
    <t>Ending Balance at Jun. 30, 2017</t>
  </si>
  <si>
    <t>Ending Balance at Jun. 30, 2018</t>
  </si>
  <si>
    <t>Consolidated Statements of Cash Flows - USD ($) $ in Millions</t>
  </si>
  <si>
    <t>CASH FLOWS FROM OPERATING ACTIVITIES:</t>
  </si>
  <si>
    <t>Adjustments to reconcile net income to net cash provided by operating activities:</t>
  </si>
  <si>
    <t>Depreciation and amortization</t>
  </si>
  <si>
    <t>Non-cash interest expense</t>
  </si>
  <si>
    <t>Gain on disposition of assets</t>
  </si>
  <si>
    <t>Share-based compensation expense</t>
  </si>
  <si>
    <t>Impairment of cost basis investment</t>
  </si>
  <si>
    <t>Bad debt expense</t>
  </si>
  <si>
    <t>Loss on extinguishment of debt</t>
  </si>
  <si>
    <t>Deferred income taxes</t>
  </si>
  <si>
    <t>Change in fair value of contingent consideration</t>
  </si>
  <si>
    <t>Payment of contingent consideration</t>
  </si>
  <si>
    <t>Changes in assets and liabilities:</t>
  </si>
  <si>
    <t>Trade accounts receivable</t>
  </si>
  <si>
    <t>Net cash provided by operating activities</t>
  </si>
  <si>
    <t>CASH FLOWS FROM INVESTING ACTIVITIES</t>
  </si>
  <si>
    <t>Capital expenditures</t>
  </si>
  <si>
    <t>Acquisitions, net of cash acquired</t>
  </si>
  <si>
    <t>Sale of cost basis investment</t>
  </si>
  <si>
    <t>Purchases of marketable investment securities</t>
  </si>
  <si>
    <t>Proceeds from maturities and sales of marketable investment securities</t>
  </si>
  <si>
    <t>Net cash used in investing activities</t>
  </si>
  <si>
    <t>CASH FLOWS FROM FINANCING ACTIVITIES:</t>
  </si>
  <si>
    <t>Net proceeds from common stock issued under share-based compensation plans</t>
  </si>
  <si>
    <t>Net proceeds from revolving credit facility</t>
  </si>
  <si>
    <t>Repayment of revolving credit facility</t>
  </si>
  <si>
    <t>Net proceeds from term loan</t>
  </si>
  <si>
    <t>Repayment of term loan</t>
  </si>
  <si>
    <t>Payment of contingent consideration recognized at acquisition</t>
  </si>
  <si>
    <t>Fees paid for extinguishment of debt</t>
  </si>
  <si>
    <t>Proceeds from non-controlling interest</t>
  </si>
  <si>
    <t>Net cash provided by (used in) financing activities</t>
  </si>
  <si>
    <t>Effect of foreign exchange rates on cash and cash equivalents</t>
  </si>
  <si>
    <t>Net increase in cash and cash equivalents</t>
  </si>
  <si>
    <t>Cash and cash equivalents at beginning of year</t>
  </si>
  <si>
    <t>Cash and cash equivalents at end of year</t>
  </si>
  <si>
    <t>Organization and Summary of Significant Accounting Policies</t>
  </si>
  <si>
    <t>Accounting Policies [Abstract]</t>
  </si>
  <si>
    <t>1.
ORGANIZATION AND SUMMARY OF SIGNIFICANT ACCOUNTING POLICIES Basis of Financial Statement Presentation Myriad Genetics, Inc. and subsidiaries (collectively, the Company) is a leading molecular diagnostic company focused on developing and marketing novel predictive medicine, personalized medicine and prognostic medicine test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new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are located in Salt Lake City, Utah. The accompanying consolidated financial statements have been prepared by Myriad Genetics, Inc. (the “Company” or “Myriad”)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Reclassification in the Consolidated Statements of Operations In connection with the preparation of the financial statements, the Company determined that the amounts for the change in the fair value of contingent consideration were improperly reported as a component of other income (expense) and should have been reported as a component of operating income on the consolidated statements of operations at June 30, 2017. As a result, for the year ended June 30, 2017 total costs and expenses were overstated, causing operating income and total other income (expense) to be understated by $0.8. There was no impact to net income or earnings per share. The Company concluded that the error was not material to the consolidated statements of operations, but has elected to correct the error in the accompanying financial statements for consistent presentation. The classification error had no effect on the previously reported consolidated balance sheets, statements of comprehensive income or cash flows for the year ended June 30, 2017. Marketable Investment Securities The Company has classified its marketable investment securities as available-for-sale. Available-for-sale investment securities with remaining maturities of greater than one year are classified as long-term. Available-for-sale investment securities with remaining maturities of one year or less are classified as short-term. Available-for-sale investment securities with remaining maturities of less than three months at the time of purchase are classified as cash equivalents. Marketable securities are carried at estimated fair value with unrealized holding gains and losses, net of the related tax effect, included in accumulated other comprehensive loss in stockholders’ equity until realized. Gains and losses on investment security transactions are reported using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fiscal years ended June 30, 2018, 2017 and 2016. Inventory Inventories consist of reagents, plates and testing kits.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obsolete are expensed. The valuation of inventories requires the use of estimates as to the amounts of current inventories that will be sold. These estimates are dependent on management’s assessment of current and expected orders from the Company’s customers. Trade Accounts Receivable and Allowance for Doubtful Accounts Trade accounts receivable are comprised of amounts due from sales of the Company’s molecular diagnostic tests and pharmaceutical and clinical services and are recorded at the invoiced amount, net of discounts and contractual allowance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 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to seven years. Leasehold improvements are depreciated over the shorter of the estimated useful lives or the associated lease terms, which range from three to ten years. Repairs and maintenance costs are charged to expense as incurred. Intangible Assets and Other Long-Lived Assets Intangible and other long-lived assets are comprised of acquired licenses, technology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Goodwill Goodwill is tested for impairment on an annual basis as of April 1 and in the interim by reporting unit if events and circumstances indicate that goodwill may be impaired. The events and circumstances that are considered include business climate and market conditions, legal factors, operating performance indicators and competition. Impairment of goodwill was first assessed using a qualitative approach. If the qualitative assessment suggests that impairment is more likely than not, a two-step impairment analysis is performed. The first step involves a comparison of the fair value of the reporting unit with its carrying amount. If the carrying amount of the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 Revenue Recognition Molecular diagnostic testing revenue is recognized when persuasive evidence of an agreement exists, results have been communicated to the patient, the fee is fixed or determinable, and collection is reasonably assured. A sales allowance is determined each period based on historical payment patterns with patients and payors. Revenue from the sale of molecular diagnostic tests and related marketing agreements is recorded at the invoiced amount net of any discounts, sales allowances or contractual allowances. Pharmaceutical and clinical service revenue is recognized when persuasive evidence of an agreement exists, the fee is fixed and or determinable, when the service has been completed and the results of the tests/service are provided to the customer, and collectability is reasonably assured. In addition, the Company’s wholly owned subsidiary, Myriad RBM, has received national, state, foreign government and private foundation grants and contracts. Revenue associated with these grants and contracts is recognized in the period in which qualifying costs for the services by the grants and contracts are incurred and the related grant or contract fee is earned. 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 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June 30,
2018
2017
2016
Denominator:
Weighted-average shares outstanding used to compute basic EPS
69.4
68.3
70.0
Effect of dilutive stock options
2.6
0.5
3.4
Weighted-average shares outstanding and dilutive securities used to compute diluted EPS
72.0
68.8
73.4
Certain outstanding options and RSUs were excluded from the computation of diluted earnings per share because the effect would have been anti-dilutive. These potential dilutive common shares, which may be dilutive to future diluted earnings per share, are as follows:
Years Ended June 30,
2018
2017
2016
Anti-dilutive options and RSUs excluded from EPS computation
—
7.0
—
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deficit). The following table shows the cumulative translation adjustments included in accumulated other comprehensive income/
Ending balance June 30, 2017
$
(5.7
)
Period translation adjustments
1.6
Ending balance June 30, 2018
(4.1
) 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fixed assets, valuation allowances for receivables and deferred income tax assets, certain accrued liabilities, share-based compensation and impairment analysis of goodwill and intangible assets. Actual results could differ from those estimates. Recent Accounting Pronouncements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modified retrospective method). The standard will be effective for the Company beginning in the first quarter of fiscal 2019. The Company plans to adopt the standard July 1, 2018 using the full retrospective method. The Company continues to assess the impact of this standard on its results of operations, financial position and cash flows. Based on its preliminary assessment, the Company expects the majority of the amounts that have historically been classified as bad debt expense will be reflected as a reduction of the transaction price and therefore as a reduction in revenue. The Company anticipates an increase in the level of required financial statement disclosures due to the standard. As a result of this change, the Company preliminarily estimates the following impact to its consolidated statement of operations for the years ended June 30, 2018 and 2017:
FY2018
FY2017
As Reported
Adjusted for ASC 606
As Adjusted
As Reported
Adjusted for ASC 606
As Adjusted
Total revenue
$
772.6
$
(28.9
)
$
743.7
$
769.9
$
(41.2
)
$
728.7
Selling, general, and administrative expense
467.1
$
(32.1
)
435.0
476.4
$
(36.5
)
439.9
Income tax provision
(14.0
)
$
1.0
(13.0
)
20.6
$
(1.6
)
19.0
Net income attributable to Myriad Genetics, Inc. stockholders
131.1
$
2.2
133.3
20.5
$
(3.1
)
17.4
Earnings per share:
Basic
$
1.89
$
0.03
$
1.92
$
0.30
$
(0.05
)
$
0.25
Diluted
$
1.82
$
0.03
$
1.85
$
0.30
$
(0.05
)
$
0.25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and planned to be adopted by, the Company beginning in its first quarter of 2020 and early adoption is permitted. The Company is currently evaluating the impact of adopting the new lease standard on its consolidated financial statements.</t>
  </si>
  <si>
    <t>Revisions of Previously-Issued Financial Statements</t>
  </si>
  <si>
    <t>Accounting Changes And Error Corrections [Abstract]</t>
  </si>
  <si>
    <t>2.
REVISIONS OF PREVIOUSLY-ISSUED FINANCIAL STATEMENTS During the financial close for fiscal year 2018 the Company determined that it had not fully and timely taken into account changes in the business environment and experience with ultimate collection from third-party payors in estimating the amount of revenue that could be judged fixed or determinable at the date of performance of tests during 2018 and in previous annual and quarterly periods, and consequently, certain immaterial errors existed in previously reported amounts of revenue. However, the Company concluded that the cumulative effect of correcting the errors in 2018 would materially misstate the Company’s Consolidated Financial Statements for the year ended June 30, 2018. Accordingly, the accompanying prior period results have been revised to reflect the correction of these immaterial errors in each period. The following tables presents the revised results for each previously reported period, the adjustments made to each period and the previously reported amounts to summarize the effect of the corrections on the previously reported consolidated financial statements for the periods presented.
Year ended June 30,
2017
(As Reported)
(Adjustment)
(Restated)
ASSETS
Current assets:
Cash and cash equivalents
$
102.4
$
-
$
102.4
Marketable investment securities
48.3
-
48.3
Prepaid expenses
12.7
-
12.7
Inventory
42.2
-
42.2
Trade accounts receivable, less allowance for doubtful accounts of $7.6 in 2017
105.6
(15.4
)
90.2
Prepaid taxes
0.2
-
0.2
Other receivables
5.7
-
5.7
Total current assets
317.1
(15.4
)
301.7
Property, plant and equipment, net
51.1
-
51.1
Long-term marketable investment securities
48.5
-
48.5
Intangibles, net
491.6
(0.1
)
491.5
Goodwill
316.1
-
316.1
Total assets
$
1,224.4
$
(15.5
)
$
1,208.9
LIABILITIES AND STOCKHOLDERS' EQUITY
Current liabilities:
Accounts payable
$
22.0
$
-
$
22.0
Accrued liabilities
65.6
-
65.6
Short-term contingent consideration
127.3
-
127.3
Deferred revenue
2.6
-
2.6
Total current liabilities
217.5
-
217.5
Unrecognized tax benefits
25.2
-
25.2
Other long-term liabilities
7.2
-
7.2
Contingent consideration
13.2
-
13.2
Long-term debt
99.1
-
99.1
Long-term deferred taxes
84.4
(5.7
)
78.7
Total liabilities
446.6
(5.7
)
440.9
Commitments and contingencies
Stockholders’ equity:
Common stock, 68.4 shares outstanding at June 30, 2017
0.7
-
0.7
Additional paid-in capital
851.4
-
851.4
Accumulated other comprehensive loss
(5.5
)
-
(5.5
)
Accumulated deficit
(68.4
)
(9.8
)
(78.2
)
Total Myriad Genetics, Inc. stockholders' equity
778.2
(9.8
)
768.4
Non-controlling interest
(0.4
)
-
(0.4
)
Total stockholders' equity
777.8
(9.8
)
768.0
Total liabilities and stockholders’ equity
$
1,224.4
$
(15.5
)
$
1,208.9
In millions, except per share amounts
Year Ended June 30,
2017
(As Reported)
(Adjustment)
(Restated)
Molecular diagnostic testing
$
722.1
$
(1.5
)
$
720.6
Pharmaceutical and clinical services
49.3
-
49.3
Total revenue
771.4
(1.5
)
769.9
Costs and expenses:
Cost of molecular diagnostic testing
145.2
-
145.2
Cost of pharmaceutical and clinical services
26.0
-
26.0
Research and development expense
74.4
-
74.4
Change in the fair value of contingent consideration
(0.8
)
-
(0.8
)
Selling, general, and administrative expense
476.4
-
476.4
Total costs and expenses
721.2
-
721.2
Operating income
50.2
(1.5
)
48.7
Other income (expense):
Interest income
1.2
-
1.2
Interest expense
(6.0
)
-
(6.0
)
Other
(2.5
)
(0.5
)
(3.0
)
Total other income (expense):
(7.3
)
(0.5
)
(7.8
)
Income before income tax
42.9
(2.0
)
40.9
Income tax provision
21.3
(0.7
)
20.6
Net income
21.6
(1.3
)
20.3
Net loss attributable to non-controlling interest
(0.2
)
-
(0.2
)
Net income attributable to Myriad Genetics, Inc. stockholders
$
21.8
$
(1.3
)
$
20.5
Earnings per share:
Basic
$
0.32
$
(0.02
)
$
0.30
Diluted
$
0.32
$
(0.02
)
$
0.30
Weighted average shares outstanding:
Basic
68.3
68.3
68.3
Diluted
68.8
68.8
68.8
In millions, except per share amounts
Year Ended June 30,
2016
(As Reported)
(Adjustment)
(Restated)
Molecular diagnostic testing
$
705.7
$
(13.3
)
$
692.4
Pharmaceutical and clinical services
48.1
-
48.1
Total revenue
753.8
(13.3
)
740.5
Costs and expenses:
Cost of molecular diagnostic testing
132.8
-
132.8
Cost of pharmaceutical and clinical services
24.5
-
24.5
Research and development expense
70.6
-
70.6
Change in the fair value of contingent consideration
-
-
-
Selling, general, and administrative expense
359.1
0.1
359.2
Total costs and expenses
587.0
0.1
587.1
Operating income
166.8
(13.4
)
153.4
Other income (expense):
Interest income
0.9
-
0.9
Interest expense
(0.3
)
-
(0.3
)
Other
1.5
0.5
2.0
Total other income (expense):
2.1
0.5
2.6
Income before income tax
168.9
(12.9
)
156.0
Income tax provision
43.6
(4.8
)
38.8
Net income
125.3
(8.1
)
117.2
Net loss attributable to non-controlling interest
-
-
-
Net income attributable to Myriad Genetics, Inc. stockholders
$
125.3
$
(8.1
)
$
117.2
Earnings per share:
Basic
$
1.79
$
(0.12
)
$
1.67
Diluted
$
1.71
$
(0.11
)
$
1.60
Weighted average shares outstanding:
Basic
70.0
70.0
70.0
Diluted
73.4
73.4
73.4
In millions, except per share amounts
Year Ended June 30,
2015
(As Reported)
(Adjustment)
(Restated)
Molecular diagnostic testing
$
695.5
$
(0.6
)
$
694.9
Pharmaceutical and clinical services
27.6
-
27.6
Total revenue
723.1
(0.6
)
722.5
Costs and expenses:
Cost of molecular diagnostic testing
132.8
-
132.8
Cost of pharmaceutical and clinical services
14.6
-
14.6
Research and development expense
75.5
-
75.5
Change in the fair value of contingent consideration
-
-
-
Selling, general, and administrative expense
366.0
-
366.0
Total costs and expenses
588.9
-
588.9
Operating income
134.2
(0.6
)
133.6
Other income (expense):
Interest income
0.4
-
0.4
Interest expense
(0.2
)
-
(0.2
)
Other
0.5
-
0.5
Total other income (expense):
0.7
-
0.7
Income before income tax
134.9
(0.6
)
134.3
Income tax provision
54.7
(0.2
)
54.5
Net income
80.2
(0.4
)
79.8
Net loss attributable to non-controlling interest
-
-
-
Net income attributable to Myriad Genetics, Inc. stockholders
$
80.2
$
(0.4
)
$
79.8
Earnings per share:
Basic
$
1.12
$
(0.01
)
$
1.12
Diluted
$
1.08
$
(0.01
)
$
1.07
Weighted average shares outstanding:
Basic
71.3
71.3
71.3
Diluted
74.5
74.5
74.5
In millions, except per share amounts
Quarters Ended
Unaudited
Mar 31,
Dec 31,
Sep 30,
2018
2017
2017
Consolidated Statement of Operations Data:
(Restated)
(Restated)
(Restated)
Molecular diagnostic testing
$
177.3
$
177.9
$
176.5
Pharmaceutical and clinical services
13.8
14.8
11.4
Total Revenue
191.1
192.7
187.9
Costs and expenses:
Cost of molecular diagnostic testing
36.8
37.7
36.2
Cost of pharmaceutical and clinical services
7.3
6.7
6.8
Research and development expense
18.5
16.8
17.8
Change in the fair value of contingent consideration
(1.2
)
13.0
(73.2
)
Selling, general and administrative expense
115.1
115.4
115.2
Total costs and expenses
176.5
189.6
102.8
Operating income
14.6
3.1
85.1
Other income (expense):
Interest income
0.5
0.4
0.4
Interest expense
(0.5
)
(0.7
)
(0.9
)
Other
(0.5
)
(0.4
)
(0.3
)
Total other income (expense)
(0.5
)
(0.7
)
(0.8
)
Income before income taxes
14.1
2.4
84.3
Income tax provision
4.5
(26.3
)
4.8
Net income
9.6
28.7
79.5
Net loss attributable to non-controlling interest
(0.1
)
-
(0.1
)
Net income attributable to Myriad Genetics, Inc. stockholders
$
9.7
$
28.7
$
79.6
Earnings per share:
Basic
$
0.14
$
0.41
$
1.16
Diluted
$
0.13
$
0.40
$
1.13
Weighted average shares outstanding:
Basic
69.8
69.3
68.6
Diluted
72.4
71.9
70.4
In millions, except per share amounts
Quarters Ended
Unaudited
Mar 31,
Dec 31,
Sep 30,
2018
2017
2017
Consolidated Statement of Operations Data:
(adjustments)
(adjustments)
(adjustments)
Molecular diagnostic testing
$
(2.4
)
$
(1.3
)
$
(2.3
)
Pharmaceutical and clinical services
-
-
-
Total Revenue
(2.4
)
(1.3
)
(2.3
)
Costs and expenses:
Cost of molecular diagnostic testing
-
-
-
Cost of pharmaceutical and clinical services
-
-
-
Research and development expense
-
-
-
Change in the fair value of contingent consideration
-
-
-
Selling, general and administrative expense
-
-
-
Total costs and expenses
-
-
-
Operating income
(2.4
)
(1.3
)
(2.3
)
Other income (expense):
Interest income
-
-
-
Interest expense
-
-
-
Other
-
-
-
Total other income (expense)
-
-
-
Income before income taxes
(2.4
)
(1.3
)
(2.3
)
Income tax provision
(0.7
)
2.1
(0.8
)
Net income
(1.7
)
(3.4
)
(1.5
)
Net loss attributable to non-controlling interest
-
-
-
Net income attributable to Myriad Genetics, Inc. stockholders
$
(1.7
)
$
(3.4
)
$
(1.5
)
Earnings per share:
Basic
$
(0.02
)
$
(0.05
)
$
(0.02
)
Diluted
$
(0.02
)
$
(0.05
)
$
(0.02
)
Weighted average shares outstanding:
Basic
69.8
69.3
68.6
Diluted
72.4
71.9
70.4
In millions, except per share amounts
Quarters Ended
Unaudited
Mar 31,
Dec 31,
Sep 30,
2018
2017
2017
Consolidated Statement of Operations Data:
(As Reported)
(As Reported)
(As Reported)
Molecular diagnostic testing
$
179.7
$
179.2
$
178.8
Pharmaceutical and clinical services
13.8
14.8
11.4
Total Revenue
193.5
194.0
190.2
Costs and expenses:
Cost of molecular diagnostic testing
36.8
37.7
36.2
Cost of pharmaceutical and clinical services
7.3
6.7
6.8
Research and development expense
18.5
16.8
17.8
Change in the fair value of contingent consideration
(1.2
)
13.0
(73.2
)
Selling, general and administrative expense
115.1
115.4
115.2
Total costs and expenses
176.5
189.6
102.8
Operating income
17.0
4.4
87.4
Other income (expense):
Interest income
0.5
0.4
0.4
Interest expense
(0.5
)
(0.7
)
(0.9
)
Other
(0.5
)
(0.4
)
(0.3
)
Total other income (expense)
(0.5
)
(0.7
)
(0.8
)
Income before income taxes
16.5
3.7
86.6
Income tax provision
5.2
(28.4
)
5.6
Net income
11.3
32.1
81.0
Net loss attributable to non-controlling interest
(0.1
)
-
(0.1
)
Net income attributable to Myriad Genetics, Inc. stockholders
$
11.4
$
32.1
$
81.1
Earnings per share:
Basic
$
0.16
$
0.46
$
1.18
Diluted
$
0.16
$
0.45
$
1.15
Weighted average shares outstanding:
Basic
69.8
69.3
68.6
Diluted
72.4
71.9
70.4
In millions, except per share amounts
Quarters Ended
Unaudited
Jun 30,
Mar 31,
Dec 31,
Sep 30,
2017
2017
2016
2016
Consolidated Statement of Operations Data:
(Restated)
(Restated)
(Restated)
(Restated)
Molecular diagnostic testing
$
187.0
$
183.0
$
184.1
$
166.5
Pharmaceutical and clinical services
12.6
11.7
12.6
12.4
Total Revenue
199.6
194.7
196.7
178.9
Costs and expenses:
Cost of molecular diagnostic testing
35.6
37.9
37.4
34.3
Cost of pharmaceutical and clinical services
6.9
6.4
7.0
5.7
Research and development expense
18.8
17.6
18.6
19.4
Change in the fair value of contingent consideration
(2.7
)
5.2
(3.8
)
0.5
Selling, general and administrative expense
122.1
122.1
120.3
111.9
Total costs and expenses
180.7
189.2
179.5
171.8
Operating income
18.9
5.5
17.2
7.1
Other income (expense):
Interest income
0.3
0.3
0.3
0.3
Interest expense
(1.2
)
(1.5
)
(2.6
)
(0.7
)
Other
(0.1
)
1.5
(2.6
)
(1.8
)
Total other income (expense)
(1.0
)
0.3
(4.9
)
(2.2
)
Income before income taxes
17.9
5.8
12.3
4.9
Income tax provision
5.8
3.0
6.2
5.6
Net income
12.1
2.8
6.1
(0.7
)
Net loss attributable to non-controlling interest
(0.2
)
-
-
-
Net income attributable to Myriad Genetics, Inc. stockholders
$
12.3
$
2.8
$
6.1
$
(0.7
)
Earnings per share:
Basic
$
0.18
$
0.04
$
0.09
$
(0.01
)
Diluted
$
0.18
$
0.04
$
0.09
$
(0.01
)
Weighted average shares outstanding:
Basic
68.2
68.1
68.2
68.8
Diluted
68.9
68.3
68.3
68.8
In millions, except per share amounts
Quarters Ended
Unaudited
Jun 30,
Mar 31,
Dec 31,
Sep 30,
2017
2017
2016
2016
Consolidated Statement of Operations Data:
(adjustments)
(adjustments)
(adjustments)
(adjustments)
Molecular diagnostic testing
$
(0.9
)
$
(2.2
)
$
0.2
$
1.4
Pharmaceutical and clinical services
-
-
-
-
Total Revenue
(0.9
)
(2.2
)
0.2
1.4
Costs and expenses:
Cost of molecular diagnostic testing
-
-
-
-
Cost of pharmaceutical and clinical services
-
-
-
-
Research and development expense
-
-
-
-
Change in the fair value of contingent consideration
-
-
-
-
Selling, general and administrative expense
-
-
-
-
Total costs and expenses
-
-
-
-
Operating income
(0.9
)
(2.2
)
0.2
1.4
Other income (expense):
Interest income
-
-
-
-
Interest expense
-
-
-
-
Other
-
-
-
(0.5
)
Total other income (expense)
-
-
-
(0.5
)
Income before income taxes
(0.9
)
(2.2
)
0.2
0.9
Income tax provision
(0.3
)
(0.8
)
-
0.4
Net income
(0.6
)
(1.4
)
0.2
0.5
Net loss attributable to non-controlling interest
-
-
-
-
Net income attributable to Myriad Genetics, Inc. stockholders
$
(0.6
)
$
(1.4
)
$
0.2
$
0.5
Earnings per share:
Basic
$
(0.01
)
$
(0.02
)
$
0.00
$
0.01
Diluted
$
(0.01
)
$
(0.02
)
$
0.00
$
0.01
Weighted average shares outstanding:
Basic
68.2
68.1
68.2
68.8
Diluted
68.9
68.3
68.3
68.8
In millions, except per share amounts
Quarters Ended
Unaudited
Jun 30,
Mar 31,
Dec 31,
Sep 30,
2017
2017
2016
2016
Consolidated Statement of Operations Data:
(As Reported)
(As Reported)
(As Reported)
(As Reported)
Molecular diagnostic testing
$
187.9
$
185.2
$
183.9
$
165.1
Pharmaceutical and clinical services
12.6
11.7
12.6
12.4
Total Revenue
200.5
196.9
196.5
177.5
Costs and expenses:
Cost of molecular diagnostic testing
35.6
37.9
37.4
34.3
Cost of pharmaceutical and clinical services
6.9
6.4
7.0
5.7
Research and development expense
18.8
17.6
18.6
19.4
Change in the fair value of contingent consideration
(2.7
)
5.2
(3.8
)
0.5
Selling, general and administrative expense
122.1
122.1
120.3
111.9
Total costs and expenses
180.7
189.2
179.5
171.8
Operating income
19.8
7.7
17.0
5.7
Other income (expense):
Interest income
0.3
0.3
0.3
0.3
Interest expense
(1.2
)
(1.5
)
(2.6
)
(0.7
)
Other
(0.1
)
1.5
(2.6
)
(1.3
)
Total other income (expense)
(1.0
)
0.3
(4.9
)
(1.7
)
Income before income taxes
18.8
8.0
12.1
4.0
Income tax provision
6.1
3.8
6.2
5.2
Net income
12.7
4.2
5.9
(1.2
)
Net loss attributable to non-controlling interest
(0.2
)
-
-
-
Net income attributable to Myriad Genetics, Inc. stockholders
$
12.9
$
4.2
$
5.9
$
(1.2
)
Earnings per share:
Basic
$
0.19
$
0.06
$
0.09
$
(0.02
)
Diluted
$
0.19
$
0.06
$
0.09
$
(0.02
)
Weighted average shares outstanding:
Basic
68.2
68.1
68.2
68.8
Diluted
68.9
68.3
68.3
68.8</t>
  </si>
  <si>
    <t>Business Acquisitions</t>
  </si>
  <si>
    <t>Business Combinations [Abstract]</t>
  </si>
  <si>
    <t xml:space="preserve">3.
BUSINESS ACQUISITIONS Assurex On August 31, 2016, the Company completed the acquisition of Assurex, pursuant to the Agreement and Plan of Merger (as amended, the “Merger Agreement”), dated August 3, 2016. Pursuant to the terms of the Merger Agreement, Myriad Merger Sub, Inc., a wholly owned subsidiary of the Company was merged with and into Assurex, with Assurex continuing as the surviving corporation, and wholly owned subsidiary of Myriad. The Company acquired Assurex for total consideration of $351.6, net of cash acquired of $5.5, including a cash payment of $216.1, and two potential performance-based milestones totaling $185.0 with a fair value of $130.0. The fair value of the performance-based milestones was determined by using the Monte Carlo method. Of the cash consideration, $19.1 was deposited into an escrow account to fund (i) any post-closing adjustments payable to Myriad based upon differences between the estimated working capital and the actual working capital of Assurex at closing, and (ii) any indemnification claims made by Myriad against Assurex within 18 months following closing. Total consideration transferred was allocated to tangible assets acquired and liabilities assumed based on their fair values as of the acquisition date including current adjustments as set forth below. The Company believes the acquisition establishes the foundation for our neuroscience business and leverages our existing preventative care business unit with the addition of a product, GeneSight, which has growth potential. These factors contributed to consideration transferred in excess of the fair value of Assurex’s net tangible and intangible assets acquired, resulting in the Company recording $121.1 in goodwill in connection with the transaction. During the year ended June 30, 2018 there was a fair value increase as of the date of the acquisition to equipment totaling $ and $0.2 change in the non-controlling interest at the date of acquisition, which resulted in a net increase to goodwill of $0.1 due to updated 3 rd party valuations. Also during that period there was a $ increase in the deferred tax liability due to differences in U.S. GAAP and tax purchase accounting as of the date of acquisition which increased goodwill by the same amount. Management estimated the fair value of tangible and intangible assets and liabilities in accordance with the applicable accounting guidance for business combinations and utilized the services of third-party valuation consultants. The final purchase price allocation is as follows:
Estimated Fair Value
Current assets
$
18.2
Intangible assets
295.6
Equipment
1.9
Goodwill
121.1
Current liabilities
(18.9
)
Deferred tax liability
(66.3
)
Total fair value purchase price
$
351.6
Less: Contingent consideration
(130.0
)
Less: Cash acquired
(5.5
)
Total cash consideration transferred
$
216.1
Identifiable Intangible Assets The Company acquired intangible assets that consisted of developed technology which had an estimated fair value of $256.5 and a database with an estimated fair value of $39.1. The fair value of the developed technology was determined using a probability-weighted income approach that discounts expected future cash flows to present value. The fair value of the database was determined using a combination of the lost profits and replacement cost methods. The estimated net cash flows were discounted using a discount rate of 16% which is based on the estimated internal rate of return for the acquisition and represents the rate that market participants might use to value the intangible assets. The projected cash flows were based on key assumptions such as: estimates of revenues and operating profits; the time and resources needed to recreate databases and product and commercial development and approval; the life of the commercialized product; and associated risks related to viability and product alternatives. The Company will amortize the intangible assets on a straight-line basis over their estimated useful lives of 17 years for the developed technology and 5 years for the database. This amortization is not deductible for income tax purposes. During the year the internally developed software was written off as it was already included in the fair value of the developed technology. Goodwill The $121.1 of goodwill represents the excess of consideration transferred over the fair value of assets acquired and liabilities assumed and is attributable to the benefits expected from combining the Company’s research and commercial operations with Assurex’s. This goodwill is not deductible for income tax purposes. As discussed above, the change in goodwill from the date of acquisition is shown below:
Carrying
amount
Balance July 1, 2017
$
119.2
Fair value adjustment to equipment and intangibles
(0.1
)
Working capital adjustment
0.2
Change in deferred tax liability
1.8
Ending balance June 30, 2018
$
121.1
Pro Forma Information The unaudited pro-forma results presented below include the effects of the Assurex acquisition as if it had been consummated as of July 1, 2015, with adjustments to give effect to pro forma events that are directly attributable to the acquisition which includes adjustments related to the amortization of acquired intangible assets, interest income and expense, and depreciation. The unaudited pro forma results do not reflect any operating efficiency or potential cost savings which may result from the consolidation of Assurex.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5.
Years Ended
June 30,
2017
2016
Revenue
$
781.3
$
806.4
Income from operations
41.2
88.8
Net income
1.2
63.7
Net income per share, basic
$
0.02
$
0.91
Net income per share, diluted
$
0.02
$
0.87
To complete the purchase transaction, the Company incurred approximately $5.0 of acquisition costs, which were recorded as selling, general and administrative expenses. For the year ended June 30, 2018, Assurex contributed revenue of approximately $124.9. For year ended June 30, 2018 operating expenses related to Assurex were approximately $120.6. </t>
  </si>
  <si>
    <t>Marketable Investment Securities</t>
  </si>
  <si>
    <t>Investments Debt And Equity Securities [Abstract]</t>
  </si>
  <si>
    <t>4 .
MARKETABLE INVESTMENT SECURITIES The amortized cost, gross unrealized holding gains, gross unrealized holding losses, and fair value for available-for-sale securities by major security type and class of security at June 30, 2018 and 2017 were as follows:
Gross
Gross
unrealized
unrealized
Amortized
holding
holding
Estimated
cost
gains
losses
fair value
At June 30, 2018:
Cash and cash equivalents:
Cash
$
95.6
$
—
$
—
$
95.6
Cash equivalents
15.3
—
—
15.3
Total cash and cash equivalents
110.9
—
—
110.9
Available-for-sale:
Corporate bonds and notes
50.8
—
(0.3
)
50.5
Municipal bonds
29.3
—
(0.1
)
29.2
Federal agency issues
12.6
—
(0.1
)
12.5
US government securities
8.3
—
(0.1
)
8.2
Total
$
211.9
$
-
$
(0.6
)
$
211.3
Gross
Gross
unrealized
unrealized
Amortized
holding
holding
Estimated
cost
gains
losses
fair value
At June 30, 2017:
Cash and cash equivalents:
Cash
$
83.5
$
—
$
—
$
83.5
Cash equivalents
18.9
—
—
18.9
Total cash and cash equivalents
102.4
—
—
102.4
Available-for-sale:
Corporate bonds and notes
45.4
0.1
(0.1
)
45.4
Municipal bonds
32.7
—
—
32.7
Federal agency issues
11.6
—
(0.1
)
11.5
US government securities
7.2
—
—
7.2
Total
$
199.3
$
0.1
$
(0.2
)
$
199.2
Cash, cash equivalents, and maturities of debt securities classified as available-for-sale are as follows at June 30, 2018:
Amortized
Estimated
cost
fair value
Cash
95.6
95.6
Cash equivalents
15.3
15.3
Available-for-sale:
Due within one year
70.0
69.7
Due after one year through five years
31.0
30.7
Due after five years
—
—
Total
$
211.9
$
211.3
Debt securities in an unrealized loss position as of June 30, 2018 were not impaired at acquisition and the declines in fair value are not attributed to declines in credit quality. Management believes that it is more likely than not that the securities will be held until a recovery of par value. All securities in an unrealized loss position as of June 30, 2018 and 2017 are debt securities. Debt securities available-for-sale in a gross unrealized loss position as of June 30, 2018 and 2017 are summarized as follows:
Less than 12 months
More than 12 months
Total
Fair
Unrealized
Fair
Unrealized
Fair
Unrealized
value
losses
value
losses
value
losses
At June 30, 2018:
Debt securities:
Corporate bonds and notes
35.6
0.2
9.8
0.1
45.4
0.3
Municipal bonds
24.6
0.1
0.5
—
25.1
0.1
Federal agency issues
3.0
0
9.5
0.1
12.5
0.2
US government securities
6.3
—
2.0
—
8.3
—
$
69.5
$
0.4
$
21.8
$
0.2
$
91.3
$
0.6
Less than 12 months
More than 12 months
Total
Fair
Unrealized
Fair
Unrealized
Fair
Unrealized
value
losses
value
losses
value
losses
At June 30, 2017:
Debt securities:
Corporate bonds and notes
29.9
0.1
—
—
29.9
0.1
Municipal bonds
13.3
—
0.7
—
14.0
—
Federal agency issues
11.5
0.1
—
—
11.5
0.1
US government securities
5.3
—
—
—
5.3
—
$
60.0
$
0.2
$
0.7
$
—
$
60.7
$
0.2
Additional information relating to fair value of marketable investment securities can be found in Note 12.</t>
  </si>
  <si>
    <t>Property, Plant and Equipment, Net</t>
  </si>
  <si>
    <t>Property Plant And Equipment [Abstract]</t>
  </si>
  <si>
    <t>5.
PROPERTY, PLANT AND EQUIPMENT, NET
Years Ended June 30,
2018
2017
Land
$
2.4
$
2.3
Buildings and improvements
19.3
17.1
Leasehold improvements
23.0
22.1
Equipment
112.4
106.9
157.1
148.4
Less accumulated depreciation
(113.9
)
(97.3
)
Property, plant and equipment, net
$
43.2
$
51.1
Years Ended June 30,
2018
2017
2016
Depreciation expense
$
17.1
$
15.0
$
14.1</t>
  </si>
  <si>
    <t>Goodwill and Intangible Assets</t>
  </si>
  <si>
    <t>Goodwill And Intangible Assets Disclosure [Abstract]</t>
  </si>
  <si>
    <t xml:space="preserve">6.
GOODWILL AND INTANGIBLE ASSETS Goodwill The Company has recorded goodwill of $318.6 from the acquisitions of Assurex Health, Inc. that was completed on August 31, 2016, Sividon Diagnostics that was completed on May 31, 2016, GmbH, Privatklinik Dr. Robert Schindlbeck GmbH &amp; Co. KG that was completed on February 27, 2015, Crescendo Bioscience, Inc. that was completed on February 28, 2014 and Rules-Based Medicine, Inc. that was completed on May 31, 2011. Of this goodwill, $252.8 relates to the Company’s diagnostic segment and $65.8 related to the other segment. The Company assessed goodwill for impairment in accordance with the appropriate guidance (see Note 1) and recorded no impairment of goodwill for the period ended June 30, 2018, 2017 and 2016. The following summarizes changes to the goodwill balance for the years ended June 30, 2018 and 2017:
Years Ended June 30,
2018
2017
Beginning balance
$
316.1
$
195.3
Acquisitions (see note 3)
-
116.3
Adjustments to acquisitions (see note 3)
1.9
3.6
Translation adjustments
0.6
0.9
Ending balance
$
318.6
$
316.1
Intangible Assets Intangible assets primarily consist of amortizable assets of purchased licenses and technologies, developed technology, a laboratory database, trademarks, and customer relationships as well as non-amortizable intangible assets of in-process technologies, research and development. Certain of these intangible assets were recorded as part of the Company’s purchase of Assurex on August, 31, 2016, Sividon on March 31, 2016, Crescendo on February 28, 2014 and Myriad RBM on May 31, 2011 . The following summarizes the amounts reported as intangible assets:
Gross
Carrying
Accumulated
At June 30, 2018:
Amount
Amortization
Net
Purchased licenses and technologies
$
526.4
$
(98.0
)
$
428.4
Customer relationships
4.6
(3.3
)
1.3
Trademarks
3.0
(1.0
)
2.0
Total amortizable intangible assets
534.0
(102.3
)
431.7
In-process research and development
23.5
—
23.5
Total unamortized intangible assets
23.5
—
23.5
Total intangible assets
$
557.5
$
(102.3
)
$
455.2
Gross
Carrying
Accumulated
At June 30, 2017:
Amount
Amortization
Net
Purchased licenses and technologies
$
525.7
$
(61.3
)
$
464.4
Customer relationships
4.6
(2.8
)
1.8
Trademarks
3.0
(0.8
)
2.2
Total amortizable intangible assets
533.3
(64.9
)
468.4
In-process research and development
23.1
—
23.1
Total unamortized intangible assets
23.1
—
23.1
Total intangible assets
$
556.4
$
(64.9
)
$
491.5
As of June 30, 2018 the weighted average remaining amortization period for purchased licenses and technologies, trademarks, and customer relationships is approximately 14 years. The Company recorded amortization during the respective periods for these intangible assets as follows:
Years Ended June 30,
2018
2017
2016
Amortization of intangible assets
$
37.3
$
33.3
$
12.7
Amortization expense of intangible assets is estimated to be $37.2 in 2019, $36.9 in 2020, $36.9 in 2021, $30.0 in 2022 and $28.6 in 2023 and $262.1 thereafter. </t>
  </si>
  <si>
    <t>Accrued Liabilities</t>
  </si>
  <si>
    <t>Payables And Accruals [Abstract]</t>
  </si>
  <si>
    <t>7.
ACCRUED LIABILITIES
Years Ended June 30,
2018
2017
Employee compensation and benefits
$
49.5
$
44.4
Accrued taxes payable
4.3
7.1
Other
14.5
14.1
Total accrued liabilities
$
68.3
$
65.6</t>
  </si>
  <si>
    <t>Long-Term Debt</t>
  </si>
  <si>
    <t>Debt Disclosure [Abstract]</t>
  </si>
  <si>
    <t>8.
LONG-TERM DEBT On December 23, 2016, the Company entered into the Facility by and among Myriad, as borrower, the lenders from time to time party thereto, providing for the Facility in an aggregate principal amount of up to $300.0, which amount shall include $10.0 sublimits, in each case, for swingline loans and letters of credit. Pursuant to the Facility, Myriad borrowed revolving loans in an aggregate principal amount of $205.0 with $0.7 upfront fees and $0.3 debt issuance costs recorded as a debt discount to be amortized over the term of the Facility resulting in current net long-term debt of $204.0. The Facility matures on December 23, 2021. There are no scheduled principal payments of the Facility prior to its maturity date. The proceeds of the Facility were used (i) to refinance in full the obligations under the Term Loan, (ii) to pay any fees and expenses related thereto, and (iii) for working capital and general corporate purposes. The Facility contains customary loan terms, interest rates, representations and warranties, affirmative and negative covenants, in each case, subject to customary limitations, exceptions and exclusions. The Facility also contains certain customary events of default. Covenants in the Facility, which went into effect during the quarter ending March 31, 2017, impose operating and financial restrictions on the Company. These restrictions may prohibit or place limitations on, among other things, the Company’s ability to incur additional indebtedness, create certain types of liens, mergers or consolidations, and/or change in control transactions. The Facility may also prohibit or place limitations on the Company’s ability to sell assets, pay dividends or provide other distributions to shareholders. The Company must maintain specified leverage and interest ratios measured as of the end of each quarter as a financial covenant in the Facility. The Company was in compliance with all financial covenants at June 30, 2018. During the years ended June 30, 2018 and 2017 the Company made $143.0 and $105.0 in principal repayments respectively. The Facility is secured by a first-lien security interest in substantially all of the assets of Myriad and certain of its domestic subsidiaries and each such domestic subsidiary of Myriad has guaranteed the repayment of the Facility. Amounts outstanding under the Facility were as follows:
Years Ended June 30,
2018
2017
Long-term debt
$
10.0
$
100.0
Long-term debt discount
(0.7
)
(0.9
)
Net long-term debt
$
9.3
$
99.1</t>
  </si>
  <si>
    <t>Other Long Term Liabilities</t>
  </si>
  <si>
    <t>Other Liabilities Disclosure [Abstract]</t>
  </si>
  <si>
    <t>9 .
OTHER LONG TERM LIABILITIES
Years Ended June 30,
2018
2017
Pension obligation
$
6.0
$
5.9
Other
0.3
1.3
Total other long term liabilities
$
6.3
$
7.2
The Company has two non-contributory defined benefit pension plans for its current and former Clinic employees. The Company has closed participation in the plans to exclude those employees hired after 2002. As of June 30, 2018 the fair value of the plan assets were approximately $0.1 resulting in a net pension liability of $6.0.</t>
  </si>
  <si>
    <t>Preferred and Common Stockholder's Equity</t>
  </si>
  <si>
    <t>Equity [Abstract]</t>
  </si>
  <si>
    <t>10.
PREFERRED AND COMMON STOCKHOLDER’S EQUITY The Company is authorized to issue up to 5.0 shares of preferred stock, par value $0.01 per share. There were no preferred shares outstanding at June 30, 2018, 2017 and 2016. The Company is authorized to issue up to 150.0 shares of common stock, par value $0.01 per share. There were 70.6, 68.4, and 69.1 shares issued and outstanding at June 30, 2018, 2017 and 2016 respectively. Common shares issued and outstanding
Years Ended June 30,
2018
2017
2016
Common stock issued and outstanding at July 1
68.4
69.1
68.9
Common stock issued upon exercise of options and employee stock plans
2.2
0.9
4.7
Repurchase and retirement of common stock
—
(1.6
)
(4.5
)
Common stock issued and outstanding at June 30
70.6
68.4
69.1
Stock Repurchase Program In June 2016, the Company’s Board of Directors authorized an eighth share repurchase program of $200.0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June 30, 2018, the Company has $160.7 remaining on its current share repurchase authorization. The Company uses the par value method of accounting for its stock repurchases. As a result of the stock repurchases, the Company reduced common stock and additional paid-in capital and recorded charges to retained earnings/accumulated deficit. The shares retired, aggregate common stock and additional paid-in capital reductions, and related charges to retained earnings/accumulated deficit for the repurchases for periods ended June 30, 2018, 2017 and 2016 were as follows:
Year ended June 30,
2018
2017
2016
Shares purchased and retired
-
1.6
4.5
Common stock and additional paid-in-capital reductions
$
-
$
14.6
$
41.2
Charges to retained earnings
$
-
$
17.0
$
121.4</t>
  </si>
  <si>
    <t>Income Taxes</t>
  </si>
  <si>
    <t>Income Tax Disclosure [Abstract]</t>
  </si>
  <si>
    <t xml:space="preserve">11.
INCOME TAXES Income tax expense(benefit) consists of the following:
Year ended June 30,
2018
2017
2016
Current:
Federal
$
6.7
$
17.1
$
22.4
State
2.2
2.4
3.4
Total Current
8.9
19.5
25.8
Deferred:
Federal
(22.7
)
1.5
10.7
State
0.7
(1.7
)
(3.4
)
Foreign
(1.4
)
(1.7
)
3.5
Change in valuation allowance
0.5
3.0
2.2
Total Deferred
(22.9
)
1.1
13.0
Total income tax expense
$
(14.0
)
$
20.6
$
38.8
Income (loss) before income taxes consists of the following:
Year ended June 30,
2018
2017
2016
United States
$
119.1
$
43.9
$
156.6
Foreign
(2.2
)
(3.0
)
(0.6
)
Total
$
116.9
$
40.9
$
156.0
The differences between income taxes at the statutory federal income tax rate and income taxes reported in the consolidated statements of operations were as follows:
Year ended June 30,
2018
2017
2016
Federal income tax expense at the statutory rate
28.1
%
35.0
%
35.0
%
State income taxes, net of federal benefit
2.5
1.7
2.2
Research and development credits, net of the federal tax on state credits
(1.8
)
(7.6
)
(1.4
)
Uncertain tax positions, net of federal benefit
2.0
3.0
0.6
Uncertain tax benefits statute expired, net of federal benefit
-
-
(4.8
)
Incentive stock option and employee stock purchase plan expense
(1.1
)
2.0
(0.3
)
Foreign rate differential
(0.8
)
(1.3
)
-
Change in valuation allowance
0.5
7.4
1.4
Tax Cut and Jobs Act Impact
(27.3
)
-
-
Fair value adjustments related to acquisition contingent consideration
(14.7
)
-
-
Early adoption of ASU 2016-09
(0.3
)
7.7
(8.3
)
Acquisition related transaction costs
-
1.9
-
Other, net
0.9
0.6
0.5
(12.0
)%
50.4
%
24.9
% The significant components of the Company’s deferred tax assets and liabilities were comprised of the following:
Year ended June 30,
2018
2017
Deferred tax assets:
Net operating loss carryforwards
$
44.6
$
75.5
Property, plant and equipment
1.1
2.1
Accrued vacation
1.4
3.0
AR allowance
10.7
15.4
Stock compensation expense
17.0
29.9
Research and development credits
13.0
9.9
Uncertain state tax positions
1.3
1.4
Other, net
0.9
2.3
Total gross deferred tax assets
90.0
139.5
Less valuation allowance
(37.8
)
(40.5
)
Total deferred tax assets
52.2
99.0
Deferred tax liabilities:
Intangible assets
109.5
177.7
Total deferred tax liabilities
109.5
177.7
Net deferred tax liability
(57.3
)
(78.7
) On December 22, 2017, the Tax Cuts and Jobs Act (the “Tax Act”) was enacted. The Tax Act makes broad and complex changes to the U.S. tax code that are affecting our fiscal year ending June 30, 2018,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creating the base erosion anti-abuse tax (BEAT), a new minimum tax; (6) creating a new limitation on deductible interest expense; (7) revising the rules that limit the deductibility of compensation to certain highly compensated executives, and (8) changing rules related to uses and limitations of net operating loss carryforwards created in tax years beginning after December 31, 2017.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the Company’s initial analysis of the impact of the Tax Act and consistent with the requirement to record a provisional estimate when applicable, the Company recorded net income tax benefit during the year ended June 30, 2018 of approximately $32.0 million. This provisional estimate primarily consists of a net benefit for the corporate rate reduction due to the revaluing of its net deferred tax liabilities as a result of the reduction in the federal corporate tax rates. The Company’s net deferred tax liabilities represent temporary differences between the book bases of assets which are greater than their tax bases. Upon the reversal of those temporary differences, the future tax impact will be based on the lower federal corporate tax rate enacted by the Tax Act. The Company is continuing to gather information and to analyze aspects of the Tax Act, which could potentially affect the estimated impact on the deferred tax balances. For various reasons that are discussed more fully below, the Company has not completed its accounting for the income tax effects of certain elements of the Tax Act. To the extent the Company was not yet able to make reasonable estimates of the impact of certain elements, it has not recorded any adjustments related to those elements and have continued accounting for them in accordance with ASC 740 on the basis of the tax laws in effect before the Tax Act. The Company records liabilities for unrecognized tax benefits resulting from uncertainties of tax positions. See further explanations below regarding the Company’s overall liability for uncertain tax positions. The $32.0 benefit that was recorded during the year as a provisional estimate of the impact of the Tax Act during the fiscal year includes $3.3 income tax benefit due to revaluing its liability for uncertain tax positions. The Company’s deferred tax balance includes a deferred tax asset for a net operating loss, upon which a liability for unrecognized tax benefit has been recorded. Due to the estimated timing of the reversal of the net operating loss and the reduction of the deferred tax asset resulting from the lower tax rates of the Tax Act, a corresponding reduction in the liability for unrecognized tax benefit was also recorded. In addition to the benefit recorded during year ended June 30, 2018 for the provisional estimated impact on the Company’s net deferred tax liabilities, the lower federal corporate tax rate reduced the Company’s estimated annual effective tax rate which was applied to year to date operating results in accordance with the interim accounting guidelines. The Company estimates that the reduction in the federal corporate rate will have an ongoing effect to reduce the Company’s income tax expense from continuing operations. As a result of changes made by the Tax Act, Section 162(m) will limit the deduction of compensation, including performance-based compensation, in excess of $1.0 million paid to anyone who, for tax years beginning after January 1, 2018, serves as the Chief Executive Officer or Chief Financial Officer, or who is among the three most highly compensated executive officers for any fiscal year. The only exception to this rule is for compensation that is paid pursuant to a binding written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 million fiscal year deduction limit if paid to a covered executive. No material estimate was recorded by the Company during the fiscal year, as the law is effective for tax years beginning after January 1, 2018. The Company has evaluated its binding contracts entered into prior to November 2, 2017, and believes there will be no material impact for adjustments related to deferred equity compensation currently carried as a deferred tax asset on the Company’s balance sheet. The Company is still analyzing certain aspects of the Act and refining calculations, which could potentially affect the impact of this provision. The Tax Act also implements certain changes on the taxation of the Company’s foreign operations. The Company’s accounting for the following elements of the Tax Act is incomplete, and we were not yet able to make reasonable estimates of the effects. Therefore, no provisional adjustments were recorded. The Deemed Repatriation Transition Tax (Transition Tax) is a tax on previously untaxed accumulated and current earnings and profits (E&amp;P) of certain of the Company’s foreign subsidiaries. To determine the amount of the Transition Tax, the Company must determine, in addition to other factors, the amount of post-1986 E&amp;P of the relevant subsidiaries, as well as the amount of non-U.S. income taxes paid on such earnings. While the Company estimates that there will not be a material impact in the current fiscal year due to the Transition Tax, the Company is not able to make a reasonable estimate of the Transition Tax and have not recorded a provisional amount. The Company is continuing to gather additional information needed to finalize the amount of post-1986 E&amp;P to more precisely compute the amount of the Transition Tax. The Tax Act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is not making a policy election at this time. The Company’s calculation of the deferred balance with respect to the new GILTI tax rules will depend, in part, on analyzing our global income to determine whether the Company expects to have future U.S. inclusions in taxable income related to GILTI and, if so, what the impact is expected to be. Because whether the Company expects to have future U.S. inclusions in taxable income related to GILTI depends on not only the Company’s current structure and estimated future results of global operations but also the Company’s intent and ability to modify our structure and/or our business, the Company is not yet able to reasonably estimate the effect of this provision of the Tax Act. Therefore, the Company has not made any adjustments related to potential GILTI tax in our financial statements. Other revisions to the taxation of foreign earnings will not be effective until the Company’s fiscal year ending on June 30, 2019. The Company is in the process of evaluating the additional provisions of the Tax Act that will become effective in their fiscal year ending June 30, 2019. The impact of the Tax Act may differ from this estimate, possibly materially, due to, among other things, changes in interpretations and assumptions the Company has made, guidance that may be issued and actions the Company may take as a result of the Tax Act. The Company will continue to update the provisional estimates as information is obtained, such as state impacts regarding decoupling from the Tax Act provisions, realization of deferred amounts in the fiscal year, and accounting method elections that may be made by the Company. Due to sustained positive operating performance and the availability of expected future taxable income, the Company concluded that it is more likely than not that the benefits of the majority of its deferred income tax assets will be realized. However, for certain deferred tax assets, a valuation allowance has been established. For the years ended June 30, 2018 and 2017, the Company’s valuation allowance decreased by $2.7 and increased $4.9, respectively. The net decrease of the valuation allowance in the year ended June 30, 2018 is primarily due to a corresponding decrease in the deferred tax asset for net operating loss carryforwards that decreased as a result of the Tax Act. The Company acquired Assurex Health, Inc. on August 31, 2016 (see Note 2). As part of the purchase accounting for the acquisition, a net deferred tax liability of approximately $66.3 was recorded, consisting primarily of intangible assets for which the book basis exceeds the tax basis. At June 30, 2018, the Company had the following net operating loss and research credit carryforwards, with their respective expiration periods. Certain carryforwards are subject to the limitations of Section 382 and 383 of the Internal Revenue Code as indicated.
Subject to
Expires
Carryforwards
Amount
sections 382,
beginning in year
Through
Federal net operating loss
$
112.2
Yes
2027
2033
Utah net operating loss
209.5
No
2016
2024
Oklahoma net operating loss
14.1
Yes
2023
2033
Foreign net operating losses (various jurisdictions)
34.7
No
Various
Various
Federal research credit
4.7
Yes
2025
2032
Utah research credit
10.6
No
2021
2031
All of the Utah net operating loss carryforwards are ‘excess tax benefits’ as defined by ASC guidance and, i Notwithstanding the Deemed Repatriation Tax mentioned above, and consistent with the indefinite reversal criteria of ASC 740-30-25-17, the Company intends to continue to invest undistributed earnings of its foreign subsidiaries indefinitely. Due to the cumulative losses that have been incurred to date in its foreign operations, the amount of unrecorded deferred liability resulting from the indefinite reversal criteria at June 30, 2018 is $0. In July 2006, the FASB issued ASC Topic 740 Subtopic 10 Section 05, which clarifies the accounting for uncertainty in tax positions. Accounting guidance requires that the impact of a tax position be recognized in the financial statements if that position is more likely than not of being sustained on audit, based on the technical merits of the position. The Company adopted the guidance on July 1, 2007 and recorded $0 cumulative effect. A reconciliation of the beginning and ending amount of unrecognized tax benefits is as follows:
Year ended June 30,
2018
2017
2016
Unrecognized tax benefits at the beginning of year
$
25.2
$
24.2
$
26.3
Gross increases - current year tax positions
0.6
0.7
0.6
Gross increases - prior year tax positions
2.4
0.7
5.4
Gross increases - acquisitions
—
—
—
Gross decreases - prior year tax positions
(3.3
)
(0.4
)
(8.1
)
Unrecognized tax benefits at end of year
$
24.9
$
25.2
$
24.2
Interest and penalties in year-end balance
$
1.5
$
(0.9
)
$
0.5
Interest and penalties related to uncertain tax positions are included as a component of income tax expense and all other interest and penalties are included as a component of other income (expense). The Company files U.S., foreign and state income tax returns in jurisdictions with various statutes of limitations. The Company is currently under audit by the IRS for the fiscal years ended June 30, 2014 and June 30, 2015; the State of New Jersey for the fiscal years June 30, 2013 through 2017; the state of Wisconsin for the fiscal years June 30, 2014 through 2016; Germany for the fiscal years June 30, 2013 through 2015; and Canada for the fiscal years June 30, 2014 through 2015. Annual tax provisions include amounts considered necessary to pay assessments that may result from examination of prior year tax returns; however, the amount ultimately paid upon resolution of issues may differ materially from the amount accrued. </t>
  </si>
  <si>
    <t>Share-Based Compensation</t>
  </si>
  <si>
    <t>Disclosure Of Compensation Related Costs Sharebased Payments [Abstract]</t>
  </si>
  <si>
    <t>12.
SHARE-BASED COMPENSATION On November 30, 2017, the Company’s shareholders approved the adoptions of the 2017 Employee, Director and Consultant Equity Incentive Plan (the “2017 Plan”). The 2017 Plan allows the Company, under the direction of the Compensation Committee of the Board of Directors, to make grants of restricted and unrestricted stock awards to employees, consultants and directors. The 2017 Plan allows for issuance of up to 1.4 shares of common stock. In addition, as of June 30, 2018, the Company may grant additional shares of common stock under the 2017 Plan with up to 1.3 options outstanding under its 2003 Plan and 6.5 options and restricted stock units outstanding under its 2010 Plan, that expire or are cancelled without delivery of shares of common stock. The number of shares, terms, and vesting periods are determined by the Company’s Board of Directors or a committee thereof on an option-by-option basis. Options generally vest ratably over service periods of four years. Options granted after December 5, 2012 expire eight years from the date of grant, and options granted prior to that date generally expire ten years from the date of grant. In September 2014, the Company began issuing restricted stock units (“RSUs”) in lieu of stock options. RSUs granted to employees generally vest ratably over four years on the anniversary date of the last day of the month in which the RSUs are granted. The number of RSUs awarded to certain executive officers may be reduced if certain additional performance metrics are not met. Options and RSUs granted to the Company’s non-employee directors vest in full upon completion of one year of service on the Board following the date of the grant. Stock Options A summary of option activity is as follows for the fiscal years ended June 30:
2018
2017
2016
Weighted
Weighted
Weighted
Number
average
Number
average
Number
average
of
exercise
of
exercise
of
exercise
shares
price
shares
price
shares
price
Options outstanding at beginning of year
8.0
$
-
8.2
$
24.52
12.5
$
23.49
Options granted
—
$
—
—
$
—
—
$
—
Less:
Options exercised
(1.6
)
$
25.34
(0.1
)
$
14.81
(4.3
)
$
21.51
Options canceled or expired
(0.1
)
$
26.00
(0.1
)
$
26.55
—
$
—
Options outstanding at end of year
6.3
$
24.50
8.0
$
24.67
8.2
$
24.52
Options exercisable at end of year
6.3
$
24.50
7.5
$
24.55
6.7
$
24.04
Options vested and expected to vest
6.3
$
24.50
8.0
$
24.67
8.2
$
24.52
Weighted average fair value of options granted during the year
—
$
—
—
$
—
—
$
—
The following table summarizes information about stock options outstanding at June 30, 2018:
Options outstanding
Options exercisable
Number
Weighted
Number
outstanding
average
Weighted
exercisable
Weighted
Range of
at
remaining
average
at
average
exercise
June 30,
contractual
exercise
June 30,
exercise
prices
2018
life (years)
price
2018
price
14.88 - 19.47
1.6
2.87
$
18.50
1.6
$
18.50
21.29 - 26.02
1.0
2.59
23.55
1.0
23.55
26.49 - 26.49
1.6
3.22
26.49
1.6
26.49
27.07 - 37.73
2.1
3.40
27.94
2.1
27.94
6.3
3.09
$
24.50
6.3
$
24.50
As of June 30, 2018 there was no unrecognized share-based compensation expense related to stock options. Restricted Stock Units A summary of RSU activity is as follows:
2018
2017
Weighted
Weighted
Number
average
Number
average
of
grant date
of
grant date
shares
fair value
shares
fair value
RSUs outstanding at the beginning of year
2.0
$
33.02
1.4
$
38.76
RSUs granted
1.1
32.67
1.1
21.47
Less:
RSUs released
(0.7
)
30.33
(0.4
)
22.20
RSUs canceled
(0.2
)
28.46
(0.1
)
33.00
RSUs outstanding at end of year
2.2
$
31.16
2.0
$
33.02
As of June 30, 2018, there was $34.5 of total unrecognized share-based compensation expense related to RSUs that will be recognized over a weighted-average period of 2.0 years. Share-based compensation expense recognized and included in the consolidated statements of operations for the fiscal years ended June 30, 2018, 2017 and 2016 were as follows:
Years Ended June 30,
2018
2017
2016
Cost of molecular diagnostic testing
$
0.7
$
0.9
$
0.9
Cost of pharmaceutical and clinical services
0.2
0.3
0.4
Research and development expense
4.3
5.8
5.4
Selling, general, and administrative expense
21.9
22.9
24.9
Total share-based compensation expense
$
27.1
$
29.9
$
31.6
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As of
June 30, 2018
Unrecognized share-based compensation cost
$
34.5
Aggregate intrinsic value of options outstanding
$
81.6
Aggregate intrinsic value of options fully vested
$
81.6
Aggregate intrinsic value of RSUs outstanding
$
83.0
The total intrinsic value of options exercised during 2018, 2017 and 2016 was as follows:
Years Ended June 30,
2018
2017
2016
Total intrinsic value of options exercised
$
17.0
$
0.9
$
86.1
Employee Stock Purchase Plan On December 5, 2012, following shareholder approval, the Company adopted the 2012 Employee Stock Purchase Plan (the “2012 Purchase Plan”), under which 2.0 shares of common stock have been authorized. Shares are issued under the 2012 Purchase Plan twice yearly at the end of each offering period. At June 30, 2018, a total of 0.7 shares of common stock had been purchased under the 2012 Plan. Shares purchased under and compensation expense associated with the 2012 Plan for the years reported are as follows:
Years Ended June 30,
2018
2017
2016
Shares purchased under the plans
0.1
0.5
0.2
Plan compensation expense
$
0.1
$
2.3
$
1.9
From June 1, 2017 through May 31, 2018 there was an amendment to the 2012 Purchase Plan implemented such that the plan was non-compensatory. As of June 30, 2018, there is $0.3 unrecognized share-based compensation expense related to the 2012 Purchase Plan. The fair value of shares issued under the Plan that was in effect for each period reported was calculated using the Black‑Scholes option-pricing model using the following weighted-average assumptions:
2018
2017
2016
Risk-free interest rate
2.1%
0.6%
0.4%
Expected dividend yield
0%
0%
0%
Expected life (in years)
0.5
0.5
0.5
Expected volatility
45%
72%
31%</t>
  </si>
  <si>
    <t>Fair Value Measurements</t>
  </si>
  <si>
    <t>Fair Value Disclosures [Abstract]</t>
  </si>
  <si>
    <t>13.
FAIR VALUE MEASURE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of contingent consideration related to the Sividon and Assurex acquisitions as well as the long-term debt were categorized as a level 3 liability, as the measurement amount is based primarily on significant inputs not observable in the market. For more information about the Sividon and Assurex acquisitions, see Note 2 "Acquisitions".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the Company reassesses the fair value of expected contingent consideration and the corresponding liability each reporting period using the Monte Carlo Method, which is consistent with the initial measurement of the expected earn out liability. This fair value measurement is considered a Level 3 measurement because the Company estimates projections during the earn 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contingent earn out liabilities are classified as a component of long-term and short-term contingent consideration in the Company’s consolidated balance sheets. Changes to the earn out liabilities are reflected in change in the fair value of contingent consideration in our consolidated statements of operations. Changes to the unobservable inputs could have a material impact on the Company’s financial statements. The fair value of our long-term debt, which we consider a Level 3 measurement, is estimated using discounted cash flow analyses, based on the Company’s current estimated incremental borrowing rates for similar borrowing arrangements. The fair value of long-term debt is estimated to be $8.5 at June 30, 2018 and $87.3 at June 30, 2017. The following tables set forth the fair value of the Company’s financial assets(liabilities) that are re-measured on a regular basis:
Level 1
Level 2
Level 3
Total
June 30, 2018
Money market funds (a)
$
12.5
$
—
$
—
$
12.5
Corporate bonds and notes
2.8
50.5
—
53.3
Municipal bonds
—
29.2
—
29.2
Federal agency issues
—
12.4
—
12.4
US government securities
—
8.3
—
8.3
Contingent consideration
—
—
(14.5
)
(14.5
)
Total
$
15.3
$
100.4
$
(14.5
)
$
101.2
(a)
Money market funds are primarily comprised of exchange traded funds and accrued interest
Level 1
Level 2
Level 3
Total
June 30, 2017
Money market funds (a)
$
7.4
$
—
$
—
$
7.4
Corporate bonds and notes
—
50.4
—
50.4
Municipal bonds
—
36.9
—
36.9
Federal agency issues
—
13.8
—
13.8
US government securities
—
7.2
—
7.2
Contingent consideration
—
—
(140.5
)
(140.5
)
Total
$
7.4
$
108.3
$
(140.5
)
$
(24.8
)
(a)
Money market funds are primarily comprised of exchange traded funds and accrued interest The following table reconciles the change in the fair value of the contingent consideration during the periods presented:
Carrying Amount
Balance June 30, 2017
$
140.5
Payment of contingent consideration
(65.1
)
Change in fair value recognized in the statement of operations
(61.2
)
Translation adjustments recognized in other comprehensive income
0.3
Balance June 30, 2018
$
14.5</t>
  </si>
  <si>
    <t>Commitment and Contingencies</t>
  </si>
  <si>
    <t>Commitments And Contingencies Disclosure [Abstract]</t>
  </si>
  <si>
    <t>14.
COMMITMENT AND CONTINGENCIES In February 2018, we received a Subpoena from the Department of Health and Human Services, Office of Inspector General, in connection with an investigation into possible false or otherwise improper claims submitted for payment under Medicare and Medicaid. The Subpoena requested that we produce documents relating primarily to our billing to government-funded healthcare programs for our hereditary cancer testing. The time period covered by the Subpoena is January 1, 2014 through the date of issuance of the Subpoena. We are cooperating with the Government’s request and are in the process of responding to the Subpoena. We are unable to predict what action, if any, might be taken in the future by the Government or any other regulatory authority as a result of the matters related to this investigation. No claims have been made against us. In addition, the Company is subject to various claims and legal proceedings covering matters that arise in the ordinary course of its business activities. As of June 30, 2018, management of the Company believes any liability that may ultimately result from the resolution of these matters will not have a material adverse effect on the Company’s consolidated financial position, operating results, or cash flows. The Company leases office and laboratory space under five non-cancelable operating leases, with terms that expire between 2022 and 2027 in Salt Lake City, Utah, one cancelable lease for office and laboratory space with a term that expires in 2019 in Munich, Germany, a non-cancelable operating lease for Myriad RBM for office and laboratory space that expires in 2020 in Austin, Texas, and a non-cancelable lease for office and laboratory space that expires in 2018 in Cologne, Germany. The Company also leases office and laboratory space under one non-cancellable operating lease that expires in 2021 in South San Francisco, California for Crescendo. The Company also leases office and laboratory space under three non-cancelable leases that expire between 2018 and 2024 in Mason, Ohio and Toronto, Canada for Assurex. In addition, the Company maintains lease agreements that expire between 2018 and 2024 for administrative offices in Zurich, Switzerland; Paris, France; Madrid, Spain; Milan, Italy; London, UK and Munich, Germany. Furthermore, the Company leases information technology equipment under three non-cancelable leases, with terms that expire in 2018 and 2021. The following is a summary of the Company’s rental expense for the fiscal years reported:
Years Ended June 30,
2018
2017
2016
Rental expense
$
15.5
$
15.2
$
14.3
Future minimum lease payments under the Company’s current leases as of June 30, 2018 are as follows:
Fiscal year ending:
2019
$
14.1
2020
14.3
2021
12.3
2022
9.6
2023
8.3
Thereafter
25.3
$
83.9</t>
  </si>
  <si>
    <t>Employee Deferred Savings Plan</t>
  </si>
  <si>
    <t>Postemployment Benefits [Abstract]</t>
  </si>
  <si>
    <t>15.
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s recorded contributions to the plan as follows:
Years Ended June 30,
2018
2017
2016
Deferred savings plan Company contributions
$
7.2
$
6.6
$
5.5</t>
  </si>
  <si>
    <t>Segment and Related Information</t>
  </si>
  <si>
    <t>Segment Reporting [Abstract]</t>
  </si>
  <si>
    <t>16.
SEGMENT AND RELATED INFORMATION The Company’s business units have been aggregated into two reportable segments: (i) diagnostics and (ii) other. The diagnostics segment primarily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Prior periods presented have been recast to conform to the current presentation. The accounting policies of the segments are the same as those described in the summary of significant accounting policies (Note 1). The Company evaluates segment performance based on income (loss) before interest income and other income and expense.
Diagnostics
Other
Total
Year ended June 30, 2018:
Revenues
$
719.3
$
53.3
$
772.6
Depreciation and amortization
49.2
5.2
54.4
Segment operating income (loss)
139.4
(20.7
)
118.7
Year ended June 30, 2017:
Revenues
$
720.6
$
49.3
$
769.9
Depreciation and amortization
42.8
5.5
48.3
Segment operating income (loss)
129.4
(80.7
)
48.7
Year ended June 30, 2016:
Revenues
$
692.4
$
48.1
$
740.5
Depreciation and amortization
21.6
5.2
26.8
Segment operating income (loss)
225.9
(72.5
)
153.4
Years Ended June 30,
2018
2017
2016
Total operating income for reportable segments
$
118.7
$
48.7
$
153.4
Unallocated amounts:
Interest income
1.8
1.2
0.9
Interest Expense
(3.2
)
(6.0
)
(0.3
)
Other
(0.4
)
(3.0
)
2.0
Income from operations before income taxes
116.9
40.9
156.0
Income tax provision
(14.0
)
20.6
38.8
Net income
130.9
20.3
117.2
Net loss attributable to non-controlling interest
(0.2
)
(0.2
)
—
Net income attributable to Myriad Genetics, Inc. stockholders
$
131.1
$
20.5
$
117.2
The following table sets forth a comparison of balance sheet assets by operating segment:
June 30,
2018
2017
Net equipment, leasehold improvements and property:
Diagnostics
12.2
20.2
Other
31.0
30.9
Total
$
43.2
$
51.1
Total Assets:
Diagnostics
840.3
885.4
Other
122.5
124.3
Total
$
962.8
$
1,009.7
The following table reconciles assets by geographical region:
June 30,
2018
2017
Net equipment, leasehold improvements and property:
United States
20.0
27.6
Rest of world
23.2
23.5
Total
$
43.2
$
51.1
Total Assets:
United States
852.3
897.3
Rest of world
110.5
112.4
Total
$
962.8
$
1,009.7
The following table reconciles assets by operating segment and geographic region to total assets:
June 30,
2018
2017
Total assets by segment and geographical region
$
962.8
$
1,009.7
Cash, cash equivalents, and marketable investment securities (1)
211.3
199.2
Total
$
1,174.1
$
1,208.9
(1)
The Company manages cash, cash equivalents, and marketable investment securities at the consolidated level for all segments The majority of the Company’s revenues were derived from the sale of diagnostic tests in the United States. There were no customers that accounted for greater than 10% of revenue in the years ended June 30, 2018, 2017 and 2016.</t>
  </si>
  <si>
    <t>Supplemental Cash Flow Information</t>
  </si>
  <si>
    <t>Supplemental Cash Flow Elements [Abstract]</t>
  </si>
  <si>
    <t>17.
SUPPLEMENTAL CASH FLOW INFORMATION
Years Ended June 30,
2018
2017
2016
Cash paid during the year for income taxes
$
11.7
$
12.3
$
32.0
Cash paid for interest
3.0
5.6
0.3
Non-cash investing and financing activities:
Fair value adjustment on marketable investment securities recorded to stockholders' equity
(0.4
)
(0.6
)
0.3</t>
  </si>
  <si>
    <t>Supplementary Quarterly Financial Data (Unaudited)</t>
  </si>
  <si>
    <t>Quarterly Financial Data [Abstract]</t>
  </si>
  <si>
    <t>18. SUPPLEMENTARY QUARTERLY FINANCIAL DATA (UNAUDITED)
As described in Note 2, "Revisions of Previously-Issued Financial Statements", amounts presented below reflect revisions to correct certain immaterial errors related to sales allowance.
In millions, except per share amounts
Quarters Ended
Jun 30,
Mar 31,
Dec 31,
Sep 30,
Consolidated Statement of Operations Data:
2018
2018
2017
2017
Molecular diagnostic testing
$
187.6
$
177.3
$
177.9
$
176.5
Pharmaceutical and clinical services
13.3
13.8
14.8
11.4
Total Revenue
200.9
191.1
192.7
187.9
Costs and expenses:
Cost of molecular diagnostic testing
38.0
36.8
37.7
36.2
Cost of pharmaceutical and clinical services
7.7
7.3
6.7
6.8
Research and development expense
17.7
18.5
16.8
17.8
Change in the fair value of contingent consideration
0.2
(1.2
)
13.0
(73.2
)
Selling, general and administrative expense
121.4
115.1
115.4
115.2
Total costs and expenses
185.0
176.5
189.6
102.8
Operating income
15.9
14.6
3.1
85.1
Other income (expense):
Interest income
0.5
0.5
0.4
0.4
Interest expense
(1.1
)
(0.5
)
(0.7
)
(0.9
)
Other
0.8
(0.5
)
(0.4
)
(0.3
)
Total other income (expense)
0.2
(0.5
)
(0.7
)
(0.8
)
Income before income taxes
16.1
14.1
2.4
84.3
Income tax provision
3.0
4.5
(26.3
)
4.8
Net income
13.1
9.6
28.7
79.5
Net loss attributable to non-controlling interest
-
(0.1
)
-
(0.1
)
Net income attributable to Myriad Genetics, Inc. stockholders
$
13.1
$
9.7
$
28.7
$
79.6
Earnings per share:
Basic
$
0.19
$
0.14
$
0.41
$
1.16
Diluted
$
0.18
$
0.13
$
0.40
$
1.13
Weighted average shares outstanding:
Basic
70.1
69.8
69.3
68.6
Diluted
72.9
72.4
71.9
70.4
In millions, except per share amounts
Quarters Ended
Jun 30,
Mar 31,
Dec 31,
Sep 30,
Consolidated Statement of Operations Data:
2017
2017
2016
2016
Molecular diagnostic testing
$
187.0
$
183.0
$
184.1
$
166.5
Pharmaceutical and clinical services
12.6
11.7
12.6
12.4
Total Revenue
199.6
194.7
196.7
178.9
Costs and expenses:
Cost of molecular diagnostic testing
35.6
37.9
37.4
34.3
Cost of pharmaceutical and clinical services
6.9
6.4
7.0
5.7
Research and development expense
18.8
17.6
18.6
19.4
Change in contingent consideration
(2.7
)
5.2
(3.8
)
0.5
Selling, general and administrative expense
122.1
122.1
120.3
111.9
Total costs and expenses
180.7
189.2
179.5
171.8
Operating income
18.9
5.5
17.2
7.1
Other income (expense):
Interest income
0.3
0.3
0.3
0.3
Interest Expense
(1.2
)
(1.5
)
(2.6
)
(0.7
)
Other
(0.1
)
1.5
(2.6
)
(1.8
)
Total other income (expense)
(1.0
)
0.3
(4.9
)
(2.2
)
Income before income taxes
17.9
5.8
12.3
4.9
Income tax provision
5.8
3.0
6.2
5.6
Net income
$
12.1
$
2.8
$
6.1
$
(0.7
)
Net loss attributable to non-controlling interest
(0.2
)
-
-
-
Net income attributable to Myriad Genetics, Inc. stockholders
$
12.3
$
2.8
$
6.1
$
(0.7
)
Earnings per share:
Basic
$
0.18
$
0.04
$
0.09
$
(0.01
)
Diluted
$
0.18
$
0.04
$
0.09
$
(0.01
)
Weighted average shares outstanding:
Basic
68.2
68.1
68.2
68.8
Diluted
68.9
68.3
68.3
68.8</t>
  </si>
  <si>
    <t>Subsequent Event</t>
  </si>
  <si>
    <t>Subsequent Events [Abstract]</t>
  </si>
  <si>
    <t>19. SUBSEQUENT EVENT Acquisition of Counsyl, Inc. On July 31, 2018, Company completed the acquisition of Counsyl, Inc. (“Counsyl”), a leading provider of genetic testing and DNA analysis services, pursuant to the Agreement and Plan of Merger (the “Merger Agreement”), dated May 25, 2018. Pursuant to the terms of the Merger Agreement, Myriad Merger Sub, Inc., a newly-created wholly-owned subsidiary of the Company, was merged with and into Counsyl, with Counsyl continuing as the surviving corporation and a wholly-owned subsidiary of Myriad. The Company believes the acquisition allows for greater entry into the high-growth reproductive testing market, with the ability to become a leader in women’s health genetic testing. The transaction will be accounted for as a business combination. The Company acquired Counsyl for preliminary consideration of $407.8, consisting of $280.4 in cash, financed in part by the Amended Facility (see below) and 2,994,251 shares of common stock issued, valued at $127.3. The purchase price is subject to revision through certain working capital adjustments, which are expected to be finalized by the end of the Company’s first quarter of fiscal 2019. Given the timing of the closing of this transaction, we are currently in the process of valuing the assets acquired and liabilities assumed in the business combination. As a result, we are not yet able to provide the amounts to be recognized as of the acquisition date for the major classes of assets acquired and liabilities assumed and other related disclosures. We will disclose this and other related information in our Form 10-Q for the quarter ended September 30, 2018. Amendment to Credit Agreement In connection with the acquisition of Counsyl, the Company entered into Amendment No. 1 (the “Amendment”), by and among Myriad, as borrower, the lenders party thereto and JPMorgan Chase Bank, N.A., as Administrative Agent (the “Agent”), amending the Credit Agreement, dated as of December 23, 2016 (the “Credit Agreement”). The Amendment effects an “amend and extend” transaction with respect to the Company’s existing senior secured revolving credit facility (the “Facility”) by which the maturity date thereof was extended to July 31, 2023 and the maximum aggregate principal commitment was increased from $300.0 to $350.0. Other than the extended maturity date and increase in commitment amount, the agreement did not impact or amend the Facility's previously disclosed terms, including its covenants, events of default, or terms of payment. The proceeds of the Facility were used to (i) finance the acquisition of Counsyl, (ii) pay fees, commissions, transactions costs and expenses incurred in connection with the foregoing, and (iii) for working capital and other general corporate purposes.</t>
  </si>
  <si>
    <t>Schedule of Valuation and Qualifying Accounts</t>
  </si>
  <si>
    <t>Valuation And Qualifying Accounts [Abstract]</t>
  </si>
  <si>
    <t>MYRIAD GENETICS, INC. Schedule of Valuation and Qualifying Accounts Years Ended June 30, 2018, 2017 and 2016 (In millions)
Balance at Beginning of Period
Addition Charged to Cost and Expenses
Net Deductions and Other (1)
Balance at End of Period
Allowance for doubtful accounts:
Year ended June 30, 2018
$
8.2
$
32.3
$
(28.4
)
$
12.1
Year ended June 30, 2017
$
6.8
$
37.3
$
(35.9
)
$
8.2
Year ended June 30, 2016
$
7.6
$
33.3
$
(34.1
)
$
6.8
(1)
Primarily represents the write-off of accounts receivables net of recoveries.</t>
  </si>
  <si>
    <t>Organization and Summary of Significant Accounting Policies (Policies)</t>
  </si>
  <si>
    <t>Basis of Financial Statement Presentation</t>
  </si>
  <si>
    <t xml:space="preserve">Basis of Financial Statement Presentation Myriad Genetics, Inc. and subsidiaries (collectively, the Company) is a leading molecular diagnostic company focused on developing and marketing novel predictive medicine, personalized medicine and prognostic medicine test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new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are located in Salt Lake City, Utah. The accompanying consolidated financial statements have been prepared by Myriad Genetics, Inc. (the “Company” or “Myriad”)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t>
  </si>
  <si>
    <t>Marketable Investment Securities The Company has classified its marketable investment securities as available-for-sale. Available-for-sale investment securities with remaining maturities of greater than one year are classified as long-term. Available-for-sale investment securities with remaining maturities of one year or less are classified as short-term. Available-for-sale investment securities with remaining maturities of less than three months at the time of purchase are classified as cash equivalents. Marketable securities are carried at estimated fair value with unrealized holding gains and losses, net of the related tax effect, included in accumulated other comprehensive loss in stockholders’ equity until realized. Gains and losses on investment security transactions are reported using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fiscal years ended June 30, 2018, 2017 and 2016.</t>
  </si>
  <si>
    <t xml:space="preserve">Inventory Inventories consist of reagents, plates and testing kits.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obsolete are expensed. The valuation of inventories requires the use of estimates as to the amounts of current inventories that will be sold. These estimates are dependent on management’s assessment of current and expected orders from the Company’s customers. </t>
  </si>
  <si>
    <t>Trade Accounts Receivable and Allowance for Doubtful Accounts</t>
  </si>
  <si>
    <t>Trade Accounts Receivable and Allowance for Doubtful Accounts Trade accounts receivable are comprised of amounts due from sales of the Company’s molecular diagnostic tests and pharmaceutical and clinical services and are recorded at the invoiced amount, net of discounts and contractual allowance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t>
  </si>
  <si>
    <t>Property, Plant and Equipment</t>
  </si>
  <si>
    <t xml:space="preserve">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to seven years. Leasehold improvements are depreciated over the shorter of the estimated useful lives or the associated lease terms, which range from three to ten years. Repairs and maintenance costs are charged to expense as incurred. </t>
  </si>
  <si>
    <t>Intangible Assets and Other Long-Lived Assets</t>
  </si>
  <si>
    <t xml:space="preserve">Intangible Assets and Other Long-Lived Assets Intangible and other long-lived assets are comprised of acquired licenses, technology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t>
  </si>
  <si>
    <t xml:space="preserve">Goodwill Goodwill is tested for impairment on an annual basis as of April 1 and in the interim by reporting unit if events and circumstances indicate that goodwill may be impaired. The events and circumstances that are considered include business climate and market conditions, legal factors, operating performance indicators and competition. Impairment of goodwill was first assessed using a qualitative approach. If the qualitative assessment suggests that impairment is more likely than not, a two-step impairment analysis is performed. The first step involves a comparison of the fair value of the reporting unit with its carrying amount. If the carrying amount of the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 </t>
  </si>
  <si>
    <t>Revenue Recognition</t>
  </si>
  <si>
    <t xml:space="preserve">Revenue Recognition Molecular diagnostic testing revenue is recognized when persuasive evidence of an agreement exists, results have been communicated to the patient, the fee is fixed or determinable, and collection is reasonably assured. A sales allowance is determined each period based on historical payment patterns with patients and payors. Revenue from the sale of molecular diagnostic tests and related marketing agreements is recorded at the invoiced amount net of any discounts, sales allowances or contractual allowances. Pharmaceutical and clinical service revenue is recognized when persuasive evidence of an agreement exists, the fee is fixed and or determinable, when the service has been completed and the results of the tests/service are provided to the customer, and collectability is reasonably assured. In addition, the Company’s wholly owned subsidiary, Myriad RBM, has received national, state, foreign government and private foundation grants and contracts. Revenue associated with these grants and contracts is recognized in the period in which qualifying costs for the services by the grants and contracts are incurred and the related grant or contract fee is earned. </t>
  </si>
  <si>
    <t>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t>
  </si>
  <si>
    <t>Earnings Per Share</t>
  </si>
  <si>
    <t>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June 30,
2018
2017
2016
Denominator:
Weighted-average shares outstanding used to compute basic EPS
69.4
68.3
70.0
Effect of dilutive stock options
2.6
0.5
3.4
Weighted-average shares outstanding and dilutive securities used to compute diluted EPS
72.0
68.8
73.4
Certain outstanding options and RSUs were excluded from the computation of diluted earnings per share because the effect would have been anti-dilutive. These potential dilutive common shares, which may be dilutive to future diluted earnings per share, are as follows:
Years Ended June 30,
2018
2017
2016
Anti-dilutive options and RSUs excluded from EPS computation
—
7.0
—</t>
  </si>
  <si>
    <t>Foreign Currency</t>
  </si>
  <si>
    <t xml:space="preserve">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deficit). The following table shows the cumulative translation adjustments included in accumulated other comprehensive income/
Ending balance June 30, 2017
$
(5.7
)
Period translation adjustments
1.6
Ending balance June 30, 2018
(4.1
) </t>
  </si>
  <si>
    <t>Use of Estimates</t>
  </si>
  <si>
    <t>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fixed assets, valuation allowances for receivables and deferred income tax assets, certain accrued liabilities, share-based compensation and impairment analysis of goodwill and intangible assets. Actual results could differ from those estimates.</t>
  </si>
  <si>
    <t>Recent Accounting Pronouncements</t>
  </si>
  <si>
    <t>Recent Accounting Pronouncements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modified retrospective method). The standard will be effective for the Company beginning in the first quarter of fiscal 2019. The Company plans to adopt the standard July 1, 2018 using the full retrospective method. The Company continues to assess the impact of this standard on its results of operations, financial position and cash flows. Based on its preliminary assessment, the Company expects the majority of the amounts that have historically been classified as bad debt expense will be reflected as a reduction of the transaction price and therefore as a reduction in revenue. The Company anticipates an increase in the level of required financial statement disclosures due to the standard. As a result of this change, the Company preliminarily estimates the following impact to its consolidated statement of operations for the years ended June 30, 2018 and 2017:
FY2018
FY2017
As Reported
Adjusted for ASC 606
As Adjusted
As Reported
Adjusted for ASC 606
As Adjusted
Total revenue
$
772.6
$
(28.9
)
$
743.7
$
769.9
$
(41.2
)
$
728.7
Selling, general, and administrative expense
467.1
$
(32.1
)
435.0
476.4
$
(36.5
)
439.9
Income tax provision
(14.0
)
$
1.0
(13.0
)
20.6
$
(1.6
)
19.0
Net income attributable to Myriad Genetics, Inc. stockholders
131.1
$
2.2
133.3
20.5
$
(3.1
)
17.4
Earnings per share:
Basic
$
1.89
$
0.03
$
1.92
$
0.30
$
(0.05
)
$
0.25
Diluted
$
1.82
$
0.03
$
1.85
$
0.30
$
(0.05
)
$
0.25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and planned to be adopted by, the Company beginning in its first quarter of 2020 and early adoption is permitted. The Company is currently evaluating the impact of adopting the new lease standard on its consolidated financial statements.</t>
  </si>
  <si>
    <t>Organization and Summary of Significant Accounting Policies (Tables)</t>
  </si>
  <si>
    <t>Reconciliation of Denominators of Basic and Diluted Earnings Per Share Computations</t>
  </si>
  <si>
    <t>The following is a reconciliation of the denominators of the basic and diluted earnings per share computations:
Years Ended June 30,
2018
2017
2016
Denominator:
Weighted-average shares outstanding used to compute basic EPS
69.4
68.3
70.0
Effect of dilutive stock options
2.6
0.5
3.4
Weighted-average shares outstanding and dilutive securities used to compute diluted EPS
72.0
68.8
73.4</t>
  </si>
  <si>
    <t>Schedule of Anti-Dilutive Options and Restricted Stock Units Excluded from EPS Computation</t>
  </si>
  <si>
    <t>These potential dilutive common shares, which may be dilutive to future diluted earnings per share, are as follows:
Years Ended June 30,
2018
2017
2016
Anti-dilutive options and RSUs excluded from EPS computation
—
7.0
—</t>
  </si>
  <si>
    <t>Preliminarily Estimates Impact to Consolidated Statement of Operations</t>
  </si>
  <si>
    <t>As a result of this change, the Company preliminarily estimates the following impact to its consolidated statement of operations for the years ended June 30, 2018 and 2017:
FY2018
FY2017
As Reported
Adjusted for ASC 606
As Adjusted
As Reported
Adjusted for ASC 606
As Adjusted
Total revenue
$
772.6
$
(28.9
)
$
743.7
$
769.9
$
(41.2
)
$
728.7
Selling, general, and administrative expense
467.1
$
(32.1
)
435.0
476.4
$
(36.5
)
439.9
Income tax provision
(14.0
)
$
1.0
(13.0
)
20.6
$
(1.6
)
19.0
Net income attributable to Myriad Genetics, Inc. stockholders
131.1
$
2.2
133.3
20.5
$
(3.1
)
17.4
Earnings per share:
Basic
$
1.89
$
0.03
$
1.92
$
0.30
$
(0.05
)
$
0.25
Diluted
$
1.82
$
0.03
$
1.85
$
0.30
$
(0.05
)
$
0.25</t>
  </si>
  <si>
    <t>Accumulated Foreign Currency Adjustment Attributable to Parent [Member]</t>
  </si>
  <si>
    <t>Schedule of Cumulative Translation Adjustments Included in Accumulated Other Comprehensive Income/(Loss)</t>
  </si>
  <si>
    <t xml:space="preserve">The following table shows the cumulative translation adjustments included in accumulated other comprehensive income/
Ending balance June 30, 2017
$
(5.7
)
Period translation adjustments
1.6
Ending balance June 30, 2018
(4.1
) </t>
  </si>
  <si>
    <t>Revisions of Previously-Issued Financial Statements (Tables)</t>
  </si>
  <si>
    <t>Summary of Effect of Corrections on Previously Reported Consolidated Financial Statements</t>
  </si>
  <si>
    <t>The following tables presents the revised results for each previously reported period, the adjustments made to each period and the previously reported amounts to summarize the effect of the corrections on the previously reported consolidated financial statements for the periods presented.
Year ended June 30,
2017
(As Reported)
(Adjustment)
(Restated)
ASSETS
Current assets:
Cash and cash equivalents
$
102.4
$
-
$
102.4
Marketable investment securities
48.3
-
48.3
Prepaid expenses
12.7
-
12.7
Inventory
42.2
-
42.2
Trade accounts receivable, less allowance for doubtful accounts of $7.6 in 2017
105.6
(15.4
)
90.2
Prepaid taxes
0.2
-
0.2
Other receivables
5.7
-
5.7
Total current assets
317.1
(15.4
)
301.7
Property, plant and equipment, net
51.1
-
51.1
Long-term marketable investment securities
48.5
-
48.5
Intangibles, net
491.6
(0.1
)
491.5
Goodwill
316.1
-
316.1
Total assets
$
1,224.4
$
(15.5
)
$
1,208.9
LIABILITIES AND STOCKHOLDERS' EQUITY
Current liabilities:
Accounts payable
$
22.0
$
-
$
22.0
Accrued liabilities
65.6
-
65.6
Short-term contingent consideration
127.3
-
127.3
Deferred revenue
2.6
-
2.6
Total current liabilities
217.5
-
217.5
Unrecognized tax benefits
25.2
-
25.2
Other long-term liabilities
7.2
-
7.2
Contingent consideration
13.2
-
13.2
Long-term debt
99.1
-
99.1
Long-term deferred taxes
84.4
(5.7
)
78.7
Total liabilities
446.6
(5.7
)
440.9
Commitments and contingencies
Stockholders’ equity:
Common stock, 68.4 shares outstanding at June 30, 2017
0.7
-
0.7
Additional paid-in capital
851.4
-
851.4
Accumulated other comprehensive loss
(5.5
)
-
(5.5
)
Accumulated deficit
(68.4
)
(9.8
)
(78.2
)
Total Myriad Genetics, Inc. stockholders' equity
778.2
(9.8
)
768.4
Non-controlling interest
(0.4
)
-
(0.4
)
Total stockholders' equity
777.8
(9.8
)
768.0
Total liabilities and stockholders’ equity
$
1,224.4
$
(15.5
)
$
1,208.9
In millions, except per share amounts
Year Ended June 30,
2017
(As Reported)
(Adjustment)
(Restated)
Molecular diagnostic testing
$
722.1
$
(1.5
)
$
720.6
Pharmaceutical and clinical services
49.3
-
49.3
Total revenue
771.4
(1.5
)
769.9
Costs and expenses:
Cost of molecular diagnostic testing
145.2
-
145.2
Cost of pharmaceutical and clinical services
26.0
-
26.0
Research and development expense
74.4
-
74.4
Change in the fair value of contingent consideration
(0.8
)
-
(0.8
)
Selling, general, and administrative expense
476.4
-
476.4
Total costs and expenses
721.2
-
721.2
Operating income
50.2
(1.5
)
48.7
Other income (expense):
Interest income
1.2
-
1.2
Interest expense
(6.0
)
-
(6.0
)
Other
(2.5
)
(0.5
)
(3.0
)
Total other income (expense):
(7.3
)
(0.5
)
(7.8
)
Income before income tax
42.9
(2.0
)
40.9
Income tax provision
21.3
(0.7
)
20.6
Net income
21.6
(1.3
)
20.3
Net loss attributable to non-controlling interest
(0.2
)
-
(0.2
)
Net income attributable to Myriad Genetics, Inc. stockholders
$
21.8
$
(1.3
)
$
20.5
Earnings per share:
Basic
$
0.32
$
(0.02
)
$
0.30
Diluted
$
0.32
$
(0.02
)
$
0.30
Weighted average shares outstanding:
Basic
68.3
68.3
68.3
Diluted
68.8
68.8
68.8
In millions, except per share amounts
Year Ended June 30,
2016
(As Reported)
(Adjustment)
(Restated)
Molecular diagnostic testing
$
705.7
$
(13.3
)
$
692.4
Pharmaceutical and clinical services
48.1
-
48.1
Total revenue
753.8
(13.3
)
740.5
Costs and expenses:
Cost of molecular diagnostic testing
132.8
-
132.8
Cost of pharmaceutical and clinical services
24.5
-
24.5
Research and development expense
70.6
-
70.6
Change in the fair value of contingent consideration
-
-
-
Selling, general, and administrative expense
359.1
0.1
359.2
Total costs and expenses
587.0
0.1
587.1
Operating income
166.8
(13.4
)
153.4
Other income (expense):
Interest income
0.9
-
0.9
Interest expense
(0.3
)
-
(0.3
)
Other
1.5
0.5
2.0
Total other income (expense):
2.1
0.5
2.6
Income before income tax
168.9
(12.9
)
156.0
Income tax provision
43.6
(4.8
)
38.8
Net income
125.3
(8.1
)
117.2
Net loss attributable to non-controlling interest
-
-
-
Net income attributable to Myriad Genetics, Inc. stockholders
$
125.3
$
(8.1
)
$
117.2
Earnings per share:
Basic
$
1.79
$
(0.12
)
$
1.67
Diluted
$
1.71
$
(0.11
)
$
1.60
Weighted average shares outstanding:
Basic
70.0
70.0
70.0
Diluted
73.4
73.4
73.4
In millions, except per share amounts
Year Ended June 30,
2015
(As Reported)
(Adjustment)
(Restated)
Molecular diagnostic testing
$
695.5
$
(0.6
)
$
694.9
Pharmaceutical and clinical services
27.6
-
27.6
Total revenue
723.1
(0.6
)
722.5
Costs and expenses:
Cost of molecular diagnostic testing
132.8
-
132.8
Cost of pharmaceutical and clinical services
14.6
-
14.6
Research and development expense
75.5
-
75.5
Change in the fair value of contingent consideration
-
-
-
Selling, general, and administrative expense
366.0
-
366.0
Total costs and expenses
588.9
-
588.9
Operating income
134.2
(0.6
)
133.6
Other income (expense):
Interest income
0.4
-
0.4
Interest expense
(0.2
)
-
(0.2
)
Other
0.5
-
0.5
Total other income (expense):
0.7
-
0.7
Income before income tax
134.9
(0.6
)
134.3
Income tax provision
54.7
(0.2
)
54.5
Net income
80.2
(0.4
)
79.8
Net loss attributable to non-controlling interest
-
-
-
Net income attributable to Myriad Genetics, Inc. stockholders
$
80.2
$
(0.4
)
$
79.8
Earnings per share:
Basic
$
1.12
$
(0.01
)
$
1.12
Diluted
$
1.08
$
(0.01
)
$
1.07
Weighted average shares outstanding:
Basic
71.3
71.3
71.3
Diluted
74.5
74.5
74.5
In millions, except per share amounts
Quarters Ended
Unaudited
Mar 31,
Dec 31,
Sep 30,
2018
2017
2017
Consolidated Statement of Operations Data:
(Restated)
(Restated)
(Restated)
Molecular diagnostic testing
$
177.3
$
177.9
$
176.5
Pharmaceutical and clinical services
13.8
14.8
11.4
Total Revenue
191.1
192.7
187.9
Costs and expenses:
Cost of molecular diagnostic testing
36.8
37.7
36.2
Cost of pharmaceutical and clinical services
7.3
6.7
6.8
Research and development expense
18.5
16.8
17.8
Change in the fair value of contingent consideration
(1.2
)
13.0
(73.2
)
Selling, general and administrative expense
115.1
115.4
115.2
Total costs and expenses
176.5
189.6
102.8
Operating income
14.6
3.1
85.1
Other income (expense):
Interest income
0.5
0.4
0.4
Interest expense
(0.5
)
(0.7
)
(0.9
)
Other
(0.5
)
(0.4
)
(0.3
)
Total other income (expense)
(0.5
)
(0.7
)
(0.8
)
Income before income taxes
14.1
2.4
84.3
Income tax provision
4.5
(26.3
)
4.8
Net income
9.6
28.7
79.5
Net loss attributable to non-controlling interest
(0.1
)
-
(0.1
)
Net income attributable to Myriad Genetics, Inc. stockholders
$
9.7
$
28.7
$
79.6
Earnings per share:
Basic
$
0.14
$
0.41
$
1.16
Diluted
$
0.13
$
0.40
$
1.13
Weighted average shares outstanding:
Basic
69.8
69.3
68.6
Diluted
72.4
71.9
70.4
In millions, except per share amounts
Quarters Ended
Unaudited
Mar 31,
Dec 31,
Sep 30,
2018
2017
2017
Consolidated Statement of Operations Data:
(adjustments)
(adjustments)
(adjustments)
Molecular diagnostic testing
$
(2.4
)
$
(1.3
)
$
(2.3
)
Pharmaceutical and clinical services
-
-
-
Total Revenue
(2.4
)
(1.3
)
(2.3
)
Costs and expenses:
Cost of molecular diagnostic testing
-
-
-
Cost of pharmaceutical and clinical services
-
-
-
Research and development expense
-
-
-
Change in the fair value of contingent consideration
-
-
-
Selling, general and administrative expense
-
-
-
Total costs and expenses
-
-
-
Operating income
(2.4
)
(1.3
)
(2.3
)
Other income (expense):
Interest income
-
-
-
Interest expense
-
-
-
Other
-
-
-
Total other income (expense)
-
-
-
Income before income taxes
(2.4
)
(1.3
)
(2.3
)
Income tax provision
(0.7
)
2.1
(0.8
)
Net income
(1.7
)
(3.4
)
(1.5
)
Net loss attributable to non-controlling interest
-
-
-
Net income attributable to Myriad Genetics, Inc. stockholders
$
(1.7
)
$
(3.4
)
$
(1.5
)
Earnings per share:
Basic
$
(0.02
)
$
(0.05
)
$
(0.02
)
Diluted
$
(0.02
)
$
(0.05
)
$
(0.02
)
Weighted average shares outstanding:
Basic
69.8
69.3
68.6
Diluted
72.4
71.9
70.4
In millions, except per share amounts
Quarters Ended
Unaudited
Mar 31,
Dec 31,
Sep 30,
2018
2017
2017
Consolidated Statement of Operations Data:
(As Reported)
(As Reported)
(As Reported)
Molecular diagnostic testing
$
179.7
$
179.2
$
178.8
Pharmaceutical and clinical services
13.8
14.8
11.4
Total Revenue
193.5
194.0
190.2
Costs and expenses:
Cost of molecular diagnostic testing
36.8
37.7
36.2
Cost of pharmaceutical and clinical services
7.3
6.7
6.8
Research and development expense
18.5
16.8
17.8
Change in the fair value of contingent consideration
(1.2
)
13.0
(73.2
)
Selling, general and administrative expense
115.1
115.4
115.2
Total costs and expenses
176.5
189.6
102.8
Operating income
17.0
4.4
87.4
Other income (expense):
Interest income
0.5
0.4
0.4
Interest expense
(0.5
)
(0.7
)
(0.9
)
Other
(0.5
)
(0.4
)
(0.3
)
Total other income (expense)
(0.5
)
(0.7
)
(0.8
)
Income before income taxes
16.5
3.7
86.6
Income tax provision
5.2
(28.4
)
5.6
Net income
11.3
32.1
81.0
Net loss attributable to non-controlling interest
(0.1
)
-
(0.1
)
Net income attributable to Myriad Genetics, Inc. stockholders
$
11.4
$
32.1
$
81.1
Earnings per share:
Basic
$
0.16
$
0.46
$
1.18
Diluted
$
0.16
$
0.45
$
1.15
Weighted average shares outstanding:
Basic
69.8
69.3
68.6
Diluted
72.4
71.9
70.4
In millions, except per share amounts
Quarters Ended
Unaudited
Jun 30,
Mar 31,
Dec 31,
Sep 30,
2017
2017
2016
2016
Consolidated Statement of Operations Data:
(Restated)
(Restated)
(Restated)
(Restated)
Molecular diagnostic testing
$
187.0
$
183.0
$
184.1
$
166.5
Pharmaceutical and clinical services
12.6
11.7
12.6
12.4
Total Revenue
199.6
194.7
196.7
178.9
Costs and expenses:
Cost of molecular diagnostic testing
35.6
37.9
37.4
34.3
Cost of pharmaceutical and clinical services
6.9
6.4
7.0
5.7
Research and development expense
18.8
17.6
18.6
19.4
Change in the fair value of contingent consideration
(2.7
)
5.2
(3.8
)
0.5
Selling, general and administrative expense
122.1
122.1
120.3
111.9
Total costs and expenses
180.7
189.2
179.5
171.8
Operating income
18.9
5.5
17.2
7.1
Other income (expense):
Interest income
0.3
0.3
0.3
0.3
Interest expense
(1.2
)
(1.5
)
(2.6
)
(0.7
)
Other
(0.1
)
1.5
(2.6
)
(1.8
)
Total other income (expense)
(1.0
)
0.3
(4.9
)
(2.2
)
Income before income taxes
17.9
5.8
12.3
4.9
Income tax provision
5.8
3.0
6.2
5.6
Net income
12.1
2.8
6.1
(0.7
)
Net loss attributable to non-controlling interest
(0.2
)
-
-
-
Net income attributable to Myriad Genetics, Inc. stockholders
$
12.3
$
2.8
$
6.1
$
(0.7
)
Earnings per share:
Basic
$
0.18
$
0.04
$
0.09
$
(0.01
)
Diluted
$
0.18
$
0.04
$
0.09
$
(0.01
)
Weighted average shares outstanding:
Basic
68.2
68.1
68.2
68.8
Diluted
68.9
68.3
68.3
68.8
In millions, except per share amounts
Quarters Ended
Unaudited
Jun 30,
Mar 31,
Dec 31,
Sep 30,
2017
2017
2016
2016
Consolidated Statement of Operations Data:
(adjustments)
(adjustments)
(adjustments)
(adjustments)
Molecular diagnostic testing
$
(0.9
)
$
(2.2
)
$
0.2
$
1.4
Pharmaceutical and clinical services
-
-
-
-
Total Revenue
(0.9
)
(2.2
)
0.2
1.4
Costs and expenses:
Cost of molecular diagnostic testing
-
-
-
-
Cost of pharmaceutical and clinical services
-
-
-
-
Research and development expense
-
-
-
-
Change in the fair value of contingent consideration
-
-
-
-
Selling, general and administrative expense
-
-
-
-
Total costs and expenses
-
-
-
-
Operating income
(0.9
)
(2.2
)
0.2
1.4
Other income (expense):
Interest income
-
-
-
-
Interest expense
-
-
-
-
Other
-
-
-
(0.5
)
Total other income (expense)
-
-
-
(0.5
)
Income before income taxes
(0.9
)
(2.2
)
0.2
0.9
Income tax provision
(0.3
)
(0.8
)
-
0.4
Net income
(0.6
)
(1.4
)
0.2
0.5
Net loss attributable to non-controlling interest
-
-
-
-
Net income attributable to Myriad Genetics, Inc. stockholders
$
(0.6
)
$
(1.4
)
$
0.2
$
0.5
Earnings per share:
Basic
$
(0.01
)
$
(0.02
)
$
0.00
$
0.01
Diluted
$
(0.01
)
$
(0.02
)
$
0.00
$
0.01
Weighted average shares outstanding:
Basic
68.2
68.1
68.2
68.8
Diluted
68.9
68.3
68.3
68.8
In millions, except per share amounts
Quarters Ended
Unaudited
Jun 30,
Mar 31,
Dec 31,
Sep 30,
2017
2017
2016
2016
Consolidated Statement of Operations Data:
(As Reported)
(As Reported)
(As Reported)
(As Reported)
Molecular diagnostic testing
$
187.9
$
185.2
$
183.9
$
165.1
Pharmaceutical and clinical services
12.6
11.7
12.6
12.4
Total Revenue
200.5
196.9
196.5
177.5
Costs and expenses:
Cost of molecular diagnostic testing
35.6
37.9
37.4
34.3
Cost of pharmaceutical and clinical services
6.9
6.4
7.0
5.7
Research and development expense
18.8
17.6
18.6
19.4
Change in the fair value of contingent consideration
(2.7
)
5.2
(3.8
)
0.5
Selling, general and administrative expense
122.1
122.1
120.3
111.9
Total costs and expenses
180.7
189.2
179.5
171.8
Operating income
19.8
7.7
17.0
5.7
Other income (expense):
Interest income
0.3
0.3
0.3
0.3
Interest expense
(1.2
)
(1.5
)
(2.6
)
(0.7
)
Other
(0.1
)
1.5
(2.6
)
(1.3
)
Total other income (expense)
(1.0
)
0.3
(4.9
)
(1.7
)
Income before income taxes
18.8
8.0
12.1
4.0
Income tax provision
6.1
3.8
6.2
5.2
Net income
12.7
4.2
5.9
(1.2
)
Net loss attributable to non-controlling interest
(0.2
)
-
-
-
Net income attributable to Myriad Genetics, Inc. stockholders
$
12.9
$
4.2
$
5.9
$
(1.2
)
Earnings per share:
Basic
$
0.19
$
0.06
$
0.09
$
(0.02
)
Diluted
$
0.19
$
0.06
$
0.09
$
(0.02
)
Weighted average shares outstanding:
Basic
68.2
68.1
68.2
68.8
Diluted
68.9
68.3
68.3
68.8</t>
  </si>
  <si>
    <t>Business Acquisitions (Tables)</t>
  </si>
  <si>
    <t>Changes in Carrying Amount of Goodwill</t>
  </si>
  <si>
    <t>The following summarizes changes to the goodwill balance for the years ended June 30, 2018 and 2017:
Years Ended June 30,
2018
2017
Beginning balance
$
316.1
$
195.3
Acquisitions (see note 3)
-
116.3
Adjustments to acquisitions (see note 3)
1.9
3.6
Translation adjustments
0.6
0.9
Ending balance
$
318.6
$
316.1</t>
  </si>
  <si>
    <t>Pro Forma Results of Acquisitions</t>
  </si>
  <si>
    <t>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5.
Years Ended
June 30,
2017
2016
Revenue
$
781.3
$
806.4
Income from operations
41.2
88.8
Net income
1.2
63.7
Net income per share, basic
$
0.02
$
0.91
Net income per share, diluted
$
0.02
$
0.87</t>
  </si>
  <si>
    <t>Assurex [Member]</t>
  </si>
  <si>
    <t>Allocation of Consideration Transferred</t>
  </si>
  <si>
    <t>The final purchase price allocation is as follows:
Estimated Fair Value
Current assets
$
18.2
Intangible assets
295.6
Equipment
1.9
Goodwill
121.1
Current liabilities
(18.9
)
Deferred tax liability
(66.3
)
Total fair value purchase price
$
351.6
Less: Contingent consideration
(130.0
)
Less: Cash acquired
(5.5
)
Total cash consideration transferred
$
216.1</t>
  </si>
  <si>
    <t>As discussed above, the change in goodwill from the date of acquisition is shown below:
Carrying
amount
Balance July 1, 2017
$
119.2
Fair value adjustment to equipment and intangibles
(0.1
)
Working capital adjustment
0.2
Change in deferred tax liability
1.8
Ending balance June 30, 2018
$
121.1</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June 30, 2018 and 2017 were as follows:
Gross
Gross
unrealized
unrealized
Amortized
holding
holding
Estimated
cost
gains
losses
fair value
At June 30, 2018:
Cash and cash equivalents:
Cash
$
95.6
$
—
$
—
$
95.6
Cash equivalents
15.3
—
—
15.3
Total cash and cash equivalents
110.9
—
—
110.9
Available-for-sale:
Corporate bonds and notes
50.8
—
(0.3
)
50.5
Municipal bonds
29.3
—
(0.1
)
29.2
Federal agency issues
12.6
—
(0.1
)
12.5
US government securities
8.3
—
(0.1
)
8.2
Total
$
211.9
$
-
$
(0.6
)
$
211.3
Gross
Gross
unrealized
unrealized
Amortized
holding
holding
Estimated
cost
gains
losses
fair value
At June 30, 2017:
Cash and cash equivalents:
Cash
$
83.5
$
—
$
—
$
83.5
Cash equivalents
18.9
—
—
18.9
Total cash and cash equivalents
102.4
—
—
102.4
Available-for-sale:
Corporate bonds and notes
45.4
0.1
(0.1
)
45.4
Municipal bonds
32.7
—
—
32.7
Federal agency issues
11.6
—
(0.1
)
11.5
US government securities
7.2
—
—
7.2
Total
$
199.3
$
0.1
$
(0.2
)
$
199.2</t>
  </si>
  <si>
    <t>Schedule of Maturities of Debt Securities Classified as Cash Equivalents and Available-For-Sale</t>
  </si>
  <si>
    <t>Cash, cash equivalents, and maturities of debt securities classified as available-for-sale are as follows at June 30, 2018:
Amortized
Estimated
cost
fair value
Cash
95.6
95.6
Cash equivalents
15.3
15.3
Available-for-sale:
Due within one year
70.0
69.7
Due after one year through five years
31.0
30.7
Due after five years
—
—
Total
$
211.9
$
211.3</t>
  </si>
  <si>
    <t>Schedule of Debt Securities Available-For-Sale in Gross Unrealized Loss Position</t>
  </si>
  <si>
    <t>Debt securities available-for-sale in a gross unrealized loss position as of June 30, 2018 and 2017 are summarized as follows:
Less than 12 months
More than 12 months
Total
Fair
Unrealized
Fair
Unrealized
Fair
Unrealized
value
losses
value
losses
value
losses
At June 30, 2018:
Debt securities:
Corporate bonds and notes
35.6
0.2
9.8
0.1
45.4
0.3
Municipal bonds
24.6
0.1
0.5
—
25.1
0.1
Federal agency issues
3.0
0
9.5
0.1
12.5
0.2
US government securities
6.3
—
2.0
—
8.3
—
$
69.5
$
0.4
$
21.8
$
0.2
$
91.3
$
0.6
Less than 12 months
More than 12 months
Total
Fair
Unrealized
Fair
Unrealized
Fair
Unrealized
value
losses
value
losses
value
losses
At June 30, 2017:
Debt securities:
Corporate bonds and notes
29.9
0.1
—
—
29.9
0.1
Municipal bonds
13.3
—
0.7
—
14.0
—
Federal agency issues
11.5
0.1
—
—
11.5
0.1
US government securities
5.3
—
—
—
5.3
—
$
60.0
$
0.2
$
0.7
$
—
$
60.7
$
0.2</t>
  </si>
  <si>
    <t>Property, Plant and Equipment, Net (Tables)</t>
  </si>
  <si>
    <t>Schedule of Property, Plant and Equipment, Net</t>
  </si>
  <si>
    <t>Years Ended June 30,
2018
2017
Land
$
2.4
$
2.3
Buildings and improvements
19.3
17.1
Leasehold improvements
23.0
22.1
Equipment
112.4
106.9
157.1
148.4
Less accumulated depreciation
(113.9
)
(97.3
)
Property, plant and equipment, net
$
43.2
$
51.1
Years Ended June 30,
2018
2017
2016
Depreciation expense
$
17.1
$
15.0
$
14.1</t>
  </si>
  <si>
    <t>Goodwill and Intangible Assets (Tables)</t>
  </si>
  <si>
    <t>Summarized Amounts Reported as Intangible Assets</t>
  </si>
  <si>
    <t>The following summarizes the amounts reported as intangible assets:
Gross
Carrying
Accumulated
At June 30, 2018:
Amount
Amortization
Net
Purchased licenses and technologies
$
526.4
$
(98.0
)
$
428.4
Customer relationships
4.6
(3.3
)
1.3
Trademarks
3.0
(1.0
)
2.0
Total amortizable intangible assets
534.0
(102.3
)
431.7
In-process research and development
23.5
—
23.5
Total unamortized intangible assets
23.5
—
23.5
Total intangible assets
$
557.5
$
(102.3
)
$
455.2
Gross
Carrying
Accumulated
At June 30, 2017:
Amount
Amortization
Net
Purchased licenses and technologies
$
525.7
$
(61.3
)
$
464.4
Customer relationships
4.6
(2.8
)
1.8
Trademarks
3.0
(0.8
)
2.2
Total amortizable intangible assets
533.3
(64.9
)
468.4
In-process research and development
23.1
—
23.1
Total unamortized intangible assets
23.1
—
23.1
Total intangible assets
$
556.4
$
(64.9
)
$
491.5</t>
  </si>
  <si>
    <t>Amortization for Intangible Assets</t>
  </si>
  <si>
    <t>The Company recorded amortization during the respective periods for these intangible assets as follows:
Years Ended June 30,
2018
2017
2016
Amortization of intangible assets
$
37.3
$
33.3
$
12.7</t>
  </si>
  <si>
    <t>Accrued Liabilities (Tables)</t>
  </si>
  <si>
    <t>Summary of Accrued Liabilities</t>
  </si>
  <si>
    <t>Years Ended June 30,
2018
2017
Employee compensation and benefits
$
49.5
$
44.4
Accrued taxes payable
4.3
7.1
Other
14.5
14.1
Total accrued liabilities
$
68.3
$
65.6</t>
  </si>
  <si>
    <t>Long-Term Debt (Tables)</t>
  </si>
  <si>
    <t>Schedule of Long-Term Debt</t>
  </si>
  <si>
    <t>Amounts outstanding under the Facility were as follows:
Years Ended June 30,
2018
2017
Long-term debt
$
10.0
$
100.0
Long-term debt discount
(0.7
)
(0.9
)
Net long-term debt
$
9.3
$
99.1</t>
  </si>
  <si>
    <t>Other Long Term Liabilities (Tables)</t>
  </si>
  <si>
    <t>Summary of Other Long Term Liabilities</t>
  </si>
  <si>
    <t>Years Ended June 30,
2018
2017
Pension obligation
$
6.0
$
5.9
Other
0.3
1.3
Total other long term liabilities
$
6.3
$
7.2</t>
  </si>
  <si>
    <t>Preferred and Common Stockholder's Equity (Tables)</t>
  </si>
  <si>
    <t>Summary of Common Shares Issued and Outstanding</t>
  </si>
  <si>
    <t>Common shares issued and outstanding
Years Ended June 30,
2018
2017
2016
Common stock issued and outstanding at July 1
68.4
69.1
68.9
Common stock issued upon exercise of options and employee stock plans
2.2
0.9
4.7
Repurchase and retirement of common stock
—
(1.6
)
(4.5
)
Common stock issued and outstanding at June 30
70.6
68.4
69.1</t>
  </si>
  <si>
    <t>Schedule of Stock Repurchases</t>
  </si>
  <si>
    <t>The shares retired, aggregate common stock and additional paid-in capital reductions, and related charges to retained earnings/accumulated deficit for the repurchases for periods ended June 30, 2018, 2017 and 2016 were as follows:
Year ended June 30,
2018
2017
2016
Shares purchased and retired
-
1.6
4.5
Common stock and additional paid-in-capital reductions
$
-
$
14.6
$
41.2
Charges to retained earnings
$
-
$
17.0
$
121.4</t>
  </si>
  <si>
    <t>Income Taxes (Tables)</t>
  </si>
  <si>
    <t>Schedule of Income Tax Expense (Benefit)</t>
  </si>
  <si>
    <t>Income tax expense(benefit) consists of the following:
Year ended June 30,
2018
2017
2016
Current:
Federal
$
6.7
$
17.1
$
22.4
State
2.2
2.4
3.4
Total Current
8.9
19.5
25.8
Deferred:
Federal
(22.7
)
1.5
10.7
State
0.7
(1.7
)
(3.4
)
Foreign
(1.4
)
(1.7
)
3.5
Change in valuation allowance
0.5
3.0
2.2
Total Deferred
(22.9
)
1.1
13.0
Total income tax expense
$
(14.0
)
$
20.6
$
38.8</t>
  </si>
  <si>
    <t>Schedule of Income (Loss) Before Income Taxes</t>
  </si>
  <si>
    <t>Income (loss) before income taxes consists of the following:
Year ended June 30,
2018
2017
2016
United States
$
119.1
$
43.9
$
156.6
Foreign
(2.2
)
(3.0
)
(0.6
)
Total
$
116.9
$
40.9
$
156.0</t>
  </si>
  <si>
    <t>Schedule of Differences Between Statutory Federal Income Tax Rate and Income Taxes Reported in Consolidated Statements of Operations</t>
  </si>
  <si>
    <t xml:space="preserve">The differences between income taxes at the statutory federal income tax rate and income taxes reported in the consolidated statements of operations were as follows:
Year ended June 30,
2018
2017
2016
Federal income tax expense at the statutory rate
28.1
%
35.0
%
35.0
%
State income taxes, net of federal benefit
2.5
1.7
2.2
Research and development credits, net of the federal tax on state credits
(1.8
)
(7.6
)
(1.4
)
Uncertain tax positions, net of federal benefit
2.0
3.0
0.6
Uncertain tax benefits statute expired, net of federal benefit
-
-
(4.8
)
Incentive stock option and employee stock purchase plan expense
(1.1
)
2.0
(0.3
)
Foreign rate differential
(0.8
)
(1.3
)
-
Change in valuation allowance
0.5
7.4
1.4
Tax Cut and Jobs Act Impact
(27.3
)
-
-
Fair value adjustments related to acquisition contingent consideration
(14.7
)
-
-
Early adoption of ASU 2016-09
(0.3
)
7.7
(8.3
)
Acquisition related transaction costs
-
1.9
-
Other, net
0.9
0.6
0.5
(12.0
)%
50.4
%
24.9
% </t>
  </si>
  <si>
    <t>Schedule of Components of Deferred Tax Assets and Liabilities</t>
  </si>
  <si>
    <t xml:space="preserve">The significant components of the Company’s deferred tax assets and liabilities were comprised of the following:
Year ended June 30,
2018
2017
Deferred tax assets:
Net operating loss carryforwards
$
44.6
$
75.5
Property, plant and equipment
1.1
2.1
Accrued vacation
1.4
3.0
AR allowance
10.7
15.4
Stock compensation expense
17.0
29.9
Research and development credits
13.0
9.9
Uncertain state tax positions
1.3
1.4
Other, net
0.9
2.3
Total gross deferred tax assets
90.0
139.5
Less valuation allowance
(37.8
)
(40.5
)
Total deferred tax assets
52.2
99.0
Deferred tax liabilities:
Intangible assets
109.5
177.7
Total deferred tax liabilities
109.5
177.7
Net deferred tax liability
(57.3
)
(78.7
) </t>
  </si>
  <si>
    <t>Summary of Net Operating Loss and Research Credit Carryforwards</t>
  </si>
  <si>
    <t>At June 30, 2018, the Company had the following net operating loss and research credit carryforwards, with their respective expiration periods. Certain carryforwards are subject to the limitations of Section 382 and 383 of the Internal Revenue Code as indicated.
Subject to
Expires
Carryforwards
Amount
sections 382,
beginning in year
Through
Federal net operating loss
$
112.2
Yes
2027
2033
Utah net operating loss
209.5
No
2016
2024
Oklahoma net operating loss
14.1
Yes
2023
2033
Foreign net operating losses (various jurisdictions)
34.7
No
Various
Various
Federal research credit
4.7
Yes
2025
2032
Utah research credit
10.6
No
2021
2031</t>
  </si>
  <si>
    <t>Schedule of Reconciliation of Beginning and Ending Unrecognized Tax Benefits</t>
  </si>
  <si>
    <t>A reconciliation of the beginning and ending amount of unrecognized tax benefits is as follows:
Year ended June 30,
2018
2017
2016
Unrecognized tax benefits at the beginning of year
$
25.2
$
24.2
$
26.3
Gross increases - current year tax positions
0.6
0.7
0.6
Gross increases - prior year tax positions
2.4
0.7
5.4
Gross increases - acquisitions
—
—
—
Gross decreases - prior year tax positions
(3.3
)
(0.4
)
(8.1
)
Unrecognized tax benefits at end of year
$
24.9
$
25.2
$
24.2
Interest and penalties in year-end balance
$
1.5
$
(0.9
)
$
0.5</t>
  </si>
  <si>
    <t>Share-Based Compensation (Tables)</t>
  </si>
  <si>
    <t>Schedule of Share-Based Compensation Arrangement by Share Based Payment Award Options Outstanding</t>
  </si>
  <si>
    <t>A summary of option activity is as follows for the fiscal years ended June 30:
2018
2017
2016
Weighted
Weighted
Weighted
Number
average
Number
average
Number
average
of
exercise
of
exercise
of
exercise
shares
price
shares
price
shares
price
Options outstanding at beginning of year
8.0
$
-
8.2
$
24.52
12.5
$
23.49
Options granted
—
$
—
—
$
—
—
$
—
Less:
Options exercised
(1.6
)
$
25.34
(0.1
)
$
14.81
(4.3
)
$
21.51
Options canceled or expired
(0.1
)
$
26.00
(0.1
)
$
26.55
—
$
—
Options outstanding at end of year
6.3
$
24.50
8.0
$
24.67
8.2
$
24.52
Options exercisable at end of year
6.3
$
24.50
7.5
$
24.55
6.7
$
24.04
Options vested and expected to vest
6.3
$
24.50
8.0
$
24.67
8.2
$
24.52
Weighted average fair value of options granted during the year
—
$
—
—
$
—
—
$
—</t>
  </si>
  <si>
    <t>Schedule of Share-Based Compensation Arrangement by Share Based Payment Award Options Outstanding and Option Exercisable</t>
  </si>
  <si>
    <t>The following table summarizes information about stock options outstanding at June 30, 2018:
Options outstanding
Options exercisable
Number
Weighted
Number
outstanding
average
Weighted
exercisable
Weighted
Range of
at
remaining
average
at
average
exercise
June 30,
contractual
exercise
June 30,
exercise
prices
2018
life (years)
price
2018
price
14.88 - 19.47
1.6
2.87
$
18.50
1.6
$
18.50
21.29 - 26.02
1.0
2.59
23.55
1.0
23.55
26.49 - 26.49
1.6
3.22
26.49
1.6
26.49
27.07 - 37.73
2.1
3.40
27.94
2.1
27.94
6.3
3.09
$
24.50
6.3
$
24.50</t>
  </si>
  <si>
    <t>Schedule of Share-Based Compensation Arrangement by Share Based Payment Award Restricted Stock Units Outstanding</t>
  </si>
  <si>
    <t>A summary of RSU activity is as follows:
2018
2017
Weighted
Weighted
Number
average
Number
average
of
grant date
of
grant date
shares
fair value
shares
fair value
RSUs outstanding at the beginning of year
2.0
$
33.02
1.4
$
38.76
RSUs granted
1.1
32.67
1.1
21.47
Less:
RSUs released
(0.7
)
30.33
(0.4
)
22.20
RSUs canceled
(0.2
)
28.46
(0.1
)
33.00
RSUs outstanding at end of year
2.2
$
31.16
2.0
$
33.02</t>
  </si>
  <si>
    <t>Schedule of Share-Based Compensation Recognized in Consolidated Statements of Operations</t>
  </si>
  <si>
    <t>Share-based compensation expense recognized and included in the consolidated statements of operations for the fiscal years ended June 30, 2018, 2017 and 2016 were as follows:
Years Ended June 30,
2018
2017
2016
Cost of molecular diagnostic testing
$
0.7
$
0.9
$
0.9
Cost of pharmaceutical and clinical services
0.2
0.3
0.4
Research and development expense
4.3
5.8
5.4
Selling, general, and administrative expense
21.9
22.9
24.9
Total share-based compensation expense
$
27.1
$
29.9
$
31.6</t>
  </si>
  <si>
    <t>Schedule of Unrecognized Share-Based Compensation Cost</t>
  </si>
  <si>
    <t>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As of
June 30, 2018
Unrecognized share-based compensation cost
$
34.5
Aggregate intrinsic value of options outstanding
$
81.6
Aggregate intrinsic value of options fully vested
$
81.6
Aggregate intrinsic value of RSUs outstanding
$
83.0</t>
  </si>
  <si>
    <t>Schedule of Intrinsic Value of Options Exercised</t>
  </si>
  <si>
    <t>The total intrinsic value of options exercised during 2018, 2017 and 2016 was as follows:
Years Ended June 30,
2018
2017
2016
Total intrinsic value of options exercised
$
17.0
$
0.9
$
86.1</t>
  </si>
  <si>
    <t>Schedule of Shares Purchased and Compensation Expenses</t>
  </si>
  <si>
    <t>Shares purchased under and compensation expense associated with the 2012 Plan for the years reported are as follows:
Years Ended June 30,
2018
2017
2016
Shares purchased under the plans
0.1
0.5
0.2
Plan compensation expense
$
0.1
$
2.3
$
1.9</t>
  </si>
  <si>
    <t>Employee Stock Purchase Plan [Member]</t>
  </si>
  <si>
    <t>Schedule of Fair Value of Stock Option Grant Weighted-Average Assumptions</t>
  </si>
  <si>
    <t>The fair value of shares issued under the Plan that was in effect for each period reported was calculated using the Black‑Scholes option-pricing model using the following weighted-average assumptions:
2018
2017
2016
Risk-free interest rate
2.1%
0.6%
0.4%
Expected dividend yield
0%
0%
0%
Expected life (in years)
0.5
0.5
0.5
Expected volatility
45%
72%
31%</t>
  </si>
  <si>
    <t>Fair Value Measurements (Tables)</t>
  </si>
  <si>
    <t>Schedule of Fair Value of Financial Assets (Liabilities)</t>
  </si>
  <si>
    <t>The following tables set forth the fair value of the Company’s financial assets(liabilities) that are re-measured on a regular basis:
Level 1
Level 2
Level 3
Total
June 30, 2018
Money market funds (a)
$
12.5
$
—
$
—
$
12.5
Corporate bonds and notes
2.8
50.5
—
53.3
Municipal bonds
—
29.2
—
29.2
Federal agency issues
—
12.4
—
12.4
US government securities
—
8.3
—
8.3
Contingent consideration
—
—
(14.5
)
(14.5
)
Total
$
15.3
$
100.4
$
(14.5
)
$
101.2
(a)
Money market funds are primarily comprised of exchange traded funds and accrued interest
Level 1
Level 2
Level 3
Total
June 30, 2017
Money market funds (a)
$
7.4
$
—
$
—
$
7.4
Corporate bonds and notes
—
50.4
—
50.4
Municipal bonds
—
36.9
—
36.9
Federal agency issues
—
13.8
—
13.8
US government securities
—
7.2
—
7.2
Contingent consideration
—
—
(140.5
)
(140.5
)
Total
$
7.4
$
108.3
$
(140.5
)
$
(24.8
)
(a)
Money market funds are primarily comprised of exchange traded funds and accrued interest</t>
  </si>
  <si>
    <t>Change in Fair Value of Contingent Consideration</t>
  </si>
  <si>
    <t>The following table reconciles the change in the fair value of the contingent consideration during the periods presented:
Carrying Amount
Balance June 30, 2017
$
140.5
Payment of contingent consideration
(65.1
)
Change in fair value recognized in the statement of operations
(61.2
)
Translation adjustments recognized in other comprehensive income
0.3
Balance June 30, 2018
$
14.5</t>
  </si>
  <si>
    <t>Commitment and Contingencies (Tables)</t>
  </si>
  <si>
    <t>Summary of Rental Expense</t>
  </si>
  <si>
    <t>The following is a summary of the Company’s rental expense for the fiscal years reported:
Years Ended June 30,
2018
2017
2016
Rental expense
$
15.5
$
15.2
$
14.3</t>
  </si>
  <si>
    <t>Future Minimum Lease Payments</t>
  </si>
  <si>
    <t>Future minimum lease payments under the Company’s current leases as of June 30, 2018 are as follows:
Fiscal year ending:
2019
$
14.1
2020
14.3
2021
12.3
2022
9.6
2023
8.3
Thereafter
25.3
$
83.9</t>
  </si>
  <si>
    <t>Employee Deferred Savings Plan (Tables)</t>
  </si>
  <si>
    <t>Recorded Contributions to Employee Deferred Savings Plan</t>
  </si>
  <si>
    <t>The Company’s recorded contributions to the plan as follows:
Years Ended June 30,
2018
2017
2016
Deferred savings plan Company contributions
$
7.2
$
6.6
$
5.5</t>
  </si>
  <si>
    <t>Segment and Related Information (Tables)</t>
  </si>
  <si>
    <t>Schedule of Segment Performance Based on Income (Loss) before Interest Income and Other Income and Expense</t>
  </si>
  <si>
    <t>The Company evaluates segment performance based on income (loss) before interest income and other income and expense.
Diagnostics
Other
Total
Year ended June 30, 2018:
Revenues
$
719.3
$
53.3
$
772.6
Depreciation and amortization
49.2
5.2
54.4
Segment operating income (loss)
139.4
(20.7
)
118.7
Year ended June 30, 2017:
Revenues
$
720.6
$
49.3
$
769.9
Depreciation and amortization
42.8
5.5
48.3
Segment operating income (loss)
129.4
(80.7
)
48.7
Year ended June 30, 2016:
Revenues
$
692.4
$
48.1
$
740.5
Depreciation and amortization
21.6
5.2
26.8
Segment operating income (loss)
225.9
(72.5
)
153.4
Years Ended June 30,
2018
2017
2016
Total operating income for reportable segments
$
118.7
$
48.7
$
153.4
Unallocated amounts:
Interest income
1.8
1.2
0.9
Interest Expense
(3.2
)
(6.0
)
(0.3
)
Other
(0.4
)
(3.0
)
2.0
Income from operations before income taxes
116.9
40.9
156.0
Income tax provision
(14.0
)
20.6
38.8
Net income
130.9
20.3
117.2
Net loss attributable to non-controlling interest
(0.2
)
(0.2
)
—
Net income attributable to Myriad Genetics, Inc. stockholders
$
131.1
$
20.5
$
117.2</t>
  </si>
  <si>
    <t>Schedule Of Comparison of Balance Sheet Assets by Operating Segment</t>
  </si>
  <si>
    <t>The following table sets forth a comparison of balance sheet assets by operating segment:
June 30,
2018
2017
Net equipment, leasehold improvements and property:
Diagnostics
12.2
20.2
Other
31.0
30.9
Total
$
43.2
$
51.1
Total Assets:
Diagnostics
840.3
885.4
Other
122.5
124.3
Total
$
962.8
$
1,009.7</t>
  </si>
  <si>
    <t>Summary of Assets by Geographical Region</t>
  </si>
  <si>
    <t>The following table reconciles assets by geographical region:
June 30,
2018
2017
Net equipment, leasehold improvements and property:
United States
20.0
27.6
Rest of world
23.2
23.5
Total
$
43.2
$
51.1
Total Assets:
United States
852.3
897.3
Rest of world
110.5
112.4
Total
$
962.8
$
1,009.7</t>
  </si>
  <si>
    <t>Reconciliation of Assets by Operating Segment and Geographic Region to Total Assets</t>
  </si>
  <si>
    <t>The following table reconciles assets by operating segment and geographic region to total assets:
June 30,
2018
2017
Total assets by segment and geographical region
$
962.8
$
1,009.7
Cash, cash equivalents, and marketable investment securities (1)
211.3
199.2
Total
$
1,174.1
$
1,208.9
(1)
The Company manages cash, cash equivalents, and marketable investment securities at the consolidated level for all segments</t>
  </si>
  <si>
    <t>Supplemental Cash Flow Information (Tables)</t>
  </si>
  <si>
    <t>Schedule of Supplemental Cash Flow Information</t>
  </si>
  <si>
    <t>Years Ended June 30,
2018
2017
2016
Cash paid during the year for income taxes
$
11.7
$
12.3
$
32.0
Cash paid for interest
3.0
5.6
0.3
Non-cash investing and financing activities:
Fair value adjustment on marketable investment securities recorded to stockholders' equity
(0.4
)
(0.6
)
0.3</t>
  </si>
  <si>
    <t>Supplementary Quarterly Financial Data (Unaudited) (Tables)</t>
  </si>
  <si>
    <t>Schedule of Quarterly Financial Data</t>
  </si>
  <si>
    <t>As described in Note 2, "Revisions of Previously-Issued Financial Statements", amounts presented below reflect revisions to correct certain immaterial errors related to sales allowance.
In millions, except per share amounts
Quarters Ended
Jun 30,
Mar 31,
Dec 31,
Sep 30,
Consolidated Statement of Operations Data:
2018
2018
2017
2017
Molecular diagnostic testing
$
187.6
$
177.3
$
177.9
$
176.5
Pharmaceutical and clinical services
13.3
13.8
14.8
11.4
Total Revenue
200.9
191.1
192.7
187.9
Costs and expenses:
Cost of molecular diagnostic testing
38.0
36.8
37.7
36.2
Cost of pharmaceutical and clinical services
7.7
7.3
6.7
6.8
Research and development expense
17.7
18.5
16.8
17.8
Change in the fair value of contingent consideration
0.2
(1.2
)
13.0
(73.2
)
Selling, general and administrative expense
121.4
115.1
115.4
115.2
Total costs and expenses
185.0
176.5
189.6
102.8
Operating income
15.9
14.6
3.1
85.1
Other income (expense):
Interest income
0.5
0.5
0.4
0.4
Interest expense
(1.1
)
(0.5
)
(0.7
)
(0.9
)
Other
0.8
(0.5
)
(0.4
)
(0.3
)
Total other income (expense)
0.2
(0.5
)
(0.7
)
(0.8
)
Income before income taxes
16.1
14.1
2.4
84.3
Income tax provision
3.0
4.5
(26.3
)
4.8
Net income
13.1
9.6
28.7
79.5
Net loss attributable to non-controlling interest
-
(0.1
)
-
(0.1
)
Net income attributable to Myriad Genetics, Inc. stockholders
$
13.1
$
9.7
$
28.7
$
79.6
Earnings per share:
Basic
$
0.19
$
0.14
$
0.41
$
1.16
Diluted
$
0.18
$
0.13
$
0.40
$
1.13
Weighted average shares outstanding:
Basic
70.1
69.8
69.3
68.6
Diluted
72.9
72.4
71.9
70.4
In millions, except per share amounts
Quarters Ended
Jun 30,
Mar 31,
Dec 31,
Sep 30,
Consolidated Statement of Operations Data:
2017
2017
2016
2016
Molecular diagnostic testing
$
187.0
$
183.0
$
184.1
$
166.5
Pharmaceutical and clinical services
12.6
11.7
12.6
12.4
Total Revenue
199.6
194.7
196.7
178.9
Costs and expenses:
Cost of molecular diagnostic testing
35.6
37.9
37.4
34.3
Cost of pharmaceutical and clinical services
6.9
6.4
7.0
5.7
Research and development expense
18.8
17.6
18.6
19.4
Change in contingent consideration
(2.7
)
5.2
(3.8
)
0.5
Selling, general and administrative expense
122.1
122.1
120.3
111.9
Total costs and expenses
180.7
189.2
179.5
171.8
Operating income
18.9
5.5
17.2
7.1
Other income (expense):
Interest income
0.3
0.3
0.3
0.3
Interest Expense
(1.2
)
(1.5
)
(2.6
)
(0.7
)
Other
(0.1
)
1.5
(2.6
)
(1.8
)
Total other income (expense)
(1.0
)
0.3
(4.9
)
(2.2
)
Income before income taxes
17.9
5.8
12.3
4.9
Income tax provision
5.8
3.0
6.2
5.6
Net income
$
12.1
$
2.8
$
6.1
$
(0.7
)
Net loss attributable to non-controlling interest
(0.2
)
-
-
-
Net income attributable to Myriad Genetics, Inc. stockholders
$
12.3
$
2.8
$
6.1
$
(0.7
)
Earnings per share:
Basic
$
0.18
$
0.04
$
0.09
$
(0.01
)
Diluted
$
0.18
$
0.04
$
0.09
$
(0.01
)
Weighted average shares outstanding:
Basic
68.2
68.1
68.2
68.8
Diluted
68.9
68.3
68.3
68.8</t>
  </si>
  <si>
    <t>Organization and Summary of Significant Accounting Policies - Additional Information (Detail) - USD ($) $ in Millions</t>
  </si>
  <si>
    <t>Organization Consolidation And Presentation Of Financial Statements Disclosure [Line Items]</t>
  </si>
  <si>
    <t>Operating income (loss)</t>
  </si>
  <si>
    <t>Total other expense</t>
  </si>
  <si>
    <t>Equipment [Member] | Minimum [Member]</t>
  </si>
  <si>
    <t>Estimated useful lives, in years</t>
  </si>
  <si>
    <t>5 years</t>
  </si>
  <si>
    <t>Equipment [Member] | Maximum [Member]</t>
  </si>
  <si>
    <t>7 years</t>
  </si>
  <si>
    <t>Leasehold Improvements [Member] | Minimum [Member]</t>
  </si>
  <si>
    <t>3 years</t>
  </si>
  <si>
    <t>Leasehold Improvements [Member] | Maximum [Member]</t>
  </si>
  <si>
    <t>10 years</t>
  </si>
  <si>
    <t>Overstated [Member]</t>
  </si>
  <si>
    <t>Understated [Member]</t>
  </si>
  <si>
    <t>Organization and Summary of Significant Accounting Policies - Reconciliation of Denominators of Basic and Diluted Earnings Per Share Computations (Detail) - shares shares in Millions</t>
  </si>
  <si>
    <t>Weighted-average shares outstanding used to compute basic EPS</t>
  </si>
  <si>
    <t>Effect of dilutive stock options</t>
  </si>
  <si>
    <t>Weighted-average shares outstanding and dilutive securities used to compute diluted EPS</t>
  </si>
  <si>
    <t>Organization and Summary of Significant Accounting Policies - Schedule of Anti-Dilutive Options and Restricted Stock Units Excluded from EPS Computation (Detail) shares in Millions</t>
  </si>
  <si>
    <t>Jun. 30, 2017shares</t>
  </si>
  <si>
    <t>Anti-dilutive options and RSUs excluded from EPS computation</t>
  </si>
  <si>
    <t>Organization and Summary of Significant Accounting Policies - Schedule of Cumulative Translation Adjustments Included in Accumulated Other Comprehensive Income/(Loss) (Detail) - USD ($) $ in Millions</t>
  </si>
  <si>
    <t>Other Comprehensive Income Foreign Currency Transaction And Translation Adjustment Net Of Tax Portion Attributable To Parent [Abstract]</t>
  </si>
  <si>
    <t>Ending balance</t>
  </si>
  <si>
    <t>Period translation adjustments</t>
  </si>
  <si>
    <t>Organization and Summary of Significant Accounting Policies - Preliminarily Estimates Impact to Consolidated Statement of Operations (Detail) - USD ($) $ / shares in Units, $ in Millions</t>
  </si>
  <si>
    <t>Revenue Initial Application Period Cumulative Effect Transition [Line Items]</t>
  </si>
  <si>
    <t>Adjusted for ASC 606 | ASC 606</t>
  </si>
  <si>
    <t>As Adjusted | ASC 606</t>
  </si>
  <si>
    <t>Revisions of Previously-Issued Financial Statements - Summary of Effect of Corrections on Previously Reported Consolidated Balance Sheets (Detail) - USD ($) $ in Millions</t>
  </si>
  <si>
    <t>Trade accounts receivable, less allowance for doubtful accounts of $7.6 in 2017</t>
  </si>
  <si>
    <t>Common stock, 68.4 shares outstanding at June 30, 2017</t>
  </si>
  <si>
    <t>As Reported [Member]</t>
  </si>
  <si>
    <t>Adjustment [Member]</t>
  </si>
  <si>
    <t>Revisions of Previously-Issued Financial Statements - Summary of Effect of Corrections on Previously Reported Consolidated Balance Sheets (Parenthetical) (Detail) - USD ($) shares in Millions, $ in Millions</t>
  </si>
  <si>
    <t>Prior Period Adjustment [Abstract]</t>
  </si>
  <si>
    <t>Revisions of Previously-Issued Financial Statements - Summary of Effect of Corrections on Previously Reported Consolidated Statements of Operations (Detail) - USD ($) $ / shares in Units, shares in Millions, $ in Millions</t>
  </si>
  <si>
    <t>Error Corrections And Prior Period Adjustments Restatement [Line Items]</t>
  </si>
  <si>
    <t>Molecular Diagnostic Testing [Member] | As Reported [Member]</t>
  </si>
  <si>
    <t>Molecular Diagnostic Testing [Member] | Adjustment [Member]</t>
  </si>
  <si>
    <t>Pharmaceutical and Clinical Services [Member] | As Reported [Member]</t>
  </si>
  <si>
    <t>Business Acquisitions - Additional Information (Detail) $ in Millions</t>
  </si>
  <si>
    <t>1 Months Ended</t>
  </si>
  <si>
    <t>10 Months Ended</t>
  </si>
  <si>
    <t>Aug. 31, 2016USD ($)Milestone</t>
  </si>
  <si>
    <t>Jun. 30, 2018USD ($)</t>
  </si>
  <si>
    <t>Jun. 30, 2017USD ($)</t>
  </si>
  <si>
    <t>Jun. 30, 2016USD ($)</t>
  </si>
  <si>
    <t>Aug. 31, 2017USD ($)</t>
  </si>
  <si>
    <t>Business Acquisition [Line Items]</t>
  </si>
  <si>
    <t>Cash payment on acquisition</t>
  </si>
  <si>
    <t>Change in non-controlling interest</t>
  </si>
  <si>
    <t>Date of acquisition agreement</t>
  </si>
  <si>
    <t>Aug. 31,
		2016</t>
  </si>
  <si>
    <t>Total consideration transferred</t>
  </si>
  <si>
    <t>Business acquisition, net cash acquired</t>
  </si>
  <si>
    <t>Number of potential performance-based milestones | Milestone</t>
  </si>
  <si>
    <t>Additional payments upon completion of performance based milestones</t>
  </si>
  <si>
    <t>Business Combination, Contingent Consideration, Liability, Valuation Technique [Extensible List]</t>
  </si>
  <si>
    <t>mygn:MonteCarloMethodMember</t>
  </si>
  <si>
    <t>Amount of cash consideration deposited in escrow account</t>
  </si>
  <si>
    <t>Fair value increase to equipment</t>
  </si>
  <si>
    <t>Net increase to goodwill due to change in non-controlling interest</t>
  </si>
  <si>
    <t>Increase in deferred tax liability due to differences in GAAP and tax purchase accounting</t>
  </si>
  <si>
    <t>Acquired intangible assets</t>
  </si>
  <si>
    <t>Acquisition costs</t>
  </si>
  <si>
    <t>Revenue contributed by acquired entity</t>
  </si>
  <si>
    <t>Operating expenses related to acquired entity</t>
  </si>
  <si>
    <t>Assurex [Member] | Measurement Input, Discount Rate [Member]</t>
  </si>
  <si>
    <t>Estimated net cash flows, discount rate</t>
  </si>
  <si>
    <t>Assurex [Member] | Developed Technology [Member]</t>
  </si>
  <si>
    <t>Intangible assets estimated useful lives</t>
  </si>
  <si>
    <t>17 years</t>
  </si>
  <si>
    <t>Assurex [Member] | Database [Member]</t>
  </si>
  <si>
    <t>Business Acquisitions - Allocation of Consideration Transferred (Detail) - USD ($) $ in Millions</t>
  </si>
  <si>
    <t>Aug. 31, 2016</t>
  </si>
  <si>
    <t>Aug. 31, 2017</t>
  </si>
  <si>
    <t>Total cash consideration transferred</t>
  </si>
  <si>
    <t>Current assets</t>
  </si>
  <si>
    <t>Intangible assets</t>
  </si>
  <si>
    <t>Equipment</t>
  </si>
  <si>
    <t>Current liabilities</t>
  </si>
  <si>
    <t>Deferred tax liability</t>
  </si>
  <si>
    <t>Total fair value purchase price</t>
  </si>
  <si>
    <t>Less: Contingent consideration</t>
  </si>
  <si>
    <t>Less: Cash acquired</t>
  </si>
  <si>
    <t>Business Acquisitions - Summary of Changes to Goodwill Balance (Detail) - USD ($) $ in Millions</t>
  </si>
  <si>
    <t>Goodwill [Line Items]</t>
  </si>
  <si>
    <t>Beginning balance</t>
  </si>
  <si>
    <t>Working capital adjustment</t>
  </si>
  <si>
    <t>Fair value adjustment to equipment and intangibles</t>
  </si>
  <si>
    <t>Change in deferred tax liability</t>
  </si>
  <si>
    <t>Business Acquisitions - Pro Forma Results of Acquisitions (Detail) - USD ($) $ / shares in Units, $ in Millions</t>
  </si>
  <si>
    <t>Revenue</t>
  </si>
  <si>
    <t>Income from operations</t>
  </si>
  <si>
    <t>Net income per share, basic</t>
  </si>
  <si>
    <t>Net income per share, diluted</t>
  </si>
  <si>
    <t>Marketable Investment Securities - Schedule of Fair Value for Available-for-Sale Securities by Major Security Type and Class of Security (Detail) - USD ($) $ in Millions</t>
  </si>
  <si>
    <t>Schedule of Available-for-sale Securities [Line Items]</t>
  </si>
  <si>
    <t>Cash and cash equivalents, Amortized cost</t>
  </si>
  <si>
    <t>Available-for-sale, Amortized cost</t>
  </si>
  <si>
    <t>Gross unrealized holding gains</t>
  </si>
  <si>
    <t>Gross unrealized holding losses</t>
  </si>
  <si>
    <t>Available-for-sale, Estimated fair value</t>
  </si>
  <si>
    <t>Amortized cost</t>
  </si>
  <si>
    <t>Estimated fair value</t>
  </si>
  <si>
    <t>Cash [Member]</t>
  </si>
  <si>
    <t>Cash and cash equivalents, Estimated fair value</t>
  </si>
  <si>
    <t>Cash Equivalents [Member]</t>
  </si>
  <si>
    <t>Total Cash and Cash Equivalents [Member]</t>
  </si>
  <si>
    <t>Corporate Bonds and Notes [Member]</t>
  </si>
  <si>
    <t>Municipal Bonds [Member]</t>
  </si>
  <si>
    <t>Federal Agency Issues [Member]</t>
  </si>
  <si>
    <t>US Government Securities [Member]</t>
  </si>
  <si>
    <t>Marketable Investment Securities - Schedule of Maturities of Debt Securities Classified as Cash Equivalents and Available-For-Sale (Detail) - USD ($) $ in Millions</t>
  </si>
  <si>
    <t>Due within one year, Amortized cost</t>
  </si>
  <si>
    <t>Due after one year through five years, Amortized cost</t>
  </si>
  <si>
    <t>Due after five years, Amortized cost</t>
  </si>
  <si>
    <t>Total, Amortized cost</t>
  </si>
  <si>
    <t>Due within one year, Estimated fair value</t>
  </si>
  <si>
    <t>Due after one year through five years, Estimated fair value</t>
  </si>
  <si>
    <t>Due after five years, Estimated fair value</t>
  </si>
  <si>
    <t>Total, Estimated fair value</t>
  </si>
  <si>
    <t>Cash equivalents, Estimated fair value</t>
  </si>
  <si>
    <t>Marketable Investment Securities - Schedule of Debt Securities Available-For-Sale in Gross Unrealized Loss Position (Detail) - USD ($) $ in Millions</t>
  </si>
  <si>
    <t>Fair Value, Less than 12 Months</t>
  </si>
  <si>
    <t>Unrealized losses, Less than 12 months</t>
  </si>
  <si>
    <t>Fair Value, More than 12 months</t>
  </si>
  <si>
    <t>Unrealized losses, More than 12 months</t>
  </si>
  <si>
    <t>Fair value, Total</t>
  </si>
  <si>
    <t>Unrealized losses, Total</t>
  </si>
  <si>
    <t>Property, Plant and Equipment, Net - Schedule of Property, Plant and Equipment, Net (Detail) - USD ($) $ in Millions</t>
  </si>
  <si>
    <t>Land</t>
  </si>
  <si>
    <t>Buildings and improvements</t>
  </si>
  <si>
    <t>Leasehold improvements</t>
  </si>
  <si>
    <t>Gross property, plant and equipment</t>
  </si>
  <si>
    <t>Less accumulated depreciation</t>
  </si>
  <si>
    <t>Property, Plant and Equipment, Net - Schedule of Depreciation Expense (Detail) - USD ($) $ in Millions</t>
  </si>
  <si>
    <t>Depreciation expense</t>
  </si>
  <si>
    <t>Goodwill and Intangible Assets - Additional Information (Detail) - USD ($)</t>
  </si>
  <si>
    <t>Goodwill And Intangible Assets [Line Items]</t>
  </si>
  <si>
    <t>Impairment of goodwill</t>
  </si>
  <si>
    <t>Impairment of long-lived assets</t>
  </si>
  <si>
    <t>Estimated amortization expenses of intangible assets for 2019</t>
  </si>
  <si>
    <t>Estimated amortization expenses of intangible assets for 2020</t>
  </si>
  <si>
    <t>Estimated amortization expenses of intangible assets for 2021</t>
  </si>
  <si>
    <t>Estimated amortization expenses of intangible assets for 2022</t>
  </si>
  <si>
    <t>Estimated amortization expenses of intangible assets for 2023</t>
  </si>
  <si>
    <t>Estimated amortization expenses of intangible assets after 2023</t>
  </si>
  <si>
    <t>Developed Technology and Database [Member] | Minimum [Member]</t>
  </si>
  <si>
    <t>Estimated useful life</t>
  </si>
  <si>
    <t>Developed Technology and Database [Member] | Maximum [Member]</t>
  </si>
  <si>
    <t>15 years</t>
  </si>
  <si>
    <t>Trademarks [Member]</t>
  </si>
  <si>
    <t>Weighted average remaining amortization period</t>
  </si>
  <si>
    <t>14 years</t>
  </si>
  <si>
    <t>Customer Relationships [Member]</t>
  </si>
  <si>
    <t>Purchased Licenses and Technologies [Member]</t>
  </si>
  <si>
    <t>Diagnostics [Member]</t>
  </si>
  <si>
    <t>Other [Member]</t>
  </si>
  <si>
    <t>Goodwill and Intangible Assets - Summary of Changes to Goodwill Balance (Detail) - USD ($) $ in Millions</t>
  </si>
  <si>
    <t>Acquisitions</t>
  </si>
  <si>
    <t>Adjustments to acquisitions</t>
  </si>
  <si>
    <t>Translation adjustments</t>
  </si>
  <si>
    <t>Goodwill and Intangible Assets - Summarized Amounts Reported as Intangible Assets (Detail) - USD ($) $ in Millions</t>
  </si>
  <si>
    <t>Intangible Assets [Line Items]</t>
  </si>
  <si>
    <t>Gross Carrying Amount, amortizable intangible assets</t>
  </si>
  <si>
    <t>Gross Carrying Amount, total intangible assets</t>
  </si>
  <si>
    <t>Accumulated Amortization</t>
  </si>
  <si>
    <t>Net, amortizable intangible assets</t>
  </si>
  <si>
    <t>Net, total intangible assets</t>
  </si>
  <si>
    <t>Net, non-amortizable intangible assets</t>
  </si>
  <si>
    <t>In-Process Research and Development [Member]</t>
  </si>
  <si>
    <t>Goodwill and Intangible Assets - Amortization on Intangible Assets (Detail) - USD ($) $ in Millions</t>
  </si>
  <si>
    <t>Amortization of intangible assets</t>
  </si>
  <si>
    <t>Accrued Liabilities - Summary of Accrued Liabilities (Detail) - USD ($) $ in Millions</t>
  </si>
  <si>
    <t>Employee compensation and benefits</t>
  </si>
  <si>
    <t>Accrued taxes payable</t>
  </si>
  <si>
    <t>Total accrued liabilities</t>
  </si>
  <si>
    <t>Long Term Debt - Additional Information (Detail) - USD ($)</t>
  </si>
  <si>
    <t>Dec. 23, 2016</t>
  </si>
  <si>
    <t>Debt Instrument [Line Items]</t>
  </si>
  <si>
    <t>Long term debt, net</t>
  </si>
  <si>
    <t>Principal repayment</t>
  </si>
  <si>
    <t>Revolving Credit Facility [Member]</t>
  </si>
  <si>
    <t>Loans maximum borrowing capacity</t>
  </si>
  <si>
    <t>Aggregate principal amount of loan</t>
  </si>
  <si>
    <t>Upfront fees</t>
  </si>
  <si>
    <t>Debt issuance costs</t>
  </si>
  <si>
    <t>Maturity Date</t>
  </si>
  <si>
    <t>Dec. 23,
		2021</t>
  </si>
  <si>
    <t>Scheduled principal payments prior to maturity date</t>
  </si>
  <si>
    <t>Swingline Loans and Letters of Credit [Member]</t>
  </si>
  <si>
    <t>Sublimits of loan</t>
  </si>
  <si>
    <t>Long-Term Debt - Schedule of Long-Term Debt (Detail) - USD ($) $ in Millions</t>
  </si>
  <si>
    <t>Long-term Debt, Unclassified [Abstract]</t>
  </si>
  <si>
    <t>Long-term debt discount</t>
  </si>
  <si>
    <t>Net long-term debt</t>
  </si>
  <si>
    <t>Other Long Term Liabilities - Summary of Other Long Term Liabilities (Detail) - USD ($) $ in Millions</t>
  </si>
  <si>
    <t>Pension obligation</t>
  </si>
  <si>
    <t>Total other long term liabilities</t>
  </si>
  <si>
    <t>Other Long Term Liabilities - Additional Information (Detail) $ in Millions</t>
  </si>
  <si>
    <t>Jun. 30, 2018USD ($)plan</t>
  </si>
  <si>
    <t>Number of defined benefit pension plans | plan</t>
  </si>
  <si>
    <t>Fair value of plan assets</t>
  </si>
  <si>
    <t>Net pension liability</t>
  </si>
  <si>
    <t>Preferred and Common Stockholder's Equity - Additional Information (Detail) - USD ($)</t>
  </si>
  <si>
    <t>Class of Stock [Line Items]</t>
  </si>
  <si>
    <t>Preferred stock, shares authorized</t>
  </si>
  <si>
    <t>Preferred stock, par value</t>
  </si>
  <si>
    <t>Preferred stock, shares outstanding</t>
  </si>
  <si>
    <t>Common stock, shares authorized</t>
  </si>
  <si>
    <t>Common stock, par value</t>
  </si>
  <si>
    <t>Common stock, shares issued</t>
  </si>
  <si>
    <t>Share repurchase program, remaining authorized repurchase amount</t>
  </si>
  <si>
    <t>Eighth Share Repurchase Program [Member]</t>
  </si>
  <si>
    <t>Share repurchase program, authorized amount</t>
  </si>
  <si>
    <t>Preferred and Common Stockholder's Equity - Summary of Common Shares Issued and Outstanding (Detail) - shares shares in Millions</t>
  </si>
  <si>
    <t>Common stock issued, Beginning balance</t>
  </si>
  <si>
    <t>Common stock outstanding, Beginning balance</t>
  </si>
  <si>
    <t>Common stock issued upon exercise of options and employee stock plans</t>
  </si>
  <si>
    <t>Common stock issued, Ending balance</t>
  </si>
  <si>
    <t>Common stock outstanding, Ending balance</t>
  </si>
  <si>
    <t>Preferred and Common Stockholder's Equity - Schedule of Stock Repurchases (Detail) - USD ($) shares in Millions, $ in Millions</t>
  </si>
  <si>
    <t>Stockholders Equity [Line Items]</t>
  </si>
  <si>
    <t>Shares purchased and retired</t>
  </si>
  <si>
    <t>Common stock and additional paid-in-capital reductions</t>
  </si>
  <si>
    <t>Charges to retained earnings</t>
  </si>
  <si>
    <t>Income Taxes - Schedule of Income Tax Expense (Benefit) (Detail) - USD ($) $ in Millions</t>
  </si>
  <si>
    <t>Current, Federal</t>
  </si>
  <si>
    <t>Current, State</t>
  </si>
  <si>
    <t>Total Current</t>
  </si>
  <si>
    <t>Deferred, Federal</t>
  </si>
  <si>
    <t>Deferred, State</t>
  </si>
  <si>
    <t>Foreign</t>
  </si>
  <si>
    <t>Change in valuation allowance</t>
  </si>
  <si>
    <t>Total Deferred</t>
  </si>
  <si>
    <t>Total income tax expense</t>
  </si>
  <si>
    <t>Income Taxes - Schedule of Income (Loss) Before Income Taxes (Detail) - USD ($) $ in Millions</t>
  </si>
  <si>
    <t>Income (loss) before income taxes, United States</t>
  </si>
  <si>
    <t>Income (loss) before income taxes, Foreign</t>
  </si>
  <si>
    <t>Income Taxes - Schedule of Differences Between Statutory Federal Income Tax Rate and Income Taxes Reported in Consolidated Statements of Operations (Detail)</t>
  </si>
  <si>
    <t>6 Months Ended</t>
  </si>
  <si>
    <t>Federal income tax expense at the statutory rate</t>
  </si>
  <si>
    <t>21.00%</t>
  </si>
  <si>
    <t>35.00%</t>
  </si>
  <si>
    <t>28.10%</t>
  </si>
  <si>
    <t>State income taxes, net of federal benefit</t>
  </si>
  <si>
    <t>2.50%</t>
  </si>
  <si>
    <t>1.70%</t>
  </si>
  <si>
    <t>2.20%</t>
  </si>
  <si>
    <t>Research and development credits, net of the federal tax on state credits</t>
  </si>
  <si>
    <t>(1.80%)</t>
  </si>
  <si>
    <t>(7.60%)</t>
  </si>
  <si>
    <t>(1.40%)</t>
  </si>
  <si>
    <t>Uncertain tax positions, net of federal benefit</t>
  </si>
  <si>
    <t>2.00%</t>
  </si>
  <si>
    <t>3.00%</t>
  </si>
  <si>
    <t>0.60%</t>
  </si>
  <si>
    <t>Uncertain tax benefits statute expired, net of federal benefit</t>
  </si>
  <si>
    <t>(4.80%)</t>
  </si>
  <si>
    <t>Incentive stock option and employee stock purchase plan expense</t>
  </si>
  <si>
    <t>(1.10%)</t>
  </si>
  <si>
    <t>(0.30%)</t>
  </si>
  <si>
    <t>Foreign rate differential</t>
  </si>
  <si>
    <t>(0.80%)</t>
  </si>
  <si>
    <t>(1.30%)</t>
  </si>
  <si>
    <t>0.50%</t>
  </si>
  <si>
    <t>7.40%</t>
  </si>
  <si>
    <t>1.40%</t>
  </si>
  <si>
    <t>Tax Cut and Jobs Act Impact</t>
  </si>
  <si>
    <t>(27.30%)</t>
  </si>
  <si>
    <t>Fair value adjustments related to acquisition contingent consideration</t>
  </si>
  <si>
    <t>(14.70%)</t>
  </si>
  <si>
    <t>Early adoption of ASU 2016-09</t>
  </si>
  <si>
    <t>7.70%</t>
  </si>
  <si>
    <t>(8.30%)</t>
  </si>
  <si>
    <t>Acquisition related transaction costs</t>
  </si>
  <si>
    <t>1.90%</t>
  </si>
  <si>
    <t>Other, net</t>
  </si>
  <si>
    <t>0.90%</t>
  </si>
  <si>
    <t>Effective income tax rate</t>
  </si>
  <si>
    <t>(12.00%)</t>
  </si>
  <si>
    <t>50.40%</t>
  </si>
  <si>
    <t>24.90%</t>
  </si>
  <si>
    <t>Income Taxes - Schedule of Components of Deferred Tax Assets and Liabilities (Detail) - USD ($) $ in Millions</t>
  </si>
  <si>
    <t>Deferred tax assets:</t>
  </si>
  <si>
    <t>Net operating loss carryforwards</t>
  </si>
  <si>
    <t>Property, plant and equipment</t>
  </si>
  <si>
    <t>Accrued vacation</t>
  </si>
  <si>
    <t>AR allowance</t>
  </si>
  <si>
    <t>Stock compensation expense</t>
  </si>
  <si>
    <t>Research and development credits</t>
  </si>
  <si>
    <t>Uncertain state tax positions</t>
  </si>
  <si>
    <t>Total gross deferred tax assets</t>
  </si>
  <si>
    <t>Less valuation allowance</t>
  </si>
  <si>
    <t>Total deferred tax assets</t>
  </si>
  <si>
    <t>Deferred tax liabilities:</t>
  </si>
  <si>
    <t>Total deferred tax liabilities</t>
  </si>
  <si>
    <t>Net deferred tax liability</t>
  </si>
  <si>
    <t>Income Taxes - Additional Information (Detail) - USD ($)</t>
  </si>
  <si>
    <t>Income Tax Contingency [Line Items]</t>
  </si>
  <si>
    <t>U.S. federal statutory rate</t>
  </si>
  <si>
    <t>Tax Act, incomplete accounting, provisional adjustments</t>
  </si>
  <si>
    <t>Tax Act, incomplete accounting, provisional estimate revaluation of liability adjustments</t>
  </si>
  <si>
    <t>Tax Act, limitation on deduction of executive compensation</t>
  </si>
  <si>
    <t>Tax Act, incomplete accounting, transition tax for accumulated foreign earnings, provisional income tax expense</t>
  </si>
  <si>
    <t>Amount of valuation allowance increased (decreased)</t>
  </si>
  <si>
    <t>Net deferred tax liabilities</t>
  </si>
  <si>
    <t>Excess tax benefits attributable to deferred tax asset</t>
  </si>
  <si>
    <t>Valuation allowance offset amount</t>
  </si>
  <si>
    <t>Deferred tax liability not recognized, Amount of unrecognized deferred tax liability, undistributed earnings of foreign subsidiaries</t>
  </si>
  <si>
    <t>Cumulative effect</t>
  </si>
  <si>
    <t>Prior to the adoption of Statement 123(R) [Member] | UTAH [Member]</t>
  </si>
  <si>
    <t>Foreign Tax Authority [Member]</t>
  </si>
  <si>
    <t>Foreign Tax Authority [Member] | Federal Ministry of Finance, Germany [Member] | Earliest Tax Year [Member]</t>
  </si>
  <si>
    <t>Tax year being audited in income tax examination</t>
  </si>
  <si>
    <t>Foreign Tax Authority [Member] | Federal Ministry of Finance, Germany [Member] | Latest Tax Year [Member]</t>
  </si>
  <si>
    <t>Foreign Tax Authority [Member] | Canada Revenue Agency [Member] | Earliest Tax Year [Member]</t>
  </si>
  <si>
    <t>Foreign Tax Authority [Member] | Canada Revenue Agency [Member] | Latest Tax Year [Member]</t>
  </si>
  <si>
    <t>U.S. Tax Authority [Member] | IRS [Member] | Tax Year 2014 [Member]</t>
  </si>
  <si>
    <t>U.S. Tax Authority [Member] | IRS [Member] | Tax Year 2015 [Member]</t>
  </si>
  <si>
    <t>State Tax Authority [Member] | State of New Jersey [Member] | Earliest Tax Year [Member]</t>
  </si>
  <si>
    <t>State Tax Authority [Member] | State of New Jersey [Member] | Latest Tax Year [Member]</t>
  </si>
  <si>
    <t>State Tax Authority [Member] | State of Wisconsin [Member] | Earliest Tax Year [Member]</t>
  </si>
  <si>
    <t>State Tax Authority [Member] | State of Wisconsin [Member] | Latest Tax Year [Member]</t>
  </si>
  <si>
    <t>Income Taxes - Summary of Net Operating Loss and Research Credit Carryforwards (Detail) $ in Millions</t>
  </si>
  <si>
    <t>Domestic Country [Member] | Federal [Member]</t>
  </si>
  <si>
    <t>Operating Loss Carryforwards [Line Items]</t>
  </si>
  <si>
    <t>Net operating losses</t>
  </si>
  <si>
    <t>Net operating losses subject to sections 382,383</t>
  </si>
  <si>
    <t>Domestic Country [Member] | Federal [Member] | Minimum [Member]</t>
  </si>
  <si>
    <t>Net operating losses, expiration in year</t>
  </si>
  <si>
    <t>Domestic Country [Member] | Federal [Member] | Maximum [Member]</t>
  </si>
  <si>
    <t>Domestic Country [Member] | Federal [Member] | Research [Member]</t>
  </si>
  <si>
    <t>Research credit</t>
  </si>
  <si>
    <t>Research credit subject to sections 382,383</t>
  </si>
  <si>
    <t>Domestic Country [Member] | Federal [Member] | Research [Member] | Minimum [Member]</t>
  </si>
  <si>
    <t>Research credit, expiration in year</t>
  </si>
  <si>
    <t>Domestic Country [Member] | Federal [Member] | Research [Member] | Maximum [Member]</t>
  </si>
  <si>
    <t>State and Local Jurisdiction [Member] | UTAH [Member]</t>
  </si>
  <si>
    <t>State and Local Jurisdiction [Member] | UTAH [Member] | Minimum [Member]</t>
  </si>
  <si>
    <t>State and Local Jurisdiction [Member] | UTAH [Member] | Maximum [Member]</t>
  </si>
  <si>
    <t>State and Local Jurisdiction [Member] | UTAH [Member] | Research [Member]</t>
  </si>
  <si>
    <t>State and Local Jurisdiction [Member] | UTAH [Member] | Research [Member] | Minimum [Member]</t>
  </si>
  <si>
    <t>State and Local Jurisdiction [Member] | UTAH [Member] | Research [Member] | Maximum [Member]</t>
  </si>
  <si>
    <t>State and Local Jurisdiction [Member] | OKLAHOMA [Member]</t>
  </si>
  <si>
    <t>State and Local Jurisdiction [Member] | OKLAHOMA [Member] | Minimum [Member]</t>
  </si>
  <si>
    <t>State and Local Jurisdiction [Member] | OKLAHOMA [Member] | Maximum [Member]</t>
  </si>
  <si>
    <t>Foreign (various jurisdictions) [Member]</t>
  </si>
  <si>
    <t>Foreign (various jurisdictions) [Member] | Minimum [Member]</t>
  </si>
  <si>
    <t>Net operating losses, expiration date ranges</t>
  </si>
  <si>
    <t>Various</t>
  </si>
  <si>
    <t>Foreign (various jurisdictions) [Member] | Maximum [Member]</t>
  </si>
  <si>
    <t>Income Taxes - Schedule of Reconciliation of Beginning and Ending Unrecognized Tax Benefits (Detail) - USD ($) $ in Millions</t>
  </si>
  <si>
    <t>Unrecognized tax benefits at the beginning of year</t>
  </si>
  <si>
    <t>Gross increases - current year tax positions</t>
  </si>
  <si>
    <t>Gross increases - prior year tax positions</t>
  </si>
  <si>
    <t>Gross decreases - prior year tax positions</t>
  </si>
  <si>
    <t>Unrecognized tax benefits at end of year</t>
  </si>
  <si>
    <t>Interest and penalties in year-end balance</t>
  </si>
  <si>
    <t>Share-Based Compensation - Additional Information (Detail) - USD ($) $ in Millions</t>
  </si>
  <si>
    <t>Sep. 30, 2014</t>
  </si>
  <si>
    <t>Nov. 30, 2017</t>
  </si>
  <si>
    <t>Dec. 05, 2012</t>
  </si>
  <si>
    <t>Share-based Compensation Arrangement by Share-based Payment Award [Line Items]</t>
  </si>
  <si>
    <t>Share-based compensation arrangement by share-based payment award, description</t>
  </si>
  <si>
    <t>Options and restricted stock units granted to the company's non-employee directors vest in full upon completion of one year of service on the Board following the date of the grant.</t>
  </si>
  <si>
    <t>Total unrecognized share-based compensation cost related to stock options</t>
  </si>
  <si>
    <t>Stock options [Member]</t>
  </si>
  <si>
    <t>Service period of share-based compensation vested, years</t>
  </si>
  <si>
    <t>4 years</t>
  </si>
  <si>
    <t>Stock options [Member] | Share-based compensation granted after December 5, 2012 [Member]</t>
  </si>
  <si>
    <t>Share-based compensation expire from date of grant, years</t>
  </si>
  <si>
    <t>8 years</t>
  </si>
  <si>
    <t>Stock options [Member] | Share-based compensation granted prior to December 5, 2012 [Member]</t>
  </si>
  <si>
    <t>Restricted Stock Units (RSUs) [Member]</t>
  </si>
  <si>
    <t>Total unrecognized share-based compensation cost related to RSUs</t>
  </si>
  <si>
    <t>Total unrecognized share-based compensation cost, weighted-average period, years</t>
  </si>
  <si>
    <t>2 years</t>
  </si>
  <si>
    <t>Unrecognized share-based compensation cost</t>
  </si>
  <si>
    <t>Restricted Stock Units (RSUs) [Member] | Non Employee Director [Member]</t>
  </si>
  <si>
    <t>1 year</t>
  </si>
  <si>
    <t>The 2017 Plan [Member]</t>
  </si>
  <si>
    <t>Number of shares approved</t>
  </si>
  <si>
    <t>The 2017 Plan [Member] | Maximum [Member] | Stock options [Member]</t>
  </si>
  <si>
    <t>Shares available for future grant</t>
  </si>
  <si>
    <t>The 2010 Plan [Member] | Options and Restricted Stock Units [Member]</t>
  </si>
  <si>
    <t>2012 Purchase Plan [Member]</t>
  </si>
  <si>
    <t>Shares issued under the Plan</t>
  </si>
  <si>
    <t>Share-Based Compensation - Schedule of Share-Based Compensation Arrangement by Share Based Payment Award Options Outstanding (Detail) - $ / shares shares in Millions</t>
  </si>
  <si>
    <t>Options outstanding at beginning of year, Number of shares</t>
  </si>
  <si>
    <t>Options granted, Number of shares</t>
  </si>
  <si>
    <t>Options exercised, Number of shares</t>
  </si>
  <si>
    <t>Options canceled or expired, Number of shares</t>
  </si>
  <si>
    <t>Options outstanding at end of year, Number of shares</t>
  </si>
  <si>
    <t>Options exercisable at end of year, Number of shares</t>
  </si>
  <si>
    <t>Options vested and expected to vest, Number of shares</t>
  </si>
  <si>
    <t>Options outstanding at beginning of year, Weighted average exercise price</t>
  </si>
  <si>
    <t>Options granted, Weighted average exercise price</t>
  </si>
  <si>
    <t>Options exercised, Weighted average exercise price</t>
  </si>
  <si>
    <t>Options canceled or expired, Weighted average exercise price</t>
  </si>
  <si>
    <t>Options outstanding at end of year, Weighted average exercise price</t>
  </si>
  <si>
    <t>Options exercisable at end of year, Weighted average exercise price</t>
  </si>
  <si>
    <t>Options vested and expected to vest, Weighted average exercise price</t>
  </si>
  <si>
    <t>Share-Based Compensation - Schedule of Share-Based Compensation Arrangement by Share Based Payment Award Options Outstanding and Options Exercisable (Detail) shares in Millions</t>
  </si>
  <si>
    <t>Jun. 30, 2018$ / sharesshares</t>
  </si>
  <si>
    <t>Number outstanding at June 30,2018, Options outstanding | shares</t>
  </si>
  <si>
    <t>Weighted average remaining contractual life (years), Options outstanding</t>
  </si>
  <si>
    <t>3 years 1 month 2 days</t>
  </si>
  <si>
    <t>Weighted average exercise price, Options outstanding</t>
  </si>
  <si>
    <t>Number exercisable at June 30, 2018, Options exercisable | shares</t>
  </si>
  <si>
    <t>Weighted average exercise price, Options exercisable</t>
  </si>
  <si>
    <t>$ 14.88 - 19.47 [Member]</t>
  </si>
  <si>
    <t>Range of exercise prices, minimum</t>
  </si>
  <si>
    <t>Range of exercise prices, maximum</t>
  </si>
  <si>
    <t>2 years 10 months 13 days</t>
  </si>
  <si>
    <t>$ 21.29 - 26.02 [Member]</t>
  </si>
  <si>
    <t>2 years 7 months 2 days</t>
  </si>
  <si>
    <t>$ 26.49 - 26.49 [Member]</t>
  </si>
  <si>
    <t>3 years 2 months 19 days</t>
  </si>
  <si>
    <t>$ 27.07 - 37.73 [Member]</t>
  </si>
  <si>
    <t>3 years 4 months 24 days</t>
  </si>
  <si>
    <t>Share-Based Compensation - Schedule of Share-Based Compensation Arrangement by Share Based Payment Award Restricted Stock Units Outstanding (Detail) - Restricted Stock Units (RSUs) [Member] - $ / shares shares in Millions</t>
  </si>
  <si>
    <t>RSUs outstanding at beginning of year, Number of shares</t>
  </si>
  <si>
    <t>RSUs granted, Number of shares</t>
  </si>
  <si>
    <t>RSUs released, Number of shares</t>
  </si>
  <si>
    <t>RSUs canceled, Number of shares</t>
  </si>
  <si>
    <t>RSUs outstanding at end of year, Number of shares</t>
  </si>
  <si>
    <t>RSUs outstanding at beginning of year, Weighted average grant date fair value</t>
  </si>
  <si>
    <t>RSUs granted, Weighted average grant date fair value</t>
  </si>
  <si>
    <t>RSUs released, Weighted average grant date fair value</t>
  </si>
  <si>
    <t>RSUs canceled, Weighted average grant date fair value</t>
  </si>
  <si>
    <t>RSUs outstanding at end of year, Weighted average grant date fair value</t>
  </si>
  <si>
    <t>Share-Based Compensation - Schedule of Share-Based Compensation Recognized in Consolidated Statements of Operations (Detail) - USD ($) $ in Millions</t>
  </si>
  <si>
    <t>Share-based Compensation Arrangement by Share-based Payment Award, Compensation Cost [Line Items]</t>
  </si>
  <si>
    <t>Total share-based compensation expense</t>
  </si>
  <si>
    <t>Molecular Diagnostic Testing Expense [Member]</t>
  </si>
  <si>
    <t>Pharmaceutical and Clinical Services Expense [Member]</t>
  </si>
  <si>
    <t>Research and Development Expense [Member]</t>
  </si>
  <si>
    <t>Selling, General, and Administrative Expenses [Member]</t>
  </si>
  <si>
    <t>Share-Based Compensation - Schedule of Unrecognized Share-Based Compensation Cost (Detail) - Restricted Stock Units (RSUs) [Member] $ in Millions</t>
  </si>
  <si>
    <t>Aggregate intrinsic value of options outstanding</t>
  </si>
  <si>
    <t>Aggregate intrinsic value of options fully vested</t>
  </si>
  <si>
    <t>Aggregate intrinsic value of RSUs outstanding</t>
  </si>
  <si>
    <t>Share-Based Compensation - Schedule of Intrinsic Value of Options Exercised (Detail) - USD ($) $ in Millions</t>
  </si>
  <si>
    <t>Total intrinsic value of options exercised</t>
  </si>
  <si>
    <t>Share-Based Compensation - Schedule of Shares Purchased and Compensation Expenses (Detail) - USD ($) shares in Millions, $ in Millions</t>
  </si>
  <si>
    <t>Shares purchased under the plans</t>
  </si>
  <si>
    <t>Plan compensation expense</t>
  </si>
  <si>
    <t>Share-Based Compensation - Schedule of Fair Value of Stock Option Grant with Weighted-Average Assumptions (Detail) - Employee Stock Purchase Plan [Member]</t>
  </si>
  <si>
    <t>Risk-free interest rate</t>
  </si>
  <si>
    <t>2.10%</t>
  </si>
  <si>
    <t>0.40%</t>
  </si>
  <si>
    <t>Expected dividend yield</t>
  </si>
  <si>
    <t>0.00%</t>
  </si>
  <si>
    <t>Expected life (in years)</t>
  </si>
  <si>
    <t>6 months</t>
  </si>
  <si>
    <t>Expected volatility</t>
  </si>
  <si>
    <t>45.00%</t>
  </si>
  <si>
    <t>72.00%</t>
  </si>
  <si>
    <t>31.00%</t>
  </si>
  <si>
    <t>Fair Value Measurements - Additional Information (Detail) - USD ($) $ in Millions</t>
  </si>
  <si>
    <t>Level 3 [Member]</t>
  </si>
  <si>
    <t>Fair Value, Option, Qualitative Disclosures Related to Election [Line Items]</t>
  </si>
  <si>
    <t>Estimated fair value of long-term debt</t>
  </si>
  <si>
    <t>Fair Value Measurements - Schedule of Fair Value of Financial Assets (Liabilities) (Detail) - USD ($) $ in Millions</t>
  </si>
  <si>
    <t>Total fair value of financial assets and liability</t>
  </si>
  <si>
    <t>Money Market Funds [Member]</t>
  </si>
  <si>
    <t>Total fair value of financial assets</t>
  </si>
  <si>
    <t>[1]</t>
  </si>
  <si>
    <t>Contingent Consideration [Member]</t>
  </si>
  <si>
    <t>Total fair value of financial liability</t>
  </si>
  <si>
    <t>Level 1 [Member]</t>
  </si>
  <si>
    <t>Level 1 [Member] | Money Market Funds [Member]</t>
  </si>
  <si>
    <t>Level 1 [Member] | Corporate Bonds and Notes [Member]</t>
  </si>
  <si>
    <t>Level 2 [Member]</t>
  </si>
  <si>
    <t>Level 2 [Member] | Corporate Bonds and Notes [Member]</t>
  </si>
  <si>
    <t>Level 2 [Member] | Municipal Bonds [Member]</t>
  </si>
  <si>
    <t>Level 2 [Member] | Federal Agency Issues [Member]</t>
  </si>
  <si>
    <t>Level 2 [Member] | US Government Securities [Member]</t>
  </si>
  <si>
    <t>Level 3 [Member] | Contingent Consideration [Member]</t>
  </si>
  <si>
    <t>Money market funds are primarily comprised of exchange traded funds and accrued interest</t>
  </si>
  <si>
    <t>Fair Value Measurements - Change in Fair Value of Contingent Consideration (Detail) $ in Millions</t>
  </si>
  <si>
    <t>Fair Value, Assets and Liabilities Measured on Recurring Basis, Unobservable Input Reconciliation [Abstract]</t>
  </si>
  <si>
    <t>Balance June 30, 2017</t>
  </si>
  <si>
    <t>Change in fair value recognized in the statement of operations</t>
  </si>
  <si>
    <t>Translation adjustments recognized in other comprehensive income</t>
  </si>
  <si>
    <t>Balance June 30, 2018</t>
  </si>
  <si>
    <t>Commitment and Contingencies - Additional Information (Detail)</t>
  </si>
  <si>
    <t>Jun. 30, 2018USD ($)Lease</t>
  </si>
  <si>
    <t>Commitments and Contingencies [Line Items]</t>
  </si>
  <si>
    <t>Claims made against the company | $</t>
  </si>
  <si>
    <t>Myriad RBM [Member]</t>
  </si>
  <si>
    <t>Non-cancelable operating leases</t>
  </si>
  <si>
    <t>Operating leases expiration period</t>
  </si>
  <si>
    <t>Administrative Functions [Member] | Minimum [Member]</t>
  </si>
  <si>
    <t>Administrative Functions [Member] | Maximum [Member]</t>
  </si>
  <si>
    <t>Information Technology Equipment [Member]</t>
  </si>
  <si>
    <t>Information Technology Equipment [Member] | Maximum [Member]</t>
  </si>
  <si>
    <t>Salt Lake City, Utah [Member]</t>
  </si>
  <si>
    <t>Salt Lake City, Utah [Member] | Minimum [Member]</t>
  </si>
  <si>
    <t>Salt Lake City, Utah [Member] | Maximum [Member]</t>
  </si>
  <si>
    <t>Germany [Member]</t>
  </si>
  <si>
    <t>Cancelable operating leases</t>
  </si>
  <si>
    <t>Cancelable operating leases expiration period</t>
  </si>
  <si>
    <t>South San Francisco, California [Member]</t>
  </si>
  <si>
    <t>Mason, Ohio and Toronto, Canada [Member]</t>
  </si>
  <si>
    <t>Mason, Ohio and Toronto, Canada [Member] | Minimum [Member]</t>
  </si>
  <si>
    <t>Mason, Ohio and Toronto, Canada [Member] | Maximum [Member]</t>
  </si>
  <si>
    <t>Commitment and Contingencies - Summary of Rental Expense (Detail) - USD ($) $ in Millions</t>
  </si>
  <si>
    <t>Rental expense</t>
  </si>
  <si>
    <t>Commitment and Contingencies - Future Minimum Lease Payments (Detail) $ in Millions</t>
  </si>
  <si>
    <t>Thereafter</t>
  </si>
  <si>
    <t>Employee Deferred Savings Plan - Additional Information (Detail)</t>
  </si>
  <si>
    <t>Compensation And Retirement Disclosure [Abstract]</t>
  </si>
  <si>
    <t>Percent of employee contribution to deferred savings plan</t>
  </si>
  <si>
    <t>50.00%</t>
  </si>
  <si>
    <t>Employer's contribution not to exceed percentage of the employees compensation</t>
  </si>
  <si>
    <t>4.00%</t>
  </si>
  <si>
    <t>Employee Deferred Savings Plan - Company's Recorded Contributions To Plan (Detail) - USD ($) $ in Millions</t>
  </si>
  <si>
    <t>Deferred savings plan Company contributions</t>
  </si>
  <si>
    <t>Segment and Related Information - Additional Information (Detail)</t>
  </si>
  <si>
    <t>Jun. 30, 2018SegmentCustomer</t>
  </si>
  <si>
    <t>Jun. 30, 2017Customer</t>
  </si>
  <si>
    <t>Jun. 30, 2016Customer</t>
  </si>
  <si>
    <t>Number of reportable segment | Segment</t>
  </si>
  <si>
    <t>Number of major customers comprising more than ten10 % of revenues. | Customer</t>
  </si>
  <si>
    <t>Segment and Related Information - Schedule of Segment Performance Based on Income (Loss) before Interest Income and Other Income and Expense (Detail) - USD ($) $ in Millions</t>
  </si>
  <si>
    <t>Segment Reporting Information [Line Items]</t>
  </si>
  <si>
    <t>Revenues</t>
  </si>
  <si>
    <t>Segment and Related Information - Schedule of Total Operating Income for Reportable Segments (Detail) - USD ($) $ in Millions</t>
  </si>
  <si>
    <t>Total operating income for reportable segments</t>
  </si>
  <si>
    <t>Segment and Related Information - Schedule Of Comparison Of Balance Sheet Assets By Operating Segment (Detail) - USD ($) $ in Millions</t>
  </si>
  <si>
    <t>Net equipment, leasehold improvements and property</t>
  </si>
  <si>
    <t>Operating Segments [Member]</t>
  </si>
  <si>
    <t>Segment and Related Information - Summary of Assets by Geographical Region (Detail) - USD ($) $ in Millions</t>
  </si>
  <si>
    <t>United States [Member]</t>
  </si>
  <si>
    <t>Rest of World [Member]</t>
  </si>
  <si>
    <t>Reportable Geographical Components [Member]</t>
  </si>
  <si>
    <t>Segment and Related Information - Reconciliation of Assets by Operating Segment and Geographic Region to Total Assets (Detail) - USD ($) $ in Millions</t>
  </si>
  <si>
    <t>Segment Reporting, Asset Reconciling Item [Line Items]</t>
  </si>
  <si>
    <t>Assets</t>
  </si>
  <si>
    <t>Operating segments and geographic region [Member]</t>
  </si>
  <si>
    <t>Cash, cash equivalents, and marketable investment securities [Member]</t>
  </si>
  <si>
    <t>The Company manages cash, cash equivalents, and marketable investment securities at the consolidated level for all segments</t>
  </si>
  <si>
    <t>Supplemental Cash Flow Information - Schedule of Supplemental Cash Flow Information (Detail) - USD ($) $ in Millions</t>
  </si>
  <si>
    <t>Cash paid during the year for income taxes</t>
  </si>
  <si>
    <t>Cash paid for interest</t>
  </si>
  <si>
    <t>Non-cash investing and financing activities:</t>
  </si>
  <si>
    <t>Fair value adjustment on marketable investment securities recorded to stockholders' equity</t>
  </si>
  <si>
    <t>Supplementary Quarterly Financial Data (Unaudited) - Schedule of Quarterly Financial Data (Detail) - USD ($) $ / shares in Units, shares in Millions, $ in Millions</t>
  </si>
  <si>
    <t>Subsequent Event - Additional Information (Detail) - USD ($)</t>
  </si>
  <si>
    <t>Jul. 31, 2018</t>
  </si>
  <si>
    <t>Subsequent Event [Line Items]</t>
  </si>
  <si>
    <t>Loan agreement, maturity date</t>
  </si>
  <si>
    <t>Counsyl Inc [Member] | Amendment to Credit Agreement [Member] | Revolving Credit Facility [Member] | JPMorgan Chase Bank, N.A. [Member]</t>
  </si>
  <si>
    <t>Subsequent Event [Member] | Counsyl Inc [Member] | Agreement and Plan of Merger [Member]</t>
  </si>
  <si>
    <t>Effective date of business acquisition</t>
  </si>
  <si>
    <t>Jul. 31,
		2018</t>
  </si>
  <si>
    <t>Business acquisition consideration</t>
  </si>
  <si>
    <t>Cash payment on business acquisition</t>
  </si>
  <si>
    <t>Subsequent Event [Member] | Counsyl Inc [Member] | Agreement and Plan of Merger [Member] | Common Stock [Member]</t>
  </si>
  <si>
    <t>Business acquisition, shares issued</t>
  </si>
  <si>
    <t>Business acquisition, shares issued, value</t>
  </si>
  <si>
    <t>Subsequent Event [Member] | Counsyl Inc [Member] | Amendment to Credit Agreement [Member] | Revolving Credit Facility [Member] | JPMorgan Chase Bank, N.A. [Member]</t>
  </si>
  <si>
    <t>Jul. 31,
		2023</t>
  </si>
  <si>
    <t>Schedule of Valuation and Qualifying Accounts (Detail) - Allowance for Doubtful Accounts [Member] - USD ($) $ in Millions</t>
  </si>
  <si>
    <t>Valuation and Qualifying Accounts Disclosure [Line Items]</t>
  </si>
  <si>
    <t>Balance at Beginning of Period</t>
  </si>
  <si>
    <t>Addition Charged to Cost and Expenses</t>
  </si>
  <si>
    <t>Net Deductions and Other</t>
  </si>
  <si>
    <t>Balance at End of Period</t>
  </si>
  <si>
    <t>Primarily represents the write-off of accounts receivables net of recover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ASC &quot;#,##0_);_(&quot;ASC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99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0920354</v>
      </c>
    </row>
    <row r="18" spans="1:4">
      <c r="A18" s="4" t="s">
        <v>30</v>
      </c>
      <c r="D18" s="6" t="n">
        <v>2331343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9"/>
    <col customWidth="1" max="3" min="3" width="22"/>
    <col customWidth="1" max="4" min="4" width="22"/>
  </cols>
  <sheetData>
    <row r="1" spans="1:4">
      <c r="A1" s="1" t="s">
        <v>879</v>
      </c>
      <c r="B1" s="2" t="s">
        <v>1</v>
      </c>
    </row>
    <row r="2" spans="1:4">
      <c r="B2" s="2" t="s">
        <v>880</v>
      </c>
      <c r="C2" s="2" t="s">
        <v>881</v>
      </c>
      <c r="D2" s="2" t="s">
        <v>882</v>
      </c>
    </row>
    <row r="3" spans="1:4">
      <c r="A3" s="3" t="s">
        <v>209</v>
      </c>
    </row>
    <row r="4" spans="1:4">
      <c r="A4" s="4" t="s">
        <v>883</v>
      </c>
      <c r="B4" s="5" t="n">
        <v>2</v>
      </c>
    </row>
    <row r="5" spans="1:4">
      <c r="A5" s="4" t="s">
        <v>884</v>
      </c>
      <c r="B5" s="5" t="n">
        <v>0</v>
      </c>
      <c r="C5" s="5" t="n">
        <v>0</v>
      </c>
      <c r="D5"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85</v>
      </c>
      <c r="B1" s="2" t="s">
        <v>77</v>
      </c>
      <c r="J1" s="2" t="s">
        <v>1</v>
      </c>
    </row>
    <row r="2" spans="1:13">
      <c r="B2" s="2" t="s">
        <v>2</v>
      </c>
      <c r="C2" s="2" t="s">
        <v>78</v>
      </c>
      <c r="D2" s="2" t="s">
        <v>4</v>
      </c>
      <c r="E2" s="2" t="s">
        <v>79</v>
      </c>
      <c r="F2" s="2" t="s">
        <v>32</v>
      </c>
      <c r="G2" s="2" t="s">
        <v>80</v>
      </c>
      <c r="H2" s="2" t="s">
        <v>81</v>
      </c>
      <c r="I2" s="2" t="s">
        <v>82</v>
      </c>
      <c r="J2" s="2" t="s">
        <v>2</v>
      </c>
      <c r="K2" s="2" t="s">
        <v>32</v>
      </c>
      <c r="L2" s="2" t="s">
        <v>33</v>
      </c>
      <c r="M2" s="2" t="s">
        <v>34</v>
      </c>
    </row>
    <row r="3" spans="1:13">
      <c r="A3" s="3" t="s">
        <v>886</v>
      </c>
    </row>
    <row r="4" spans="1:13">
      <c r="A4" s="4" t="s">
        <v>887</v>
      </c>
      <c r="B4" s="7" t="n">
        <v>200.9</v>
      </c>
      <c r="C4" s="7" t="n">
        <v>191.1</v>
      </c>
      <c r="D4" s="7" t="n">
        <v>192.7</v>
      </c>
      <c r="E4" s="7" t="n">
        <v>187.9</v>
      </c>
      <c r="F4" s="7" t="n">
        <v>199.6</v>
      </c>
      <c r="G4" s="7" t="n">
        <v>194.7</v>
      </c>
      <c r="H4" s="7" t="n">
        <v>196.7</v>
      </c>
      <c r="I4" s="7" t="n">
        <v>178.9</v>
      </c>
      <c r="J4" s="7" t="n">
        <v>772.6</v>
      </c>
      <c r="K4" s="7" t="n">
        <v>769.9</v>
      </c>
      <c r="L4" s="7" t="n">
        <v>740.5</v>
      </c>
      <c r="M4" s="7" t="n">
        <v>722.5</v>
      </c>
    </row>
    <row r="5" spans="1:13">
      <c r="A5" s="4" t="s">
        <v>129</v>
      </c>
      <c r="J5" s="8" t="n">
        <v>54.4</v>
      </c>
      <c r="K5" s="8" t="n">
        <v>48.3</v>
      </c>
      <c r="L5" s="8" t="n">
        <v>26.8</v>
      </c>
    </row>
    <row r="6" spans="1:13">
      <c r="A6" s="4" t="s">
        <v>358</v>
      </c>
      <c r="B6" s="7" t="n">
        <v>15.9</v>
      </c>
      <c r="C6" s="7" t="n">
        <v>14.6</v>
      </c>
      <c r="D6" s="7" t="n">
        <v>3.1</v>
      </c>
      <c r="E6" s="7" t="n">
        <v>85.09999999999999</v>
      </c>
      <c r="F6" s="7" t="n">
        <v>18.9</v>
      </c>
      <c r="G6" s="7" t="n">
        <v>5.5</v>
      </c>
      <c r="H6" s="7" t="n">
        <v>17.2</v>
      </c>
      <c r="I6" s="7" t="n">
        <v>7.1</v>
      </c>
      <c r="J6" s="8" t="n">
        <v>118.7</v>
      </c>
      <c r="K6" s="8" t="n">
        <v>48.7</v>
      </c>
      <c r="L6" s="8" t="n">
        <v>153.4</v>
      </c>
      <c r="M6" s="7" t="n">
        <v>133.6</v>
      </c>
    </row>
    <row r="7" spans="1:13">
      <c r="A7" s="4" t="s">
        <v>515</v>
      </c>
    </row>
    <row r="8" spans="1:13">
      <c r="A8" s="3" t="s">
        <v>886</v>
      </c>
    </row>
    <row r="9" spans="1:13">
      <c r="A9" s="4" t="s">
        <v>887</v>
      </c>
      <c r="J9" s="8" t="n">
        <v>719.3</v>
      </c>
      <c r="K9" s="8" t="n">
        <v>720.6</v>
      </c>
      <c r="L9" s="8" t="n">
        <v>692.4</v>
      </c>
    </row>
    <row r="10" spans="1:13">
      <c r="A10" s="4" t="s">
        <v>129</v>
      </c>
      <c r="J10" s="8" t="n">
        <v>49.2</v>
      </c>
      <c r="K10" s="8" t="n">
        <v>42.8</v>
      </c>
      <c r="L10" s="8" t="n">
        <v>21.6</v>
      </c>
    </row>
    <row r="11" spans="1:13">
      <c r="A11" s="4" t="s">
        <v>358</v>
      </c>
      <c r="J11" s="8" t="n">
        <v>139.4</v>
      </c>
      <c r="K11" s="8" t="n">
        <v>129.4</v>
      </c>
      <c r="L11" s="8" t="n">
        <v>225.9</v>
      </c>
    </row>
    <row r="12" spans="1:13">
      <c r="A12" s="4" t="s">
        <v>516</v>
      </c>
    </row>
    <row r="13" spans="1:13">
      <c r="A13" s="3" t="s">
        <v>886</v>
      </c>
    </row>
    <row r="14" spans="1:13">
      <c r="A14" s="4" t="s">
        <v>887</v>
      </c>
      <c r="J14" s="8" t="n">
        <v>53.3</v>
      </c>
      <c r="K14" s="8" t="n">
        <v>49.3</v>
      </c>
      <c r="L14" s="8" t="n">
        <v>48.1</v>
      </c>
    </row>
    <row r="15" spans="1:13">
      <c r="A15" s="4" t="s">
        <v>129</v>
      </c>
      <c r="J15" s="8" t="n">
        <v>5.2</v>
      </c>
      <c r="K15" s="8" t="n">
        <v>5.5</v>
      </c>
      <c r="L15" s="8" t="n">
        <v>5.2</v>
      </c>
    </row>
    <row r="16" spans="1:13">
      <c r="A16" s="4" t="s">
        <v>358</v>
      </c>
      <c r="J16" s="7" t="n">
        <v>-20.7</v>
      </c>
      <c r="K16" s="7" t="n">
        <v>-80.7</v>
      </c>
      <c r="L16" s="7" t="n">
        <v>-72.5</v>
      </c>
    </row>
  </sheetData>
  <mergeCells count="3">
    <mergeCell ref="A1:A2"/>
    <mergeCell ref="B1:I1"/>
    <mergeCell ref="J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88</v>
      </c>
      <c r="B1" s="2" t="s">
        <v>77</v>
      </c>
      <c r="J1" s="2" t="s">
        <v>1</v>
      </c>
    </row>
    <row r="2" spans="1:13">
      <c r="B2" s="2" t="s">
        <v>2</v>
      </c>
      <c r="C2" s="2" t="s">
        <v>78</v>
      </c>
      <c r="D2" s="2" t="s">
        <v>4</v>
      </c>
      <c r="E2" s="2" t="s">
        <v>79</v>
      </c>
      <c r="F2" s="2" t="s">
        <v>32</v>
      </c>
      <c r="G2" s="2" t="s">
        <v>80</v>
      </c>
      <c r="H2" s="2" t="s">
        <v>81</v>
      </c>
      <c r="I2" s="2" t="s">
        <v>82</v>
      </c>
      <c r="J2" s="2" t="s">
        <v>2</v>
      </c>
      <c r="K2" s="2" t="s">
        <v>32</v>
      </c>
      <c r="L2" s="2" t="s">
        <v>33</v>
      </c>
      <c r="M2" s="2" t="s">
        <v>34</v>
      </c>
    </row>
    <row r="3" spans="1:13">
      <c r="A3" s="3" t="s">
        <v>209</v>
      </c>
    </row>
    <row r="4" spans="1:13">
      <c r="A4" s="4" t="s">
        <v>889</v>
      </c>
      <c r="B4" s="7" t="n">
        <v>15.9</v>
      </c>
      <c r="C4" s="7" t="n">
        <v>14.6</v>
      </c>
      <c r="D4" s="7" t="n">
        <v>3.1</v>
      </c>
      <c r="E4" s="7" t="n">
        <v>85.09999999999999</v>
      </c>
      <c r="F4" s="7" t="n">
        <v>18.9</v>
      </c>
      <c r="G4" s="7" t="n">
        <v>5.5</v>
      </c>
      <c r="H4" s="7" t="n">
        <v>17.2</v>
      </c>
      <c r="I4" s="7" t="n">
        <v>7.1</v>
      </c>
      <c r="J4" s="7" t="n">
        <v>118.7</v>
      </c>
      <c r="K4" s="7" t="n">
        <v>48.7</v>
      </c>
      <c r="L4" s="7" t="n">
        <v>153.4</v>
      </c>
      <c r="M4" s="7" t="n">
        <v>133.6</v>
      </c>
    </row>
    <row r="5" spans="1:13">
      <c r="A5" s="4" t="s">
        <v>91</v>
      </c>
      <c r="B5" s="8" t="n">
        <v>0.5</v>
      </c>
      <c r="C5" s="8" t="n">
        <v>0.5</v>
      </c>
      <c r="D5" s="8" t="n">
        <v>0.4</v>
      </c>
      <c r="E5" s="8" t="n">
        <v>0.4</v>
      </c>
      <c r="F5" s="8" t="n">
        <v>0.3</v>
      </c>
      <c r="G5" s="8" t="n">
        <v>0.3</v>
      </c>
      <c r="H5" s="8" t="n">
        <v>0.3</v>
      </c>
      <c r="I5" s="8" t="n">
        <v>0.3</v>
      </c>
      <c r="J5" s="8" t="n">
        <v>1.8</v>
      </c>
      <c r="K5" s="8" t="n">
        <v>1.2</v>
      </c>
      <c r="L5" s="8" t="n">
        <v>0.9</v>
      </c>
      <c r="M5" s="8" t="n">
        <v>0.4</v>
      </c>
    </row>
    <row r="6" spans="1:13">
      <c r="A6" s="4" t="s">
        <v>92</v>
      </c>
      <c r="B6" s="8" t="n">
        <v>-1.1</v>
      </c>
      <c r="C6" s="8" t="n">
        <v>-0.5</v>
      </c>
      <c r="D6" s="8" t="n">
        <v>-0.7</v>
      </c>
      <c r="E6" s="8" t="n">
        <v>-0.9</v>
      </c>
      <c r="F6" s="8" t="n">
        <v>-1.2</v>
      </c>
      <c r="G6" s="8" t="n">
        <v>-1.5</v>
      </c>
      <c r="H6" s="8" t="n">
        <v>-2.6</v>
      </c>
      <c r="I6" s="8" t="n">
        <v>-0.7</v>
      </c>
      <c r="J6" s="8" t="n">
        <v>-3.2</v>
      </c>
      <c r="K6" s="5" t="n">
        <v>-6</v>
      </c>
      <c r="L6" s="8" t="n">
        <v>-0.3</v>
      </c>
      <c r="M6" s="8" t="n">
        <v>-0.2</v>
      </c>
    </row>
    <row r="7" spans="1:13">
      <c r="A7" s="4" t="s">
        <v>93</v>
      </c>
      <c r="B7" s="8" t="n">
        <v>0.8</v>
      </c>
      <c r="C7" s="8" t="n">
        <v>-0.5</v>
      </c>
      <c r="D7" s="8" t="n">
        <v>-0.4</v>
      </c>
      <c r="E7" s="8" t="n">
        <v>-0.3</v>
      </c>
      <c r="F7" s="8" t="n">
        <v>-0.1</v>
      </c>
      <c r="G7" s="8" t="n">
        <v>1.5</v>
      </c>
      <c r="H7" s="8" t="n">
        <v>-2.6</v>
      </c>
      <c r="I7" s="8" t="n">
        <v>-1.8</v>
      </c>
      <c r="J7" s="8" t="n">
        <v>-0.4</v>
      </c>
      <c r="K7" s="5" t="n">
        <v>-3</v>
      </c>
      <c r="L7" s="5" t="n">
        <v>2</v>
      </c>
      <c r="M7" s="8" t="n">
        <v>0.5</v>
      </c>
    </row>
    <row r="8" spans="1:13">
      <c r="A8" s="4" t="s">
        <v>95</v>
      </c>
      <c r="B8" s="8" t="n">
        <v>16.1</v>
      </c>
      <c r="C8" s="8" t="n">
        <v>14.1</v>
      </c>
      <c r="D8" s="8" t="n">
        <v>2.4</v>
      </c>
      <c r="E8" s="8" t="n">
        <v>84.3</v>
      </c>
      <c r="F8" s="8" t="n">
        <v>17.9</v>
      </c>
      <c r="G8" s="8" t="n">
        <v>5.8</v>
      </c>
      <c r="H8" s="8" t="n">
        <v>12.3</v>
      </c>
      <c r="I8" s="8" t="n">
        <v>4.9</v>
      </c>
      <c r="J8" s="8" t="n">
        <v>116.9</v>
      </c>
      <c r="K8" s="8" t="n">
        <v>40.9</v>
      </c>
      <c r="L8" s="5" t="n">
        <v>156</v>
      </c>
      <c r="M8" s="8" t="n">
        <v>134.3</v>
      </c>
    </row>
    <row r="9" spans="1:13">
      <c r="A9" s="4" t="s">
        <v>96</v>
      </c>
      <c r="B9" s="5" t="n">
        <v>3</v>
      </c>
      <c r="C9" s="8" t="n">
        <v>4.5</v>
      </c>
      <c r="D9" s="8" t="n">
        <v>-26.3</v>
      </c>
      <c r="E9" s="8" t="n">
        <v>4.8</v>
      </c>
      <c r="F9" s="8" t="n">
        <v>5.8</v>
      </c>
      <c r="G9" s="5" t="n">
        <v>3</v>
      </c>
      <c r="H9" s="8" t="n">
        <v>6.2</v>
      </c>
      <c r="I9" s="8" t="n">
        <v>5.6</v>
      </c>
      <c r="J9" s="5" t="n">
        <v>-14</v>
      </c>
      <c r="K9" s="8" t="n">
        <v>20.6</v>
      </c>
      <c r="L9" s="8" t="n">
        <v>38.8</v>
      </c>
      <c r="M9" s="8" t="n">
        <v>54.5</v>
      </c>
    </row>
    <row r="10" spans="1:13">
      <c r="A10" s="4" t="s">
        <v>97</v>
      </c>
      <c r="B10" s="8" t="n">
        <v>13.1</v>
      </c>
      <c r="C10" s="8" t="n">
        <v>9.6</v>
      </c>
      <c r="D10" s="8" t="n">
        <v>28.7</v>
      </c>
      <c r="E10" s="8" t="n">
        <v>79.5</v>
      </c>
      <c r="F10" s="8" t="n">
        <v>12.1</v>
      </c>
      <c r="G10" s="8" t="n">
        <v>2.8</v>
      </c>
      <c r="H10" s="8" t="n">
        <v>6.1</v>
      </c>
      <c r="I10" s="8" t="n">
        <v>-0.7</v>
      </c>
      <c r="J10" s="8" t="n">
        <v>130.9</v>
      </c>
      <c r="K10" s="8" t="n">
        <v>20.3</v>
      </c>
      <c r="L10" s="8" t="n">
        <v>117.2</v>
      </c>
      <c r="M10" s="8" t="n">
        <v>79.8</v>
      </c>
    </row>
    <row r="11" spans="1:13">
      <c r="A11" s="4" t="s">
        <v>98</v>
      </c>
      <c r="C11" s="8" t="n">
        <v>-0.1</v>
      </c>
      <c r="E11" s="8" t="n">
        <v>-0.1</v>
      </c>
      <c r="F11" s="8" t="n">
        <v>-0.2</v>
      </c>
      <c r="J11" s="8" t="n">
        <v>-0.2</v>
      </c>
      <c r="K11" s="8" t="n">
        <v>-0.2</v>
      </c>
    </row>
    <row r="12" spans="1:13">
      <c r="A12" s="4" t="s">
        <v>99</v>
      </c>
      <c r="B12" s="7" t="n">
        <v>13.1</v>
      </c>
      <c r="C12" s="7" t="n">
        <v>9.699999999999999</v>
      </c>
      <c r="D12" s="7" t="n">
        <v>28.7</v>
      </c>
      <c r="E12" s="7" t="n">
        <v>79.59999999999999</v>
      </c>
      <c r="F12" s="7" t="n">
        <v>12.3</v>
      </c>
      <c r="G12" s="7" t="n">
        <v>2.8</v>
      </c>
      <c r="H12" s="7" t="n">
        <v>6.1</v>
      </c>
      <c r="I12" s="7" t="n">
        <v>-0.7</v>
      </c>
      <c r="J12" s="7" t="n">
        <v>131.1</v>
      </c>
      <c r="K12" s="7" t="n">
        <v>20.5</v>
      </c>
      <c r="L12" s="7" t="n">
        <v>117.2</v>
      </c>
      <c r="M12" s="7" t="n">
        <v>79.8</v>
      </c>
    </row>
  </sheetData>
  <mergeCells count="3">
    <mergeCell ref="A1:A2"/>
    <mergeCell ref="B1:I1"/>
    <mergeCell ref="J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886</v>
      </c>
    </row>
    <row r="3" spans="1:3">
      <c r="A3" s="4" t="s">
        <v>891</v>
      </c>
      <c r="B3" s="7" t="n">
        <v>43.2</v>
      </c>
      <c r="C3" s="7" t="n">
        <v>51.1</v>
      </c>
    </row>
    <row r="4" spans="1:3">
      <c r="A4" s="4" t="s">
        <v>48</v>
      </c>
      <c r="B4" s="8" t="n">
        <v>1174.1</v>
      </c>
      <c r="C4" s="8" t="n">
        <v>1208.9</v>
      </c>
    </row>
    <row r="5" spans="1:3">
      <c r="A5" s="4" t="s">
        <v>515</v>
      </c>
    </row>
    <row r="6" spans="1:3">
      <c r="A6" s="3" t="s">
        <v>886</v>
      </c>
    </row>
    <row r="7" spans="1:3">
      <c r="A7" s="4" t="s">
        <v>891</v>
      </c>
      <c r="B7" s="8" t="n">
        <v>12.2</v>
      </c>
      <c r="C7" s="8" t="n">
        <v>20.2</v>
      </c>
    </row>
    <row r="8" spans="1:3">
      <c r="A8" s="4" t="s">
        <v>48</v>
      </c>
      <c r="B8" s="8" t="n">
        <v>840.3</v>
      </c>
      <c r="C8" s="8" t="n">
        <v>885.4</v>
      </c>
    </row>
    <row r="9" spans="1:3">
      <c r="A9" s="4" t="s">
        <v>516</v>
      </c>
    </row>
    <row r="10" spans="1:3">
      <c r="A10" s="3" t="s">
        <v>886</v>
      </c>
    </row>
    <row r="11" spans="1:3">
      <c r="A11" s="4" t="s">
        <v>891</v>
      </c>
      <c r="B11" s="5" t="n">
        <v>31</v>
      </c>
      <c r="C11" s="8" t="n">
        <v>30.9</v>
      </c>
    </row>
    <row r="12" spans="1:3">
      <c r="A12" s="4" t="s">
        <v>48</v>
      </c>
      <c r="B12" s="8" t="n">
        <v>122.5</v>
      </c>
      <c r="C12" s="8" t="n">
        <v>124.3</v>
      </c>
    </row>
    <row r="13" spans="1:3">
      <c r="A13" s="4" t="s">
        <v>892</v>
      </c>
    </row>
    <row r="14" spans="1:3">
      <c r="A14" s="3" t="s">
        <v>886</v>
      </c>
    </row>
    <row r="15" spans="1:3">
      <c r="A15" s="4" t="s">
        <v>48</v>
      </c>
      <c r="B15" s="7" t="n">
        <v>962.8</v>
      </c>
      <c r="C15" s="7" t="n">
        <v>100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3" t="s">
        <v>886</v>
      </c>
    </row>
    <row r="3" spans="1:3">
      <c r="A3" s="4" t="s">
        <v>891</v>
      </c>
      <c r="B3" s="7" t="n">
        <v>43.2</v>
      </c>
      <c r="C3" s="7" t="n">
        <v>51.1</v>
      </c>
    </row>
    <row r="4" spans="1:3">
      <c r="A4" s="4" t="s">
        <v>48</v>
      </c>
      <c r="B4" s="8" t="n">
        <v>1174.1</v>
      </c>
      <c r="C4" s="8" t="n">
        <v>1208.9</v>
      </c>
    </row>
    <row r="5" spans="1:3">
      <c r="A5" s="4" t="s">
        <v>894</v>
      </c>
    </row>
    <row r="6" spans="1:3">
      <c r="A6" s="3" t="s">
        <v>886</v>
      </c>
    </row>
    <row r="7" spans="1:3">
      <c r="A7" s="4" t="s">
        <v>891</v>
      </c>
      <c r="B7" s="5" t="n">
        <v>20</v>
      </c>
      <c r="C7" s="8" t="n">
        <v>27.6</v>
      </c>
    </row>
    <row r="8" spans="1:3">
      <c r="A8" s="4" t="s">
        <v>48</v>
      </c>
      <c r="B8" s="8" t="n">
        <v>852.3</v>
      </c>
      <c r="C8" s="8" t="n">
        <v>897.3</v>
      </c>
    </row>
    <row r="9" spans="1:3">
      <c r="A9" s="4" t="s">
        <v>895</v>
      </c>
    </row>
    <row r="10" spans="1:3">
      <c r="A10" s="3" t="s">
        <v>886</v>
      </c>
    </row>
    <row r="11" spans="1:3">
      <c r="A11" s="4" t="s">
        <v>891</v>
      </c>
      <c r="B11" s="8" t="n">
        <v>23.2</v>
      </c>
      <c r="C11" s="8" t="n">
        <v>23.5</v>
      </c>
    </row>
    <row r="12" spans="1:3">
      <c r="A12" s="4" t="s">
        <v>48</v>
      </c>
      <c r="B12" s="8" t="n">
        <v>110.5</v>
      </c>
      <c r="C12" s="8" t="n">
        <v>112.4</v>
      </c>
    </row>
    <row r="13" spans="1:3">
      <c r="A13" s="4" t="s">
        <v>896</v>
      </c>
    </row>
    <row r="14" spans="1:3">
      <c r="A14" s="3" t="s">
        <v>886</v>
      </c>
    </row>
    <row r="15" spans="1:3">
      <c r="A15" s="4" t="s">
        <v>48</v>
      </c>
      <c r="B15" s="7" t="n">
        <v>962.8</v>
      </c>
      <c r="C15" s="7" t="n">
        <v>1009.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7</v>
      </c>
      <c r="C1" s="2" t="s">
        <v>2</v>
      </c>
      <c r="D1" s="2" t="s">
        <v>32</v>
      </c>
    </row>
    <row r="2" spans="1:4">
      <c r="A2" s="3" t="s">
        <v>898</v>
      </c>
    </row>
    <row r="3" spans="1:4">
      <c r="A3" s="4" t="s">
        <v>899</v>
      </c>
      <c r="C3" s="7" t="n">
        <v>1174.1</v>
      </c>
      <c r="D3" s="7" t="n">
        <v>1208.9</v>
      </c>
    </row>
    <row r="4" spans="1:4">
      <c r="A4" s="4" t="s">
        <v>900</v>
      </c>
    </row>
    <row r="5" spans="1:4">
      <c r="A5" s="3" t="s">
        <v>898</v>
      </c>
    </row>
    <row r="6" spans="1:4">
      <c r="A6" s="4" t="s">
        <v>899</v>
      </c>
      <c r="C6" s="8" t="n">
        <v>962.8</v>
      </c>
      <c r="D6" s="8" t="n">
        <v>1009.7</v>
      </c>
    </row>
    <row r="7" spans="1:4">
      <c r="A7" s="4" t="s">
        <v>901</v>
      </c>
    </row>
    <row r="8" spans="1:4">
      <c r="A8" s="3" t="s">
        <v>898</v>
      </c>
    </row>
    <row r="9" spans="1:4">
      <c r="A9" s="4" t="s">
        <v>899</v>
      </c>
      <c r="B9" s="4" t="s">
        <v>827</v>
      </c>
      <c r="C9" s="7" t="n">
        <v>211.3</v>
      </c>
      <c r="D9" s="7" t="n">
        <v>199.2</v>
      </c>
    </row>
    <row r="10" spans="1:4"/>
    <row r="11" spans="1:4">
      <c r="A11" s="4" t="s">
        <v>827</v>
      </c>
      <c r="B11" s="4" t="s">
        <v>902</v>
      </c>
    </row>
  </sheetData>
  <mergeCells count="3">
    <mergeCell ref="A1:B1"/>
    <mergeCell ref="A10:C10"/>
    <mergeCell ref="B11:C1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33</v>
      </c>
    </row>
    <row r="3" spans="1:4">
      <c r="A3" s="3" t="s">
        <v>212</v>
      </c>
    </row>
    <row r="4" spans="1:4">
      <c r="A4" s="4" t="s">
        <v>904</v>
      </c>
      <c r="B4" s="7" t="n">
        <v>11.7</v>
      </c>
      <c r="C4" s="7" t="n">
        <v>12.3</v>
      </c>
      <c r="D4" s="6" t="n">
        <v>32</v>
      </c>
    </row>
    <row r="5" spans="1:4">
      <c r="A5" s="4" t="s">
        <v>905</v>
      </c>
      <c r="B5" s="5" t="n">
        <v>3</v>
      </c>
      <c r="C5" s="8" t="n">
        <v>5.6</v>
      </c>
      <c r="D5" s="8" t="n">
        <v>0.3</v>
      </c>
    </row>
    <row r="6" spans="1:4">
      <c r="A6" s="3" t="s">
        <v>906</v>
      </c>
    </row>
    <row r="7" spans="1:4">
      <c r="A7" s="4" t="s">
        <v>907</v>
      </c>
      <c r="B7" s="7" t="n">
        <v>-0.4</v>
      </c>
      <c r="C7" s="7" t="n">
        <v>-0.6</v>
      </c>
      <c r="D7" s="7" t="n">
        <v>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08</v>
      </c>
      <c r="B1" s="2" t="s">
        <v>77</v>
      </c>
      <c r="J1" s="2" t="s">
        <v>1</v>
      </c>
    </row>
    <row r="2" spans="1:13">
      <c r="B2" s="2" t="s">
        <v>2</v>
      </c>
      <c r="C2" s="2" t="s">
        <v>78</v>
      </c>
      <c r="D2" s="2" t="s">
        <v>4</v>
      </c>
      <c r="E2" s="2" t="s">
        <v>79</v>
      </c>
      <c r="F2" s="2" t="s">
        <v>32</v>
      </c>
      <c r="G2" s="2" t="s">
        <v>80</v>
      </c>
      <c r="H2" s="2" t="s">
        <v>81</v>
      </c>
      <c r="I2" s="2" t="s">
        <v>82</v>
      </c>
      <c r="J2" s="2" t="s">
        <v>2</v>
      </c>
      <c r="K2" s="2" t="s">
        <v>32</v>
      </c>
      <c r="L2" s="2" t="s">
        <v>33</v>
      </c>
      <c r="M2" s="2" t="s">
        <v>34</v>
      </c>
    </row>
    <row r="3" spans="1:13">
      <c r="A3" s="4" t="s">
        <v>83</v>
      </c>
      <c r="B3" s="7" t="n">
        <v>200.9</v>
      </c>
      <c r="C3" s="7" t="n">
        <v>191.1</v>
      </c>
      <c r="D3" s="7" t="n">
        <v>192.7</v>
      </c>
      <c r="E3" s="7" t="n">
        <v>187.9</v>
      </c>
      <c r="F3" s="7" t="n">
        <v>199.6</v>
      </c>
      <c r="G3" s="7" t="n">
        <v>194.7</v>
      </c>
      <c r="H3" s="7" t="n">
        <v>196.7</v>
      </c>
      <c r="I3" s="7" t="n">
        <v>178.9</v>
      </c>
      <c r="J3" s="7" t="n">
        <v>772.6</v>
      </c>
      <c r="K3" s="7" t="n">
        <v>769.9</v>
      </c>
      <c r="L3" s="7" t="n">
        <v>740.5</v>
      </c>
      <c r="M3" s="7" t="n">
        <v>722.5</v>
      </c>
    </row>
    <row r="4" spans="1:13">
      <c r="A4" s="3" t="s">
        <v>84</v>
      </c>
    </row>
    <row r="5" spans="1:13">
      <c r="A5" s="4" t="s">
        <v>85</v>
      </c>
      <c r="B5" s="8" t="n">
        <v>17.7</v>
      </c>
      <c r="C5" s="8" t="n">
        <v>18.5</v>
      </c>
      <c r="D5" s="8" t="n">
        <v>16.8</v>
      </c>
      <c r="E5" s="8" t="n">
        <v>17.8</v>
      </c>
      <c r="F5" s="8" t="n">
        <v>18.8</v>
      </c>
      <c r="G5" s="8" t="n">
        <v>17.6</v>
      </c>
      <c r="H5" s="8" t="n">
        <v>18.6</v>
      </c>
      <c r="I5" s="8" t="n">
        <v>19.4</v>
      </c>
      <c r="J5" s="8" t="n">
        <v>70.8</v>
      </c>
      <c r="K5" s="8" t="n">
        <v>74.40000000000001</v>
      </c>
      <c r="L5" s="8" t="n">
        <v>70.59999999999999</v>
      </c>
      <c r="M5" s="8" t="n">
        <v>75.5</v>
      </c>
    </row>
    <row r="6" spans="1:13">
      <c r="A6" s="4" t="s">
        <v>86</v>
      </c>
      <c r="B6" s="8" t="n">
        <v>0.2</v>
      </c>
      <c r="C6" s="8" t="n">
        <v>-1.2</v>
      </c>
      <c r="D6" s="5" t="n">
        <v>13</v>
      </c>
      <c r="E6" s="8" t="n">
        <v>-73.2</v>
      </c>
      <c r="F6" s="8" t="n">
        <v>-2.7</v>
      </c>
      <c r="G6" s="8" t="n">
        <v>5.2</v>
      </c>
      <c r="H6" s="8" t="n">
        <v>-3.8</v>
      </c>
      <c r="I6" s="8" t="n">
        <v>0.5</v>
      </c>
      <c r="J6" s="8" t="n">
        <v>-61.2</v>
      </c>
      <c r="K6" s="8" t="n">
        <v>-0.8</v>
      </c>
    </row>
    <row r="7" spans="1:13">
      <c r="A7" s="4" t="s">
        <v>87</v>
      </c>
      <c r="B7" s="8" t="n">
        <v>121.4</v>
      </c>
      <c r="C7" s="8" t="n">
        <v>115.1</v>
      </c>
      <c r="D7" s="8" t="n">
        <v>115.4</v>
      </c>
      <c r="E7" s="8" t="n">
        <v>115.2</v>
      </c>
      <c r="F7" s="8" t="n">
        <v>122.1</v>
      </c>
      <c r="G7" s="8" t="n">
        <v>122.1</v>
      </c>
      <c r="H7" s="8" t="n">
        <v>120.3</v>
      </c>
      <c r="I7" s="8" t="n">
        <v>111.9</v>
      </c>
      <c r="J7" s="8" t="n">
        <v>467.1</v>
      </c>
      <c r="K7" s="8" t="n">
        <v>476.4</v>
      </c>
      <c r="L7" s="8" t="n">
        <v>359.2</v>
      </c>
      <c r="M7" s="5" t="n">
        <v>366</v>
      </c>
    </row>
    <row r="8" spans="1:13">
      <c r="A8" s="4" t="s">
        <v>88</v>
      </c>
      <c r="B8" s="5" t="n">
        <v>185</v>
      </c>
      <c r="C8" s="8" t="n">
        <v>176.5</v>
      </c>
      <c r="D8" s="8" t="n">
        <v>189.6</v>
      </c>
      <c r="E8" s="8" t="n">
        <v>102.8</v>
      </c>
      <c r="F8" s="8" t="n">
        <v>180.7</v>
      </c>
      <c r="G8" s="8" t="n">
        <v>189.2</v>
      </c>
      <c r="H8" s="8" t="n">
        <v>179.5</v>
      </c>
      <c r="I8" s="8" t="n">
        <v>171.8</v>
      </c>
      <c r="J8" s="8" t="n">
        <v>653.9</v>
      </c>
      <c r="K8" s="8" t="n">
        <v>721.2</v>
      </c>
      <c r="L8" s="8" t="n">
        <v>587.1</v>
      </c>
      <c r="M8" s="8" t="n">
        <v>588.9</v>
      </c>
    </row>
    <row r="9" spans="1:13">
      <c r="A9" s="4" t="s">
        <v>89</v>
      </c>
      <c r="B9" s="8" t="n">
        <v>15.9</v>
      </c>
      <c r="C9" s="8" t="n">
        <v>14.6</v>
      </c>
      <c r="D9" s="8" t="n">
        <v>3.1</v>
      </c>
      <c r="E9" s="8" t="n">
        <v>85.09999999999999</v>
      </c>
      <c r="F9" s="8" t="n">
        <v>18.9</v>
      </c>
      <c r="G9" s="8" t="n">
        <v>5.5</v>
      </c>
      <c r="H9" s="8" t="n">
        <v>17.2</v>
      </c>
      <c r="I9" s="8" t="n">
        <v>7.1</v>
      </c>
      <c r="J9" s="8" t="n">
        <v>118.7</v>
      </c>
      <c r="K9" s="8" t="n">
        <v>48.7</v>
      </c>
      <c r="L9" s="8" t="n">
        <v>153.4</v>
      </c>
      <c r="M9" s="8" t="n">
        <v>133.6</v>
      </c>
    </row>
    <row r="10" spans="1:13">
      <c r="A10" s="3" t="s">
        <v>90</v>
      </c>
    </row>
    <row r="11" spans="1:13">
      <c r="A11" s="4" t="s">
        <v>91</v>
      </c>
      <c r="B11" s="8" t="n">
        <v>0.5</v>
      </c>
      <c r="C11" s="8" t="n">
        <v>0.5</v>
      </c>
      <c r="D11" s="8" t="n">
        <v>0.4</v>
      </c>
      <c r="E11" s="8" t="n">
        <v>0.4</v>
      </c>
      <c r="F11" s="8" t="n">
        <v>0.3</v>
      </c>
      <c r="G11" s="8" t="n">
        <v>0.3</v>
      </c>
      <c r="H11" s="8" t="n">
        <v>0.3</v>
      </c>
      <c r="I11" s="8" t="n">
        <v>0.3</v>
      </c>
      <c r="J11" s="8" t="n">
        <v>1.8</v>
      </c>
      <c r="K11" s="8" t="n">
        <v>1.2</v>
      </c>
      <c r="L11" s="8" t="n">
        <v>0.9</v>
      </c>
      <c r="M11" s="8" t="n">
        <v>0.4</v>
      </c>
    </row>
    <row r="12" spans="1:13">
      <c r="A12" s="4" t="s">
        <v>92</v>
      </c>
      <c r="B12" s="8" t="n">
        <v>-1.1</v>
      </c>
      <c r="C12" s="8" t="n">
        <v>-0.5</v>
      </c>
      <c r="D12" s="8" t="n">
        <v>-0.7</v>
      </c>
      <c r="E12" s="8" t="n">
        <v>-0.9</v>
      </c>
      <c r="F12" s="8" t="n">
        <v>-1.2</v>
      </c>
      <c r="G12" s="8" t="n">
        <v>-1.5</v>
      </c>
      <c r="H12" s="8" t="n">
        <v>-2.6</v>
      </c>
      <c r="I12" s="8" t="n">
        <v>-0.7</v>
      </c>
      <c r="J12" s="8" t="n">
        <v>-3.2</v>
      </c>
      <c r="K12" s="5" t="n">
        <v>-6</v>
      </c>
      <c r="L12" s="8" t="n">
        <v>-0.3</v>
      </c>
      <c r="M12" s="8" t="n">
        <v>-0.2</v>
      </c>
    </row>
    <row r="13" spans="1:13">
      <c r="A13" s="4" t="s">
        <v>93</v>
      </c>
      <c r="B13" s="8" t="n">
        <v>0.8</v>
      </c>
      <c r="C13" s="8" t="n">
        <v>-0.5</v>
      </c>
      <c r="D13" s="8" t="n">
        <v>-0.4</v>
      </c>
      <c r="E13" s="8" t="n">
        <v>-0.3</v>
      </c>
      <c r="F13" s="8" t="n">
        <v>-0.1</v>
      </c>
      <c r="G13" s="8" t="n">
        <v>1.5</v>
      </c>
      <c r="H13" s="8" t="n">
        <v>-2.6</v>
      </c>
      <c r="I13" s="8" t="n">
        <v>-1.8</v>
      </c>
      <c r="J13" s="8" t="n">
        <v>-0.4</v>
      </c>
      <c r="K13" s="5" t="n">
        <v>-3</v>
      </c>
      <c r="L13" s="5" t="n">
        <v>2</v>
      </c>
      <c r="M13" s="8" t="n">
        <v>0.5</v>
      </c>
    </row>
    <row r="14" spans="1:13">
      <c r="A14" s="4" t="s">
        <v>94</v>
      </c>
      <c r="B14" s="8" t="n">
        <v>0.2</v>
      </c>
      <c r="C14" s="8" t="n">
        <v>-0.5</v>
      </c>
      <c r="D14" s="8" t="n">
        <v>-0.7</v>
      </c>
      <c r="E14" s="8" t="n">
        <v>-0.8</v>
      </c>
      <c r="F14" s="5" t="n">
        <v>-1</v>
      </c>
      <c r="G14" s="8" t="n">
        <v>0.3</v>
      </c>
      <c r="H14" s="8" t="n">
        <v>-4.9</v>
      </c>
      <c r="I14" s="8" t="n">
        <v>-2.2</v>
      </c>
      <c r="J14" s="8" t="n">
        <v>-1.8</v>
      </c>
      <c r="K14" s="8" t="n">
        <v>-7.8</v>
      </c>
      <c r="L14" s="8" t="n">
        <v>2.6</v>
      </c>
      <c r="M14" s="8" t="n">
        <v>0.7</v>
      </c>
    </row>
    <row r="15" spans="1:13">
      <c r="A15" s="4" t="s">
        <v>95</v>
      </c>
      <c r="B15" s="8" t="n">
        <v>16.1</v>
      </c>
      <c r="C15" s="8" t="n">
        <v>14.1</v>
      </c>
      <c r="D15" s="8" t="n">
        <v>2.4</v>
      </c>
      <c r="E15" s="8" t="n">
        <v>84.3</v>
      </c>
      <c r="F15" s="8" t="n">
        <v>17.9</v>
      </c>
      <c r="G15" s="8" t="n">
        <v>5.8</v>
      </c>
      <c r="H15" s="8" t="n">
        <v>12.3</v>
      </c>
      <c r="I15" s="8" t="n">
        <v>4.9</v>
      </c>
      <c r="J15" s="8" t="n">
        <v>116.9</v>
      </c>
      <c r="K15" s="8" t="n">
        <v>40.9</v>
      </c>
      <c r="L15" s="5" t="n">
        <v>156</v>
      </c>
      <c r="M15" s="8" t="n">
        <v>134.3</v>
      </c>
    </row>
    <row r="16" spans="1:13">
      <c r="A16" s="4" t="s">
        <v>96</v>
      </c>
      <c r="B16" s="5" t="n">
        <v>3</v>
      </c>
      <c r="C16" s="8" t="n">
        <v>4.5</v>
      </c>
      <c r="D16" s="8" t="n">
        <v>-26.3</v>
      </c>
      <c r="E16" s="8" t="n">
        <v>4.8</v>
      </c>
      <c r="F16" s="8" t="n">
        <v>5.8</v>
      </c>
      <c r="G16" s="5" t="n">
        <v>3</v>
      </c>
      <c r="H16" s="8" t="n">
        <v>6.2</v>
      </c>
      <c r="I16" s="8" t="n">
        <v>5.6</v>
      </c>
      <c r="J16" s="5" t="n">
        <v>-14</v>
      </c>
      <c r="K16" s="8" t="n">
        <v>20.6</v>
      </c>
      <c r="L16" s="8" t="n">
        <v>38.8</v>
      </c>
      <c r="M16" s="8" t="n">
        <v>54.5</v>
      </c>
    </row>
    <row r="17" spans="1:13">
      <c r="A17" s="4" t="s">
        <v>97</v>
      </c>
      <c r="B17" s="8" t="n">
        <v>13.1</v>
      </c>
      <c r="C17" s="8" t="n">
        <v>9.6</v>
      </c>
      <c r="D17" s="8" t="n">
        <v>28.7</v>
      </c>
      <c r="E17" s="8" t="n">
        <v>79.5</v>
      </c>
      <c r="F17" s="8" t="n">
        <v>12.1</v>
      </c>
      <c r="G17" s="8" t="n">
        <v>2.8</v>
      </c>
      <c r="H17" s="8" t="n">
        <v>6.1</v>
      </c>
      <c r="I17" s="8" t="n">
        <v>-0.7</v>
      </c>
      <c r="J17" s="8" t="n">
        <v>130.9</v>
      </c>
      <c r="K17" s="8" t="n">
        <v>20.3</v>
      </c>
      <c r="L17" s="8" t="n">
        <v>117.2</v>
      </c>
      <c r="M17" s="8" t="n">
        <v>79.8</v>
      </c>
    </row>
    <row r="18" spans="1:13">
      <c r="A18" s="4" t="s">
        <v>98</v>
      </c>
      <c r="C18" s="8" t="n">
        <v>-0.1</v>
      </c>
      <c r="E18" s="8" t="n">
        <v>-0.1</v>
      </c>
      <c r="F18" s="8" t="n">
        <v>-0.2</v>
      </c>
      <c r="J18" s="8" t="n">
        <v>-0.2</v>
      </c>
      <c r="K18" s="8" t="n">
        <v>-0.2</v>
      </c>
    </row>
    <row r="19" spans="1:13">
      <c r="A19" s="4" t="s">
        <v>99</v>
      </c>
      <c r="B19" s="7" t="n">
        <v>13.1</v>
      </c>
      <c r="C19" s="7" t="n">
        <v>9.699999999999999</v>
      </c>
      <c r="D19" s="7" t="n">
        <v>28.7</v>
      </c>
      <c r="E19" s="7" t="n">
        <v>79.59999999999999</v>
      </c>
      <c r="F19" s="7" t="n">
        <v>12.3</v>
      </c>
      <c r="G19" s="7" t="n">
        <v>2.8</v>
      </c>
      <c r="H19" s="7" t="n">
        <v>6.1</v>
      </c>
      <c r="I19" s="7" t="n">
        <v>-0.7</v>
      </c>
      <c r="J19" s="7" t="n">
        <v>131.1</v>
      </c>
      <c r="K19" s="7" t="n">
        <v>20.5</v>
      </c>
      <c r="L19" s="7" t="n">
        <v>117.2</v>
      </c>
      <c r="M19" s="7" t="n">
        <v>79.8</v>
      </c>
    </row>
    <row r="20" spans="1:13">
      <c r="A20" s="3" t="s">
        <v>100</v>
      </c>
    </row>
    <row r="21" spans="1:13">
      <c r="A21" s="4" t="s">
        <v>101</v>
      </c>
      <c r="B21" s="9" t="n">
        <v>0.19</v>
      </c>
      <c r="C21" s="9" t="n">
        <v>0.14</v>
      </c>
      <c r="D21" s="9" t="n">
        <v>0.41</v>
      </c>
      <c r="E21" s="9" t="n">
        <v>1.16</v>
      </c>
      <c r="F21" s="9" t="n">
        <v>0.18</v>
      </c>
      <c r="G21" s="9" t="n">
        <v>0.04</v>
      </c>
      <c r="H21" s="9" t="n">
        <v>0.09</v>
      </c>
      <c r="I21" s="9" t="n">
        <v>-0.01</v>
      </c>
      <c r="J21" s="9" t="n">
        <v>1.89</v>
      </c>
      <c r="K21" s="9" t="n">
        <v>0.3</v>
      </c>
      <c r="L21" s="9" t="n">
        <v>1.67</v>
      </c>
      <c r="M21" s="9" t="n">
        <v>1.12</v>
      </c>
    </row>
    <row r="22" spans="1:13">
      <c r="A22" s="4" t="s">
        <v>102</v>
      </c>
      <c r="B22" s="9" t="n">
        <v>0.18</v>
      </c>
      <c r="C22" s="9" t="n">
        <v>0.13</v>
      </c>
      <c r="D22" s="9" t="n">
        <v>0.4</v>
      </c>
      <c r="E22" s="9" t="n">
        <v>1.13</v>
      </c>
      <c r="F22" s="9" t="n">
        <v>0.18</v>
      </c>
      <c r="G22" s="9" t="n">
        <v>0.04</v>
      </c>
      <c r="H22" s="9" t="n">
        <v>0.09</v>
      </c>
      <c r="I22" s="9" t="n">
        <v>-0.01</v>
      </c>
      <c r="J22" s="9" t="n">
        <v>1.82</v>
      </c>
      <c r="K22" s="9" t="n">
        <v>0.3</v>
      </c>
      <c r="L22" s="9" t="n">
        <v>1.6</v>
      </c>
      <c r="M22" s="9" t="n">
        <v>1.07</v>
      </c>
    </row>
    <row r="23" spans="1:13">
      <c r="A23" s="3" t="s">
        <v>103</v>
      </c>
    </row>
    <row r="24" spans="1:13">
      <c r="A24" s="4" t="s">
        <v>101</v>
      </c>
      <c r="B24" s="8" t="n">
        <v>70.09999999999999</v>
      </c>
      <c r="C24" s="8" t="n">
        <v>69.8</v>
      </c>
      <c r="D24" s="8" t="n">
        <v>69.3</v>
      </c>
      <c r="E24" s="8" t="n">
        <v>68.59999999999999</v>
      </c>
      <c r="F24" s="8" t="n">
        <v>68.2</v>
      </c>
      <c r="G24" s="8" t="n">
        <v>68.09999999999999</v>
      </c>
      <c r="H24" s="8" t="n">
        <v>68.2</v>
      </c>
      <c r="I24" s="8" t="n">
        <v>68.8</v>
      </c>
      <c r="J24" s="8" t="n">
        <v>69.40000000000001</v>
      </c>
      <c r="K24" s="8" t="n">
        <v>68.3</v>
      </c>
      <c r="L24" s="5" t="n">
        <v>70</v>
      </c>
      <c r="M24" s="8" t="n">
        <v>71.3</v>
      </c>
    </row>
    <row r="25" spans="1:13">
      <c r="A25" s="4" t="s">
        <v>102</v>
      </c>
      <c r="B25" s="8" t="n">
        <v>72.90000000000001</v>
      </c>
      <c r="C25" s="8" t="n">
        <v>72.40000000000001</v>
      </c>
      <c r="D25" s="8" t="n">
        <v>71.90000000000001</v>
      </c>
      <c r="E25" s="8" t="n">
        <v>70.40000000000001</v>
      </c>
      <c r="F25" s="8" t="n">
        <v>68.90000000000001</v>
      </c>
      <c r="G25" s="8" t="n">
        <v>68.3</v>
      </c>
      <c r="H25" s="8" t="n">
        <v>68.3</v>
      </c>
      <c r="I25" s="8" t="n">
        <v>68.8</v>
      </c>
      <c r="J25" s="5" t="n">
        <v>72</v>
      </c>
      <c r="K25" s="8" t="n">
        <v>68.8</v>
      </c>
      <c r="L25" s="8" t="n">
        <v>73.40000000000001</v>
      </c>
      <c r="M25" s="8" t="n">
        <v>74.5</v>
      </c>
    </row>
    <row r="26" spans="1:13">
      <c r="A26" s="4" t="s">
        <v>104</v>
      </c>
    </row>
    <row r="27" spans="1:13">
      <c r="A27" s="4" t="s">
        <v>83</v>
      </c>
      <c r="B27" s="7" t="n">
        <v>187.6</v>
      </c>
      <c r="C27" s="7" t="n">
        <v>177.3</v>
      </c>
      <c r="D27" s="7" t="n">
        <v>177.9</v>
      </c>
      <c r="E27" s="7" t="n">
        <v>176.5</v>
      </c>
      <c r="F27" s="6" t="n">
        <v>187</v>
      </c>
      <c r="G27" s="6" t="n">
        <v>183</v>
      </c>
      <c r="H27" s="7" t="n">
        <v>184.1</v>
      </c>
      <c r="I27" s="7" t="n">
        <v>166.5</v>
      </c>
      <c r="J27" s="7" t="n">
        <v>719.3</v>
      </c>
      <c r="K27" s="7" t="n">
        <v>720.6</v>
      </c>
      <c r="L27" s="7" t="n">
        <v>692.4</v>
      </c>
      <c r="M27" s="7" t="n">
        <v>694.9</v>
      </c>
    </row>
    <row r="28" spans="1:13">
      <c r="A28" s="3" t="s">
        <v>84</v>
      </c>
    </row>
    <row r="29" spans="1:13">
      <c r="A29" s="4" t="s">
        <v>88</v>
      </c>
      <c r="B29" s="5" t="n">
        <v>38</v>
      </c>
      <c r="C29" s="8" t="n">
        <v>36.8</v>
      </c>
      <c r="D29" s="8" t="n">
        <v>37.7</v>
      </c>
      <c r="E29" s="8" t="n">
        <v>36.2</v>
      </c>
      <c r="F29" s="8" t="n">
        <v>35.6</v>
      </c>
      <c r="G29" s="8" t="n">
        <v>37.9</v>
      </c>
      <c r="H29" s="8" t="n">
        <v>37.4</v>
      </c>
      <c r="I29" s="8" t="n">
        <v>34.3</v>
      </c>
      <c r="J29" s="8" t="n">
        <v>148.7</v>
      </c>
      <c r="K29" s="8" t="n">
        <v>145.2</v>
      </c>
      <c r="L29" s="8" t="n">
        <v>132.8</v>
      </c>
      <c r="M29" s="8" t="n">
        <v>132.8</v>
      </c>
    </row>
    <row r="30" spans="1:13">
      <c r="A30" s="4" t="s">
        <v>105</v>
      </c>
    </row>
    <row r="31" spans="1:13">
      <c r="A31" s="4" t="s">
        <v>83</v>
      </c>
      <c r="B31" s="8" t="n">
        <v>13.3</v>
      </c>
      <c r="C31" s="8" t="n">
        <v>13.8</v>
      </c>
      <c r="D31" s="8" t="n">
        <v>14.8</v>
      </c>
      <c r="E31" s="8" t="n">
        <v>11.4</v>
      </c>
      <c r="F31" s="8" t="n">
        <v>12.6</v>
      </c>
      <c r="G31" s="8" t="n">
        <v>11.7</v>
      </c>
      <c r="H31" s="8" t="n">
        <v>12.6</v>
      </c>
      <c r="I31" s="8" t="n">
        <v>12.4</v>
      </c>
      <c r="J31" s="8" t="n">
        <v>53.3</v>
      </c>
      <c r="K31" s="8" t="n">
        <v>49.3</v>
      </c>
      <c r="L31" s="8" t="n">
        <v>48.1</v>
      </c>
      <c r="M31" s="8" t="n">
        <v>27.6</v>
      </c>
    </row>
    <row r="32" spans="1:13">
      <c r="A32" s="3" t="s">
        <v>84</v>
      </c>
    </row>
    <row r="33" spans="1:13">
      <c r="A33" s="4" t="s">
        <v>88</v>
      </c>
      <c r="B33" s="7" t="n">
        <v>7.7</v>
      </c>
      <c r="C33" s="7" t="n">
        <v>7.3</v>
      </c>
      <c r="D33" s="7" t="n">
        <v>6.7</v>
      </c>
      <c r="E33" s="7" t="n">
        <v>6.8</v>
      </c>
      <c r="F33" s="7" t="n">
        <v>6.9</v>
      </c>
      <c r="G33" s="7" t="n">
        <v>6.4</v>
      </c>
      <c r="H33" s="6" t="n">
        <v>7</v>
      </c>
      <c r="I33" s="7" t="n">
        <v>5.7</v>
      </c>
      <c r="J33" s="7" t="n">
        <v>28.5</v>
      </c>
      <c r="K33" s="6" t="n">
        <v>26</v>
      </c>
      <c r="L33" s="7" t="n">
        <v>24.5</v>
      </c>
      <c r="M33" s="7" t="n">
        <v>14.6</v>
      </c>
    </row>
  </sheetData>
  <mergeCells count="3">
    <mergeCell ref="A1:A2"/>
    <mergeCell ref="B1:I1"/>
    <mergeCell ref="J1:M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9</v>
      </c>
      <c r="B1" s="2" t="s">
        <v>910</v>
      </c>
      <c r="C1" s="2" t="s">
        <v>537</v>
      </c>
    </row>
    <row r="2" spans="1:3">
      <c r="A2" s="4" t="s">
        <v>541</v>
      </c>
    </row>
    <row r="3" spans="1:3">
      <c r="A3" s="3" t="s">
        <v>911</v>
      </c>
    </row>
    <row r="4" spans="1:3">
      <c r="A4" s="4" t="s">
        <v>912</v>
      </c>
      <c r="C4" s="4" t="s">
        <v>547</v>
      </c>
    </row>
    <row r="5" spans="1:3">
      <c r="A5" s="4" t="s">
        <v>542</v>
      </c>
      <c r="C5" s="6" t="n">
        <v>300000000</v>
      </c>
    </row>
    <row r="6" spans="1:3">
      <c r="A6" s="4" t="s">
        <v>913</v>
      </c>
    </row>
    <row r="7" spans="1:3">
      <c r="A7" s="3" t="s">
        <v>911</v>
      </c>
    </row>
    <row r="8" spans="1:3">
      <c r="A8" s="4" t="s">
        <v>542</v>
      </c>
      <c r="C8" s="6" t="n">
        <v>300000000</v>
      </c>
    </row>
    <row r="9" spans="1:3">
      <c r="A9" s="4" t="s">
        <v>914</v>
      </c>
    </row>
    <row r="10" spans="1:3">
      <c r="A10" s="3" t="s">
        <v>911</v>
      </c>
    </row>
    <row r="11" spans="1:3">
      <c r="A11" s="4" t="s">
        <v>915</v>
      </c>
      <c r="B11" s="4" t="s">
        <v>916</v>
      </c>
    </row>
    <row r="12" spans="1:3">
      <c r="A12" s="4" t="s">
        <v>917</v>
      </c>
      <c r="B12" s="6" t="n">
        <v>407800000</v>
      </c>
    </row>
    <row r="13" spans="1:3">
      <c r="A13" s="4" t="s">
        <v>918</v>
      </c>
      <c r="B13" s="6" t="n">
        <v>280400000</v>
      </c>
    </row>
    <row r="14" spans="1:3">
      <c r="A14" s="4" t="s">
        <v>919</v>
      </c>
    </row>
    <row r="15" spans="1:3">
      <c r="A15" s="3" t="s">
        <v>911</v>
      </c>
    </row>
    <row r="16" spans="1:3">
      <c r="A16" s="4" t="s">
        <v>920</v>
      </c>
      <c r="B16" s="5" t="n">
        <v>2994251</v>
      </c>
    </row>
    <row r="17" spans="1:3">
      <c r="A17" s="4" t="s">
        <v>921</v>
      </c>
      <c r="B17" s="6" t="n">
        <v>127300000</v>
      </c>
    </row>
    <row r="18" spans="1:3">
      <c r="A18" s="4" t="s">
        <v>922</v>
      </c>
    </row>
    <row r="19" spans="1:3">
      <c r="A19" s="3" t="s">
        <v>911</v>
      </c>
    </row>
    <row r="20" spans="1:3">
      <c r="A20" s="4" t="s">
        <v>912</v>
      </c>
      <c r="B20" s="4" t="s">
        <v>923</v>
      </c>
    </row>
    <row r="21" spans="1:3">
      <c r="A21" s="4" t="s">
        <v>542</v>
      </c>
      <c r="B21" s="6" t="n">
        <v>35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924</v>
      </c>
      <c r="C1" s="2" t="s">
        <v>1</v>
      </c>
    </row>
    <row r="2" spans="1:5">
      <c r="C2" s="2" t="s">
        <v>2</v>
      </c>
      <c r="D2" s="2" t="s">
        <v>32</v>
      </c>
      <c r="E2" s="2" t="s">
        <v>33</v>
      </c>
    </row>
    <row r="3" spans="1:5">
      <c r="A3" s="3" t="s">
        <v>925</v>
      </c>
    </row>
    <row r="4" spans="1:5">
      <c r="A4" s="4" t="s">
        <v>926</v>
      </c>
      <c r="C4" s="7" t="n">
        <v>8.199999999999999</v>
      </c>
      <c r="D4" s="7" t="n">
        <v>6.8</v>
      </c>
      <c r="E4" s="7" t="n">
        <v>7.6</v>
      </c>
    </row>
    <row r="5" spans="1:5">
      <c r="A5" s="4" t="s">
        <v>927</v>
      </c>
      <c r="C5" s="8" t="n">
        <v>32.3</v>
      </c>
      <c r="D5" s="8" t="n">
        <v>37.3</v>
      </c>
      <c r="E5" s="8" t="n">
        <v>33.3</v>
      </c>
    </row>
    <row r="6" spans="1:5">
      <c r="A6" s="4" t="s">
        <v>928</v>
      </c>
      <c r="B6" s="4" t="s">
        <v>827</v>
      </c>
      <c r="C6" s="8" t="n">
        <v>-28.4</v>
      </c>
      <c r="D6" s="8" t="n">
        <v>-35.9</v>
      </c>
      <c r="E6" s="8" t="n">
        <v>-34.1</v>
      </c>
    </row>
    <row r="7" spans="1:5">
      <c r="A7" s="4" t="s">
        <v>929</v>
      </c>
      <c r="C7" s="7" t="n">
        <v>12.1</v>
      </c>
      <c r="D7" s="7" t="n">
        <v>8.199999999999999</v>
      </c>
      <c r="E7" s="7" t="n">
        <v>6.8</v>
      </c>
    </row>
    <row r="8" spans="1:5"/>
    <row r="9" spans="1:5">
      <c r="A9" s="4" t="s">
        <v>827</v>
      </c>
      <c r="B9" s="4" t="s">
        <v>930</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7" t="n">
        <v>110.9</v>
      </c>
      <c r="C3" s="7" t="n">
        <v>102.4</v>
      </c>
      <c r="D3" s="7" t="n">
        <v>68.5</v>
      </c>
      <c r="E3" s="7" t="n">
        <v>64.09999999999999</v>
      </c>
    </row>
    <row r="4" spans="1:5">
      <c r="A4" s="4" t="s">
        <v>37</v>
      </c>
      <c r="B4" s="8" t="n">
        <v>69.7</v>
      </c>
      <c r="C4" s="8" t="n">
        <v>48.3</v>
      </c>
    </row>
    <row r="5" spans="1:5">
      <c r="A5" s="4" t="s">
        <v>38</v>
      </c>
      <c r="B5" s="8" t="n">
        <v>9.4</v>
      </c>
      <c r="C5" s="8" t="n">
        <v>12.7</v>
      </c>
    </row>
    <row r="6" spans="1:5">
      <c r="A6" s="4" t="s">
        <v>39</v>
      </c>
      <c r="B6" s="8" t="n">
        <v>34.3</v>
      </c>
      <c r="C6" s="8" t="n">
        <v>42.2</v>
      </c>
    </row>
    <row r="7" spans="1:5">
      <c r="A7" s="4" t="s">
        <v>40</v>
      </c>
      <c r="B7" s="8" t="n">
        <v>98.3</v>
      </c>
      <c r="C7" s="8" t="n">
        <v>90.2</v>
      </c>
    </row>
    <row r="8" spans="1:5">
      <c r="A8" s="4" t="s">
        <v>41</v>
      </c>
      <c r="C8" s="8" t="n">
        <v>0.2</v>
      </c>
    </row>
    <row r="9" spans="1:5">
      <c r="A9" s="4" t="s">
        <v>42</v>
      </c>
      <c r="B9" s="8" t="n">
        <v>3.8</v>
      </c>
      <c r="C9" s="8" t="n">
        <v>5.7</v>
      </c>
    </row>
    <row r="10" spans="1:5">
      <c r="A10" s="4" t="s">
        <v>43</v>
      </c>
      <c r="B10" s="8" t="n">
        <v>326.4</v>
      </c>
      <c r="C10" s="8" t="n">
        <v>301.7</v>
      </c>
    </row>
    <row r="11" spans="1:5">
      <c r="A11" s="4" t="s">
        <v>44</v>
      </c>
      <c r="B11" s="8" t="n">
        <v>43.2</v>
      </c>
      <c r="C11" s="8" t="n">
        <v>51.1</v>
      </c>
    </row>
    <row r="12" spans="1:5">
      <c r="A12" s="4" t="s">
        <v>45</v>
      </c>
      <c r="B12" s="8" t="n">
        <v>30.7</v>
      </c>
      <c r="C12" s="8" t="n">
        <v>48.5</v>
      </c>
    </row>
    <row r="13" spans="1:5">
      <c r="A13" s="4" t="s">
        <v>46</v>
      </c>
      <c r="B13" s="8" t="n">
        <v>455.2</v>
      </c>
      <c r="C13" s="8" t="n">
        <v>491.5</v>
      </c>
    </row>
    <row r="14" spans="1:5">
      <c r="A14" s="4" t="s">
        <v>47</v>
      </c>
      <c r="B14" s="8" t="n">
        <v>318.6</v>
      </c>
      <c r="C14" s="8" t="n">
        <v>316.1</v>
      </c>
      <c r="D14" s="8" t="n">
        <v>195.3</v>
      </c>
    </row>
    <row r="15" spans="1:5">
      <c r="A15" s="4" t="s">
        <v>48</v>
      </c>
      <c r="B15" s="8" t="n">
        <v>1174.1</v>
      </c>
      <c r="C15" s="8" t="n">
        <v>1208.9</v>
      </c>
    </row>
    <row r="16" spans="1:5">
      <c r="A16" s="3" t="s">
        <v>49</v>
      </c>
    </row>
    <row r="17" spans="1:5">
      <c r="A17" s="4" t="s">
        <v>50</v>
      </c>
      <c r="B17" s="5" t="n">
        <v>26</v>
      </c>
      <c r="C17" s="5" t="n">
        <v>22</v>
      </c>
    </row>
    <row r="18" spans="1:5">
      <c r="A18" s="4" t="s">
        <v>51</v>
      </c>
      <c r="B18" s="8" t="n">
        <v>68.3</v>
      </c>
      <c r="C18" s="8" t="n">
        <v>65.59999999999999</v>
      </c>
    </row>
    <row r="19" spans="1:5">
      <c r="A19" s="4" t="s">
        <v>52</v>
      </c>
      <c r="B19" s="8" t="n">
        <v>5.3</v>
      </c>
      <c r="C19" s="8" t="n">
        <v>127.3</v>
      </c>
    </row>
    <row r="20" spans="1:5">
      <c r="A20" s="4" t="s">
        <v>53</v>
      </c>
      <c r="B20" s="8" t="n">
        <v>2.6</v>
      </c>
      <c r="C20" s="8" t="n">
        <v>2.6</v>
      </c>
    </row>
    <row r="21" spans="1:5">
      <c r="A21" s="4" t="s">
        <v>54</v>
      </c>
      <c r="B21" s="8" t="n">
        <v>102.2</v>
      </c>
      <c r="C21" s="8" t="n">
        <v>217.5</v>
      </c>
    </row>
    <row r="22" spans="1:5">
      <c r="A22" s="4" t="s">
        <v>55</v>
      </c>
      <c r="B22" s="8" t="n">
        <v>24.9</v>
      </c>
      <c r="C22" s="8" t="n">
        <v>25.2</v>
      </c>
    </row>
    <row r="23" spans="1:5">
      <c r="A23" s="4" t="s">
        <v>56</v>
      </c>
      <c r="B23" s="8" t="n">
        <v>6.3</v>
      </c>
      <c r="C23" s="8" t="n">
        <v>7.2</v>
      </c>
    </row>
    <row r="24" spans="1:5">
      <c r="A24" s="4" t="s">
        <v>57</v>
      </c>
      <c r="B24" s="8" t="n">
        <v>9.199999999999999</v>
      </c>
      <c r="C24" s="8" t="n">
        <v>13.2</v>
      </c>
    </row>
    <row r="25" spans="1:5">
      <c r="A25" s="4" t="s">
        <v>58</v>
      </c>
      <c r="B25" s="8" t="n">
        <v>9.300000000000001</v>
      </c>
      <c r="C25" s="8" t="n">
        <v>99.09999999999999</v>
      </c>
    </row>
    <row r="26" spans="1:5">
      <c r="A26" s="4" t="s">
        <v>59</v>
      </c>
      <c r="B26" s="8" t="n">
        <v>57.3</v>
      </c>
      <c r="C26" s="8" t="n">
        <v>78.7</v>
      </c>
    </row>
    <row r="27" spans="1:5">
      <c r="A27" s="4" t="s">
        <v>60</v>
      </c>
      <c r="B27" s="8" t="n">
        <v>209.2</v>
      </c>
      <c r="C27" s="8" t="n">
        <v>440.9</v>
      </c>
    </row>
    <row r="28" spans="1:5">
      <c r="A28" s="4" t="s">
        <v>61</v>
      </c>
      <c r="B28" s="4" t="s">
        <v>62</v>
      </c>
      <c r="C28" s="4" t="s">
        <v>62</v>
      </c>
    </row>
    <row r="29" spans="1:5">
      <c r="A29" s="3" t="s">
        <v>63</v>
      </c>
    </row>
    <row r="30" spans="1:5">
      <c r="A30" s="4" t="s">
        <v>64</v>
      </c>
      <c r="B30" s="8" t="n">
        <v>0.7</v>
      </c>
      <c r="C30" s="8" t="n">
        <v>0.7</v>
      </c>
    </row>
    <row r="31" spans="1:5">
      <c r="A31" s="4" t="s">
        <v>65</v>
      </c>
      <c r="B31" s="8" t="n">
        <v>915.4</v>
      </c>
      <c r="C31" s="8" t="n">
        <v>851.4</v>
      </c>
    </row>
    <row r="32" spans="1:5">
      <c r="A32" s="4" t="s">
        <v>66</v>
      </c>
      <c r="B32" s="8" t="n">
        <v>-4.1</v>
      </c>
      <c r="C32" s="8" t="n">
        <v>-5.5</v>
      </c>
    </row>
    <row r="33" spans="1:5">
      <c r="A33" s="4" t="s">
        <v>67</v>
      </c>
      <c r="B33" s="8" t="n">
        <v>52.9</v>
      </c>
      <c r="C33" s="8" t="n">
        <v>-78.2</v>
      </c>
    </row>
    <row r="34" spans="1:5">
      <c r="A34" s="4" t="s">
        <v>68</v>
      </c>
      <c r="B34" s="8" t="n">
        <v>964.9</v>
      </c>
      <c r="C34" s="8" t="n">
        <v>768.4</v>
      </c>
      <c r="D34" s="7" t="n">
        <v>739.6</v>
      </c>
      <c r="E34" s="7" t="n">
        <v>661.7</v>
      </c>
    </row>
    <row r="35" spans="1:5">
      <c r="A35" s="4" t="s">
        <v>69</v>
      </c>
      <c r="C35" s="8" t="n">
        <v>-0.4</v>
      </c>
    </row>
    <row r="36" spans="1:5">
      <c r="A36" s="4" t="s">
        <v>70</v>
      </c>
      <c r="B36" s="8" t="n">
        <v>964.9</v>
      </c>
      <c r="C36" s="5" t="n">
        <v>768</v>
      </c>
    </row>
    <row r="37" spans="1:5">
      <c r="A37" s="4" t="s">
        <v>71</v>
      </c>
      <c r="B37" s="7" t="n">
        <v>1174.1</v>
      </c>
      <c r="C37" s="7" t="n">
        <v>12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64</v>
      </c>
    </row>
    <row r="4" spans="1:2">
      <c r="A4" s="4" t="s">
        <v>224</v>
      </c>
      <c r="B4" s="4" t="s">
        <v>225</v>
      </c>
    </row>
    <row r="5" spans="1:2">
      <c r="A5" s="4" t="s">
        <v>172</v>
      </c>
      <c r="B5" s="4" t="s">
        <v>226</v>
      </c>
    </row>
    <row r="6" spans="1:2">
      <c r="A6" s="4" t="s">
        <v>39</v>
      </c>
      <c r="B6" s="4" t="s">
        <v>227</v>
      </c>
    </row>
    <row r="7" spans="1:2">
      <c r="A7" s="4" t="s">
        <v>228</v>
      </c>
      <c r="B7" s="4" t="s">
        <v>229</v>
      </c>
    </row>
    <row r="8" spans="1:2">
      <c r="A8" s="4" t="s">
        <v>230</v>
      </c>
      <c r="B8" s="4" t="s">
        <v>231</v>
      </c>
    </row>
    <row r="9" spans="1:2">
      <c r="A9" s="4" t="s">
        <v>232</v>
      </c>
      <c r="B9" s="4" t="s">
        <v>233</v>
      </c>
    </row>
    <row r="10" spans="1:2">
      <c r="A10" s="4" t="s">
        <v>47</v>
      </c>
      <c r="B10" s="4" t="s">
        <v>234</v>
      </c>
    </row>
    <row r="11" spans="1:2">
      <c r="A11" s="4" t="s">
        <v>235</v>
      </c>
      <c r="B11" s="4" t="s">
        <v>236</v>
      </c>
    </row>
    <row r="12" spans="1:2">
      <c r="A12" s="4" t="s">
        <v>193</v>
      </c>
      <c r="B12" s="4" t="s">
        <v>237</v>
      </c>
    </row>
    <row r="13" spans="1:2">
      <c r="A13" s="4" t="s">
        <v>238</v>
      </c>
      <c r="B13" s="4" t="s">
        <v>239</v>
      </c>
    </row>
    <row r="14" spans="1:2">
      <c r="A14" s="4" t="s">
        <v>240</v>
      </c>
      <c r="B14" s="4" t="s">
        <v>241</v>
      </c>
    </row>
    <row r="15" spans="1:2">
      <c r="A15" s="4" t="s">
        <v>242</v>
      </c>
      <c r="B15" s="4" t="s">
        <v>243</v>
      </c>
    </row>
    <row r="16" spans="1:2">
      <c r="A16" s="4" t="s">
        <v>244</v>
      </c>
      <c r="B1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10" t="n">
        <v>606</v>
      </c>
    </row>
    <row r="6" spans="1:2">
      <c r="A6" s="4" t="s">
        <v>251</v>
      </c>
      <c r="B6" s="4" t="s">
        <v>252</v>
      </c>
    </row>
    <row r="7" spans="1:2">
      <c r="A7" s="4" t="s">
        <v>253</v>
      </c>
    </row>
    <row r="8" spans="1:2">
      <c r="A8" s="4" t="s">
        <v>254</v>
      </c>
      <c r="B8"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v>
      </c>
      <c r="B1" s="2" t="s">
        <v>2</v>
      </c>
      <c r="C1" s="2" t="s">
        <v>32</v>
      </c>
      <c r="D1" s="2" t="s">
        <v>33</v>
      </c>
      <c r="E1" s="2" t="s">
        <v>34</v>
      </c>
    </row>
    <row r="2" spans="1:5">
      <c r="A2" s="3" t="s">
        <v>73</v>
      </c>
    </row>
    <row r="3" spans="1:5">
      <c r="A3" s="4" t="s">
        <v>74</v>
      </c>
      <c r="B3" s="7" t="n">
        <v>12.1</v>
      </c>
      <c r="C3" s="7" t="n">
        <v>7.6</v>
      </c>
    </row>
    <row r="4" spans="1:5">
      <c r="A4" s="4" t="s">
        <v>75</v>
      </c>
      <c r="B4" s="8" t="n">
        <v>70.59999999999999</v>
      </c>
      <c r="C4" s="8" t="n">
        <v>68.40000000000001</v>
      </c>
      <c r="D4" s="8" t="n">
        <v>69.09999999999999</v>
      </c>
      <c r="E4" s="8" t="n">
        <v>68.9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row>
    <row r="6" spans="1:2">
      <c r="A6" s="4" t="s">
        <v>265</v>
      </c>
      <c r="B6" s="4" t="s">
        <v>266</v>
      </c>
    </row>
    <row r="7" spans="1:2">
      <c r="A7" s="4" t="s">
        <v>260</v>
      </c>
      <c r="B7"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7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79</v>
      </c>
    </row>
    <row r="4" spans="1:2">
      <c r="A4" s="4" t="s">
        <v>260</v>
      </c>
      <c r="B4" s="4" t="s">
        <v>261</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6</v>
      </c>
      <c r="B1" s="2" t="s">
        <v>77</v>
      </c>
      <c r="J1" s="2" t="s">
        <v>1</v>
      </c>
    </row>
    <row r="2" spans="1:13">
      <c r="B2" s="2" t="s">
        <v>2</v>
      </c>
      <c r="C2" s="2" t="s">
        <v>78</v>
      </c>
      <c r="D2" s="2" t="s">
        <v>4</v>
      </c>
      <c r="E2" s="2" t="s">
        <v>79</v>
      </c>
      <c r="F2" s="2" t="s">
        <v>32</v>
      </c>
      <c r="G2" s="2" t="s">
        <v>80</v>
      </c>
      <c r="H2" s="2" t="s">
        <v>81</v>
      </c>
      <c r="I2" s="2" t="s">
        <v>82</v>
      </c>
      <c r="J2" s="2" t="s">
        <v>2</v>
      </c>
      <c r="K2" s="2" t="s">
        <v>32</v>
      </c>
      <c r="L2" s="2" t="s">
        <v>33</v>
      </c>
      <c r="M2" s="2" t="s">
        <v>34</v>
      </c>
    </row>
    <row r="3" spans="1:13">
      <c r="A3" s="4" t="s">
        <v>83</v>
      </c>
      <c r="B3" s="7" t="n">
        <v>200.9</v>
      </c>
      <c r="C3" s="7" t="n">
        <v>191.1</v>
      </c>
      <c r="D3" s="7" t="n">
        <v>192.7</v>
      </c>
      <c r="E3" s="7" t="n">
        <v>187.9</v>
      </c>
      <c r="F3" s="7" t="n">
        <v>199.6</v>
      </c>
      <c r="G3" s="7" t="n">
        <v>194.7</v>
      </c>
      <c r="H3" s="7" t="n">
        <v>196.7</v>
      </c>
      <c r="I3" s="7" t="n">
        <v>178.9</v>
      </c>
      <c r="J3" s="7" t="n">
        <v>772.6</v>
      </c>
      <c r="K3" s="7" t="n">
        <v>769.9</v>
      </c>
      <c r="L3" s="7" t="n">
        <v>740.5</v>
      </c>
      <c r="M3" s="7" t="n">
        <v>722.5</v>
      </c>
    </row>
    <row r="4" spans="1:13">
      <c r="A4" s="3" t="s">
        <v>84</v>
      </c>
    </row>
    <row r="5" spans="1:13">
      <c r="A5" s="4" t="s">
        <v>85</v>
      </c>
      <c r="B5" s="8" t="n">
        <v>17.7</v>
      </c>
      <c r="C5" s="8" t="n">
        <v>18.5</v>
      </c>
      <c r="D5" s="8" t="n">
        <v>16.8</v>
      </c>
      <c r="E5" s="8" t="n">
        <v>17.8</v>
      </c>
      <c r="F5" s="8" t="n">
        <v>18.8</v>
      </c>
      <c r="G5" s="8" t="n">
        <v>17.6</v>
      </c>
      <c r="H5" s="8" t="n">
        <v>18.6</v>
      </c>
      <c r="I5" s="8" t="n">
        <v>19.4</v>
      </c>
      <c r="J5" s="8" t="n">
        <v>70.8</v>
      </c>
      <c r="K5" s="8" t="n">
        <v>74.40000000000001</v>
      </c>
      <c r="L5" s="8" t="n">
        <v>70.59999999999999</v>
      </c>
      <c r="M5" s="8" t="n">
        <v>75.5</v>
      </c>
    </row>
    <row r="6" spans="1:13">
      <c r="A6" s="4" t="s">
        <v>86</v>
      </c>
      <c r="B6" s="8" t="n">
        <v>0.2</v>
      </c>
      <c r="C6" s="8" t="n">
        <v>-1.2</v>
      </c>
      <c r="D6" s="5" t="n">
        <v>13</v>
      </c>
      <c r="E6" s="8" t="n">
        <v>-73.2</v>
      </c>
      <c r="F6" s="8" t="n">
        <v>-2.7</v>
      </c>
      <c r="G6" s="8" t="n">
        <v>5.2</v>
      </c>
      <c r="H6" s="8" t="n">
        <v>-3.8</v>
      </c>
      <c r="I6" s="8" t="n">
        <v>0.5</v>
      </c>
      <c r="J6" s="8" t="n">
        <v>-61.2</v>
      </c>
      <c r="K6" s="8" t="n">
        <v>-0.8</v>
      </c>
    </row>
    <row r="7" spans="1:13">
      <c r="A7" s="4" t="s">
        <v>87</v>
      </c>
      <c r="B7" s="8" t="n">
        <v>121.4</v>
      </c>
      <c r="C7" s="8" t="n">
        <v>115.1</v>
      </c>
      <c r="D7" s="8" t="n">
        <v>115.4</v>
      </c>
      <c r="E7" s="8" t="n">
        <v>115.2</v>
      </c>
      <c r="F7" s="8" t="n">
        <v>122.1</v>
      </c>
      <c r="G7" s="8" t="n">
        <v>122.1</v>
      </c>
      <c r="H7" s="8" t="n">
        <v>120.3</v>
      </c>
      <c r="I7" s="8" t="n">
        <v>111.9</v>
      </c>
      <c r="J7" s="8" t="n">
        <v>467.1</v>
      </c>
      <c r="K7" s="8" t="n">
        <v>476.4</v>
      </c>
      <c r="L7" s="8" t="n">
        <v>359.2</v>
      </c>
      <c r="M7" s="5" t="n">
        <v>366</v>
      </c>
    </row>
    <row r="8" spans="1:13">
      <c r="A8" s="4" t="s">
        <v>88</v>
      </c>
      <c r="B8" s="5" t="n">
        <v>185</v>
      </c>
      <c r="C8" s="8" t="n">
        <v>176.5</v>
      </c>
      <c r="D8" s="8" t="n">
        <v>189.6</v>
      </c>
      <c r="E8" s="8" t="n">
        <v>102.8</v>
      </c>
      <c r="F8" s="8" t="n">
        <v>180.7</v>
      </c>
      <c r="G8" s="8" t="n">
        <v>189.2</v>
      </c>
      <c r="H8" s="8" t="n">
        <v>179.5</v>
      </c>
      <c r="I8" s="8" t="n">
        <v>171.8</v>
      </c>
      <c r="J8" s="8" t="n">
        <v>653.9</v>
      </c>
      <c r="K8" s="8" t="n">
        <v>721.2</v>
      </c>
      <c r="L8" s="8" t="n">
        <v>587.1</v>
      </c>
      <c r="M8" s="8" t="n">
        <v>588.9</v>
      </c>
    </row>
    <row r="9" spans="1:13">
      <c r="A9" s="4" t="s">
        <v>89</v>
      </c>
      <c r="B9" s="8" t="n">
        <v>15.9</v>
      </c>
      <c r="C9" s="8" t="n">
        <v>14.6</v>
      </c>
      <c r="D9" s="8" t="n">
        <v>3.1</v>
      </c>
      <c r="E9" s="8" t="n">
        <v>85.09999999999999</v>
      </c>
      <c r="F9" s="8" t="n">
        <v>18.9</v>
      </c>
      <c r="G9" s="8" t="n">
        <v>5.5</v>
      </c>
      <c r="H9" s="8" t="n">
        <v>17.2</v>
      </c>
      <c r="I9" s="8" t="n">
        <v>7.1</v>
      </c>
      <c r="J9" s="8" t="n">
        <v>118.7</v>
      </c>
      <c r="K9" s="8" t="n">
        <v>48.7</v>
      </c>
      <c r="L9" s="8" t="n">
        <v>153.4</v>
      </c>
      <c r="M9" s="8" t="n">
        <v>133.6</v>
      </c>
    </row>
    <row r="10" spans="1:13">
      <c r="A10" s="3" t="s">
        <v>90</v>
      </c>
    </row>
    <row r="11" spans="1:13">
      <c r="A11" s="4" t="s">
        <v>91</v>
      </c>
      <c r="B11" s="8" t="n">
        <v>0.5</v>
      </c>
      <c r="C11" s="8" t="n">
        <v>0.5</v>
      </c>
      <c r="D11" s="8" t="n">
        <v>0.4</v>
      </c>
      <c r="E11" s="8" t="n">
        <v>0.4</v>
      </c>
      <c r="F11" s="8" t="n">
        <v>0.3</v>
      </c>
      <c r="G11" s="8" t="n">
        <v>0.3</v>
      </c>
      <c r="H11" s="8" t="n">
        <v>0.3</v>
      </c>
      <c r="I11" s="8" t="n">
        <v>0.3</v>
      </c>
      <c r="J11" s="8" t="n">
        <v>1.8</v>
      </c>
      <c r="K11" s="8" t="n">
        <v>1.2</v>
      </c>
      <c r="L11" s="8" t="n">
        <v>0.9</v>
      </c>
      <c r="M11" s="8" t="n">
        <v>0.4</v>
      </c>
    </row>
    <row r="12" spans="1:13">
      <c r="A12" s="4" t="s">
        <v>92</v>
      </c>
      <c r="B12" s="8" t="n">
        <v>-1.1</v>
      </c>
      <c r="C12" s="8" t="n">
        <v>-0.5</v>
      </c>
      <c r="D12" s="8" t="n">
        <v>-0.7</v>
      </c>
      <c r="E12" s="8" t="n">
        <v>-0.9</v>
      </c>
      <c r="F12" s="8" t="n">
        <v>-1.2</v>
      </c>
      <c r="G12" s="8" t="n">
        <v>-1.5</v>
      </c>
      <c r="H12" s="8" t="n">
        <v>-2.6</v>
      </c>
      <c r="I12" s="8" t="n">
        <v>-0.7</v>
      </c>
      <c r="J12" s="8" t="n">
        <v>-3.2</v>
      </c>
      <c r="K12" s="5" t="n">
        <v>-6</v>
      </c>
      <c r="L12" s="8" t="n">
        <v>-0.3</v>
      </c>
      <c r="M12" s="8" t="n">
        <v>-0.2</v>
      </c>
    </row>
    <row r="13" spans="1:13">
      <c r="A13" s="4" t="s">
        <v>93</v>
      </c>
      <c r="B13" s="8" t="n">
        <v>0.8</v>
      </c>
      <c r="C13" s="8" t="n">
        <v>-0.5</v>
      </c>
      <c r="D13" s="8" t="n">
        <v>-0.4</v>
      </c>
      <c r="E13" s="8" t="n">
        <v>-0.3</v>
      </c>
      <c r="F13" s="8" t="n">
        <v>-0.1</v>
      </c>
      <c r="G13" s="8" t="n">
        <v>1.5</v>
      </c>
      <c r="H13" s="8" t="n">
        <v>-2.6</v>
      </c>
      <c r="I13" s="8" t="n">
        <v>-1.8</v>
      </c>
      <c r="J13" s="8" t="n">
        <v>-0.4</v>
      </c>
      <c r="K13" s="5" t="n">
        <v>-3</v>
      </c>
      <c r="L13" s="5" t="n">
        <v>2</v>
      </c>
      <c r="M13" s="8" t="n">
        <v>0.5</v>
      </c>
    </row>
    <row r="14" spans="1:13">
      <c r="A14" s="4" t="s">
        <v>94</v>
      </c>
      <c r="B14" s="8" t="n">
        <v>0.2</v>
      </c>
      <c r="C14" s="8" t="n">
        <v>-0.5</v>
      </c>
      <c r="D14" s="8" t="n">
        <v>-0.7</v>
      </c>
      <c r="E14" s="8" t="n">
        <v>-0.8</v>
      </c>
      <c r="F14" s="5" t="n">
        <v>-1</v>
      </c>
      <c r="G14" s="8" t="n">
        <v>0.3</v>
      </c>
      <c r="H14" s="8" t="n">
        <v>-4.9</v>
      </c>
      <c r="I14" s="8" t="n">
        <v>-2.2</v>
      </c>
      <c r="J14" s="8" t="n">
        <v>-1.8</v>
      </c>
      <c r="K14" s="8" t="n">
        <v>-7.8</v>
      </c>
      <c r="L14" s="8" t="n">
        <v>2.6</v>
      </c>
      <c r="M14" s="8" t="n">
        <v>0.7</v>
      </c>
    </row>
    <row r="15" spans="1:13">
      <c r="A15" s="4" t="s">
        <v>95</v>
      </c>
      <c r="B15" s="8" t="n">
        <v>16.1</v>
      </c>
      <c r="C15" s="8" t="n">
        <v>14.1</v>
      </c>
      <c r="D15" s="8" t="n">
        <v>2.4</v>
      </c>
      <c r="E15" s="8" t="n">
        <v>84.3</v>
      </c>
      <c r="F15" s="8" t="n">
        <v>17.9</v>
      </c>
      <c r="G15" s="8" t="n">
        <v>5.8</v>
      </c>
      <c r="H15" s="8" t="n">
        <v>12.3</v>
      </c>
      <c r="I15" s="8" t="n">
        <v>4.9</v>
      </c>
      <c r="J15" s="8" t="n">
        <v>116.9</v>
      </c>
      <c r="K15" s="8" t="n">
        <v>40.9</v>
      </c>
      <c r="L15" s="5" t="n">
        <v>156</v>
      </c>
      <c r="M15" s="8" t="n">
        <v>134.3</v>
      </c>
    </row>
    <row r="16" spans="1:13">
      <c r="A16" s="4" t="s">
        <v>96</v>
      </c>
      <c r="B16" s="5" t="n">
        <v>3</v>
      </c>
      <c r="C16" s="8" t="n">
        <v>4.5</v>
      </c>
      <c r="D16" s="8" t="n">
        <v>-26.3</v>
      </c>
      <c r="E16" s="8" t="n">
        <v>4.8</v>
      </c>
      <c r="F16" s="8" t="n">
        <v>5.8</v>
      </c>
      <c r="G16" s="5" t="n">
        <v>3</v>
      </c>
      <c r="H16" s="8" t="n">
        <v>6.2</v>
      </c>
      <c r="I16" s="8" t="n">
        <v>5.6</v>
      </c>
      <c r="J16" s="5" t="n">
        <v>-14</v>
      </c>
      <c r="K16" s="8" t="n">
        <v>20.6</v>
      </c>
      <c r="L16" s="8" t="n">
        <v>38.8</v>
      </c>
      <c r="M16" s="8" t="n">
        <v>54.5</v>
      </c>
    </row>
    <row r="17" spans="1:13">
      <c r="A17" s="4" t="s">
        <v>97</v>
      </c>
      <c r="B17" s="8" t="n">
        <v>13.1</v>
      </c>
      <c r="C17" s="8" t="n">
        <v>9.6</v>
      </c>
      <c r="D17" s="8" t="n">
        <v>28.7</v>
      </c>
      <c r="E17" s="8" t="n">
        <v>79.5</v>
      </c>
      <c r="F17" s="8" t="n">
        <v>12.1</v>
      </c>
      <c r="G17" s="8" t="n">
        <v>2.8</v>
      </c>
      <c r="H17" s="8" t="n">
        <v>6.1</v>
      </c>
      <c r="I17" s="8" t="n">
        <v>-0.7</v>
      </c>
      <c r="J17" s="8" t="n">
        <v>130.9</v>
      </c>
      <c r="K17" s="8" t="n">
        <v>20.3</v>
      </c>
      <c r="L17" s="8" t="n">
        <v>117.2</v>
      </c>
      <c r="M17" s="8" t="n">
        <v>79.8</v>
      </c>
    </row>
    <row r="18" spans="1:13">
      <c r="A18" s="4" t="s">
        <v>98</v>
      </c>
      <c r="C18" s="8" t="n">
        <v>-0.1</v>
      </c>
      <c r="E18" s="8" t="n">
        <v>-0.1</v>
      </c>
      <c r="F18" s="8" t="n">
        <v>-0.2</v>
      </c>
      <c r="J18" s="8" t="n">
        <v>-0.2</v>
      </c>
      <c r="K18" s="8" t="n">
        <v>-0.2</v>
      </c>
    </row>
    <row r="19" spans="1:13">
      <c r="A19" s="4" t="s">
        <v>99</v>
      </c>
      <c r="B19" s="7" t="n">
        <v>13.1</v>
      </c>
      <c r="C19" s="7" t="n">
        <v>9.699999999999999</v>
      </c>
      <c r="D19" s="7" t="n">
        <v>28.7</v>
      </c>
      <c r="E19" s="7" t="n">
        <v>79.59999999999999</v>
      </c>
      <c r="F19" s="7" t="n">
        <v>12.3</v>
      </c>
      <c r="G19" s="7" t="n">
        <v>2.8</v>
      </c>
      <c r="H19" s="7" t="n">
        <v>6.1</v>
      </c>
      <c r="I19" s="7" t="n">
        <v>-0.7</v>
      </c>
      <c r="J19" s="7" t="n">
        <v>131.1</v>
      </c>
      <c r="K19" s="7" t="n">
        <v>20.5</v>
      </c>
      <c r="L19" s="7" t="n">
        <v>117.2</v>
      </c>
      <c r="M19" s="7" t="n">
        <v>79.8</v>
      </c>
    </row>
    <row r="20" spans="1:13">
      <c r="A20" s="3" t="s">
        <v>100</v>
      </c>
    </row>
    <row r="21" spans="1:13">
      <c r="A21" s="4" t="s">
        <v>101</v>
      </c>
      <c r="B21" s="9" t="n">
        <v>0.19</v>
      </c>
      <c r="C21" s="9" t="n">
        <v>0.14</v>
      </c>
      <c r="D21" s="9" t="n">
        <v>0.41</v>
      </c>
      <c r="E21" s="9" t="n">
        <v>1.16</v>
      </c>
      <c r="F21" s="9" t="n">
        <v>0.18</v>
      </c>
      <c r="G21" s="9" t="n">
        <v>0.04</v>
      </c>
      <c r="H21" s="9" t="n">
        <v>0.09</v>
      </c>
      <c r="I21" s="9" t="n">
        <v>-0.01</v>
      </c>
      <c r="J21" s="9" t="n">
        <v>1.89</v>
      </c>
      <c r="K21" s="9" t="n">
        <v>0.3</v>
      </c>
      <c r="L21" s="9" t="n">
        <v>1.67</v>
      </c>
      <c r="M21" s="9" t="n">
        <v>1.12</v>
      </c>
    </row>
    <row r="22" spans="1:13">
      <c r="A22" s="4" t="s">
        <v>102</v>
      </c>
      <c r="B22" s="9" t="n">
        <v>0.18</v>
      </c>
      <c r="C22" s="9" t="n">
        <v>0.13</v>
      </c>
      <c r="D22" s="9" t="n">
        <v>0.4</v>
      </c>
      <c r="E22" s="9" t="n">
        <v>1.13</v>
      </c>
      <c r="F22" s="9" t="n">
        <v>0.18</v>
      </c>
      <c r="G22" s="9" t="n">
        <v>0.04</v>
      </c>
      <c r="H22" s="9" t="n">
        <v>0.09</v>
      </c>
      <c r="I22" s="9" t="n">
        <v>-0.01</v>
      </c>
      <c r="J22" s="9" t="n">
        <v>1.82</v>
      </c>
      <c r="K22" s="9" t="n">
        <v>0.3</v>
      </c>
      <c r="L22" s="9" t="n">
        <v>1.6</v>
      </c>
      <c r="M22" s="9" t="n">
        <v>1.07</v>
      </c>
    </row>
    <row r="23" spans="1:13">
      <c r="A23" s="3" t="s">
        <v>103</v>
      </c>
    </row>
    <row r="24" spans="1:13">
      <c r="A24" s="4" t="s">
        <v>101</v>
      </c>
      <c r="B24" s="8" t="n">
        <v>70.09999999999999</v>
      </c>
      <c r="C24" s="8" t="n">
        <v>69.8</v>
      </c>
      <c r="D24" s="8" t="n">
        <v>69.3</v>
      </c>
      <c r="E24" s="8" t="n">
        <v>68.59999999999999</v>
      </c>
      <c r="F24" s="8" t="n">
        <v>68.2</v>
      </c>
      <c r="G24" s="8" t="n">
        <v>68.09999999999999</v>
      </c>
      <c r="H24" s="8" t="n">
        <v>68.2</v>
      </c>
      <c r="I24" s="8" t="n">
        <v>68.8</v>
      </c>
      <c r="J24" s="8" t="n">
        <v>69.40000000000001</v>
      </c>
      <c r="K24" s="8" t="n">
        <v>68.3</v>
      </c>
      <c r="L24" s="5" t="n">
        <v>70</v>
      </c>
      <c r="M24" s="8" t="n">
        <v>71.3</v>
      </c>
    </row>
    <row r="25" spans="1:13">
      <c r="A25" s="4" t="s">
        <v>102</v>
      </c>
      <c r="B25" s="8" t="n">
        <v>72.90000000000001</v>
      </c>
      <c r="C25" s="8" t="n">
        <v>72.40000000000001</v>
      </c>
      <c r="D25" s="8" t="n">
        <v>71.90000000000001</v>
      </c>
      <c r="E25" s="8" t="n">
        <v>70.40000000000001</v>
      </c>
      <c r="F25" s="8" t="n">
        <v>68.90000000000001</v>
      </c>
      <c r="G25" s="8" t="n">
        <v>68.3</v>
      </c>
      <c r="H25" s="8" t="n">
        <v>68.3</v>
      </c>
      <c r="I25" s="8" t="n">
        <v>68.8</v>
      </c>
      <c r="J25" s="5" t="n">
        <v>72</v>
      </c>
      <c r="K25" s="8" t="n">
        <v>68.8</v>
      </c>
      <c r="L25" s="8" t="n">
        <v>73.40000000000001</v>
      </c>
      <c r="M25" s="8" t="n">
        <v>74.5</v>
      </c>
    </row>
    <row r="26" spans="1:13">
      <c r="A26" s="4" t="s">
        <v>104</v>
      </c>
    </row>
    <row r="27" spans="1:13">
      <c r="A27" s="4" t="s">
        <v>83</v>
      </c>
      <c r="B27" s="7" t="n">
        <v>187.6</v>
      </c>
      <c r="C27" s="7" t="n">
        <v>177.3</v>
      </c>
      <c r="D27" s="7" t="n">
        <v>177.9</v>
      </c>
      <c r="E27" s="7" t="n">
        <v>176.5</v>
      </c>
      <c r="F27" s="6" t="n">
        <v>187</v>
      </c>
      <c r="G27" s="6" t="n">
        <v>183</v>
      </c>
      <c r="H27" s="7" t="n">
        <v>184.1</v>
      </c>
      <c r="I27" s="7" t="n">
        <v>166.5</v>
      </c>
      <c r="J27" s="7" t="n">
        <v>719.3</v>
      </c>
      <c r="K27" s="7" t="n">
        <v>720.6</v>
      </c>
      <c r="L27" s="7" t="n">
        <v>692.4</v>
      </c>
      <c r="M27" s="7" t="n">
        <v>694.9</v>
      </c>
    </row>
    <row r="28" spans="1:13">
      <c r="A28" s="3" t="s">
        <v>84</v>
      </c>
    </row>
    <row r="29" spans="1:13">
      <c r="A29" s="4" t="s">
        <v>88</v>
      </c>
      <c r="B29" s="5" t="n">
        <v>38</v>
      </c>
      <c r="C29" s="8" t="n">
        <v>36.8</v>
      </c>
      <c r="D29" s="8" t="n">
        <v>37.7</v>
      </c>
      <c r="E29" s="8" t="n">
        <v>36.2</v>
      </c>
      <c r="F29" s="8" t="n">
        <v>35.6</v>
      </c>
      <c r="G29" s="8" t="n">
        <v>37.9</v>
      </c>
      <c r="H29" s="8" t="n">
        <v>37.4</v>
      </c>
      <c r="I29" s="8" t="n">
        <v>34.3</v>
      </c>
      <c r="J29" s="8" t="n">
        <v>148.7</v>
      </c>
      <c r="K29" s="8" t="n">
        <v>145.2</v>
      </c>
      <c r="L29" s="8" t="n">
        <v>132.8</v>
      </c>
      <c r="M29" s="8" t="n">
        <v>132.8</v>
      </c>
    </row>
    <row r="30" spans="1:13">
      <c r="A30" s="4" t="s">
        <v>105</v>
      </c>
    </row>
    <row r="31" spans="1:13">
      <c r="A31" s="4" t="s">
        <v>83</v>
      </c>
      <c r="B31" s="8" t="n">
        <v>13.3</v>
      </c>
      <c r="C31" s="8" t="n">
        <v>13.8</v>
      </c>
      <c r="D31" s="8" t="n">
        <v>14.8</v>
      </c>
      <c r="E31" s="8" t="n">
        <v>11.4</v>
      </c>
      <c r="F31" s="8" t="n">
        <v>12.6</v>
      </c>
      <c r="G31" s="8" t="n">
        <v>11.7</v>
      </c>
      <c r="H31" s="8" t="n">
        <v>12.6</v>
      </c>
      <c r="I31" s="8" t="n">
        <v>12.4</v>
      </c>
      <c r="J31" s="8" t="n">
        <v>53.3</v>
      </c>
      <c r="K31" s="8" t="n">
        <v>49.3</v>
      </c>
      <c r="L31" s="8" t="n">
        <v>48.1</v>
      </c>
      <c r="M31" s="8" t="n">
        <v>27.6</v>
      </c>
    </row>
    <row r="32" spans="1:13">
      <c r="A32" s="3" t="s">
        <v>84</v>
      </c>
    </row>
    <row r="33" spans="1:13">
      <c r="A33" s="4" t="s">
        <v>88</v>
      </c>
      <c r="B33" s="7" t="n">
        <v>7.7</v>
      </c>
      <c r="C33" s="7" t="n">
        <v>7.3</v>
      </c>
      <c r="D33" s="7" t="n">
        <v>6.7</v>
      </c>
      <c r="E33" s="7" t="n">
        <v>6.8</v>
      </c>
      <c r="F33" s="7" t="n">
        <v>6.9</v>
      </c>
      <c r="G33" s="7" t="n">
        <v>6.4</v>
      </c>
      <c r="H33" s="6" t="n">
        <v>7</v>
      </c>
      <c r="I33" s="7" t="n">
        <v>5.7</v>
      </c>
      <c r="J33" s="7" t="n">
        <v>28.5</v>
      </c>
      <c r="K33" s="6" t="n">
        <v>26</v>
      </c>
      <c r="L33" s="7" t="n">
        <v>24.5</v>
      </c>
      <c r="M33" s="7" t="n">
        <v>14.6</v>
      </c>
    </row>
  </sheetData>
  <mergeCells count="3">
    <mergeCell ref="A1:A2"/>
    <mergeCell ref="B1:I1"/>
    <mergeCell ref="J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row>
    <row r="11" spans="1:2">
      <c r="A11" s="4" t="s">
        <v>326</v>
      </c>
      <c r="B11"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0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0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06</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9</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12</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15</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56</v>
      </c>
      <c r="B1" s="2" t="s">
        <v>77</v>
      </c>
      <c r="J1" s="2" t="s">
        <v>1</v>
      </c>
    </row>
    <row r="2" spans="1:13">
      <c r="B2" s="2" t="s">
        <v>2</v>
      </c>
      <c r="C2" s="2" t="s">
        <v>78</v>
      </c>
      <c r="D2" s="2" t="s">
        <v>4</v>
      </c>
      <c r="E2" s="2" t="s">
        <v>79</v>
      </c>
      <c r="F2" s="2" t="s">
        <v>32</v>
      </c>
      <c r="G2" s="2" t="s">
        <v>80</v>
      </c>
      <c r="H2" s="2" t="s">
        <v>81</v>
      </c>
      <c r="I2" s="2" t="s">
        <v>82</v>
      </c>
      <c r="J2" s="2" t="s">
        <v>2</v>
      </c>
      <c r="K2" s="2" t="s">
        <v>32</v>
      </c>
      <c r="L2" s="2" t="s">
        <v>33</v>
      </c>
      <c r="M2" s="2" t="s">
        <v>34</v>
      </c>
    </row>
    <row r="3" spans="1:13">
      <c r="A3" s="3" t="s">
        <v>357</v>
      </c>
    </row>
    <row r="4" spans="1:13">
      <c r="A4" s="4" t="s">
        <v>88</v>
      </c>
      <c r="B4" s="6" t="n">
        <v>185</v>
      </c>
      <c r="C4" s="7" t="n">
        <v>176.5</v>
      </c>
      <c r="D4" s="7" t="n">
        <v>189.6</v>
      </c>
      <c r="E4" s="7" t="n">
        <v>102.8</v>
      </c>
      <c r="F4" s="7" t="n">
        <v>180.7</v>
      </c>
      <c r="G4" s="7" t="n">
        <v>189.2</v>
      </c>
      <c r="H4" s="7" t="n">
        <v>179.5</v>
      </c>
      <c r="I4" s="7" t="n">
        <v>171.8</v>
      </c>
      <c r="J4" s="7" t="n">
        <v>653.9</v>
      </c>
      <c r="K4" s="7" t="n">
        <v>721.2</v>
      </c>
      <c r="L4" s="7" t="n">
        <v>587.1</v>
      </c>
      <c r="M4" s="7" t="n">
        <v>588.9</v>
      </c>
    </row>
    <row r="5" spans="1:13">
      <c r="A5" s="4" t="s">
        <v>358</v>
      </c>
      <c r="B5" s="8" t="n">
        <v>15.9</v>
      </c>
      <c r="C5" s="8" t="n">
        <v>14.6</v>
      </c>
      <c r="D5" s="8" t="n">
        <v>3.1</v>
      </c>
      <c r="E5" s="8" t="n">
        <v>85.09999999999999</v>
      </c>
      <c r="F5" s="8" t="n">
        <v>18.9</v>
      </c>
      <c r="G5" s="8" t="n">
        <v>5.5</v>
      </c>
      <c r="H5" s="8" t="n">
        <v>17.2</v>
      </c>
      <c r="I5" s="8" t="n">
        <v>7.1</v>
      </c>
      <c r="J5" s="8" t="n">
        <v>118.7</v>
      </c>
      <c r="K5" s="8" t="n">
        <v>48.7</v>
      </c>
      <c r="L5" s="8" t="n">
        <v>153.4</v>
      </c>
      <c r="M5" s="8" t="n">
        <v>133.6</v>
      </c>
    </row>
    <row r="6" spans="1:13">
      <c r="A6" s="4" t="s">
        <v>359</v>
      </c>
      <c r="B6" s="7" t="n">
        <v>0.2</v>
      </c>
      <c r="C6" s="7" t="n">
        <v>-0.5</v>
      </c>
      <c r="D6" s="7" t="n">
        <v>-0.7</v>
      </c>
      <c r="E6" s="7" t="n">
        <v>-0.8</v>
      </c>
      <c r="F6" s="6" t="n">
        <v>-1</v>
      </c>
      <c r="G6" s="7" t="n">
        <v>0.3</v>
      </c>
      <c r="H6" s="7" t="n">
        <v>-4.9</v>
      </c>
      <c r="I6" s="7" t="n">
        <v>-2.2</v>
      </c>
      <c r="J6" s="7" t="n">
        <v>-1.8</v>
      </c>
      <c r="K6" s="8" t="n">
        <v>-7.8</v>
      </c>
      <c r="L6" s="7" t="n">
        <v>2.6</v>
      </c>
      <c r="M6" s="7" t="n">
        <v>0.7</v>
      </c>
    </row>
    <row r="7" spans="1:13">
      <c r="A7" s="4" t="s">
        <v>360</v>
      </c>
    </row>
    <row r="8" spans="1:13">
      <c r="A8" s="3" t="s">
        <v>357</v>
      </c>
    </row>
    <row r="9" spans="1:13">
      <c r="A9" s="4" t="s">
        <v>361</v>
      </c>
      <c r="J9" s="4" t="s">
        <v>362</v>
      </c>
    </row>
    <row r="10" spans="1:13">
      <c r="A10" s="4" t="s">
        <v>363</v>
      </c>
    </row>
    <row r="11" spans="1:13">
      <c r="A11" s="3" t="s">
        <v>357</v>
      </c>
    </row>
    <row r="12" spans="1:13">
      <c r="A12" s="4" t="s">
        <v>361</v>
      </c>
      <c r="J12" s="4" t="s">
        <v>364</v>
      </c>
    </row>
    <row r="13" spans="1:13">
      <c r="A13" s="4" t="s">
        <v>365</v>
      </c>
    </row>
    <row r="14" spans="1:13">
      <c r="A14" s="3" t="s">
        <v>357</v>
      </c>
    </row>
    <row r="15" spans="1:13">
      <c r="A15" s="4" t="s">
        <v>361</v>
      </c>
      <c r="J15" s="4" t="s">
        <v>366</v>
      </c>
    </row>
    <row r="16" spans="1:13">
      <c r="A16" s="4" t="s">
        <v>367</v>
      </c>
    </row>
    <row r="17" spans="1:13">
      <c r="A17" s="3" t="s">
        <v>357</v>
      </c>
    </row>
    <row r="18" spans="1:13">
      <c r="A18" s="4" t="s">
        <v>361</v>
      </c>
      <c r="J18" s="4" t="s">
        <v>368</v>
      </c>
    </row>
    <row r="19" spans="1:13">
      <c r="A19" s="4" t="s">
        <v>369</v>
      </c>
    </row>
    <row r="20" spans="1:13">
      <c r="A20" s="3" t="s">
        <v>357</v>
      </c>
    </row>
    <row r="21" spans="1:13">
      <c r="A21" s="4" t="s">
        <v>88</v>
      </c>
      <c r="K21" s="8" t="n">
        <v>0.8</v>
      </c>
    </row>
    <row r="22" spans="1:13">
      <c r="A22" s="4" t="s">
        <v>370</v>
      </c>
    </row>
    <row r="23" spans="1:13">
      <c r="A23" s="3" t="s">
        <v>357</v>
      </c>
    </row>
    <row r="24" spans="1:13">
      <c r="A24" s="4" t="s">
        <v>358</v>
      </c>
      <c r="K24" s="8" t="n">
        <v>0.8</v>
      </c>
    </row>
    <row r="25" spans="1:13">
      <c r="A25" s="4" t="s">
        <v>359</v>
      </c>
      <c r="K25" s="7" t="n">
        <v>0.8</v>
      </c>
    </row>
  </sheetData>
  <mergeCells count="3">
    <mergeCell ref="A1:A2"/>
    <mergeCell ref="B1:I1"/>
    <mergeCell ref="J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71</v>
      </c>
      <c r="B1" s="2" t="s">
        <v>77</v>
      </c>
      <c r="J1" s="2" t="s">
        <v>1</v>
      </c>
    </row>
    <row r="2" spans="1:13">
      <c r="B2" s="2" t="s">
        <v>2</v>
      </c>
      <c r="C2" s="2" t="s">
        <v>78</v>
      </c>
      <c r="D2" s="2" t="s">
        <v>4</v>
      </c>
      <c r="E2" s="2" t="s">
        <v>79</v>
      </c>
      <c r="F2" s="2" t="s">
        <v>32</v>
      </c>
      <c r="G2" s="2" t="s">
        <v>80</v>
      </c>
      <c r="H2" s="2" t="s">
        <v>81</v>
      </c>
      <c r="I2" s="2" t="s">
        <v>82</v>
      </c>
      <c r="J2" s="2" t="s">
        <v>2</v>
      </c>
      <c r="K2" s="2" t="s">
        <v>32</v>
      </c>
      <c r="L2" s="2" t="s">
        <v>33</v>
      </c>
      <c r="M2" s="2" t="s">
        <v>34</v>
      </c>
    </row>
    <row r="3" spans="1:13">
      <c r="A3" s="3" t="s">
        <v>191</v>
      </c>
    </row>
    <row r="4" spans="1:13">
      <c r="A4" s="4" t="s">
        <v>372</v>
      </c>
      <c r="B4" s="8" t="n">
        <v>70.09999999999999</v>
      </c>
      <c r="C4" s="8" t="n">
        <v>69.8</v>
      </c>
      <c r="D4" s="8" t="n">
        <v>69.3</v>
      </c>
      <c r="E4" s="8" t="n">
        <v>68.59999999999999</v>
      </c>
      <c r="F4" s="8" t="n">
        <v>68.2</v>
      </c>
      <c r="G4" s="8" t="n">
        <v>68.09999999999999</v>
      </c>
      <c r="H4" s="8" t="n">
        <v>68.2</v>
      </c>
      <c r="I4" s="8" t="n">
        <v>68.8</v>
      </c>
      <c r="J4" s="8" t="n">
        <v>69.40000000000001</v>
      </c>
      <c r="K4" s="8" t="n">
        <v>68.3</v>
      </c>
      <c r="L4" s="5" t="n">
        <v>70</v>
      </c>
      <c r="M4" s="8" t="n">
        <v>71.3</v>
      </c>
    </row>
    <row r="5" spans="1:13">
      <c r="A5" s="4" t="s">
        <v>373</v>
      </c>
      <c r="J5" s="8" t="n">
        <v>2.6</v>
      </c>
      <c r="K5" s="8" t="n">
        <v>0.5</v>
      </c>
      <c r="L5" s="8" t="n">
        <v>3.4</v>
      </c>
    </row>
    <row r="6" spans="1:13">
      <c r="A6" s="4" t="s">
        <v>374</v>
      </c>
      <c r="B6" s="8" t="n">
        <v>72.90000000000001</v>
      </c>
      <c r="C6" s="8" t="n">
        <v>72.40000000000001</v>
      </c>
      <c r="D6" s="8" t="n">
        <v>71.90000000000001</v>
      </c>
      <c r="E6" s="8" t="n">
        <v>70.40000000000001</v>
      </c>
      <c r="F6" s="8" t="n">
        <v>68.90000000000001</v>
      </c>
      <c r="G6" s="8" t="n">
        <v>68.3</v>
      </c>
      <c r="H6" s="8" t="n">
        <v>68.3</v>
      </c>
      <c r="I6" s="8" t="n">
        <v>68.8</v>
      </c>
      <c r="J6" s="5" t="n">
        <v>72</v>
      </c>
      <c r="K6" s="8" t="n">
        <v>68.8</v>
      </c>
      <c r="L6" s="8" t="n">
        <v>73.40000000000001</v>
      </c>
      <c r="M6" s="8" t="n">
        <v>74.5</v>
      </c>
    </row>
  </sheetData>
  <mergeCells count="3">
    <mergeCell ref="A1:A2"/>
    <mergeCell ref="B1:I1"/>
    <mergeCell ref="J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5</v>
      </c>
      <c r="B1" s="2" t="s">
        <v>1</v>
      </c>
    </row>
    <row r="2" spans="1:2">
      <c r="B2" s="2" t="s">
        <v>376</v>
      </c>
    </row>
    <row r="3" spans="1:2">
      <c r="A3" s="3" t="s">
        <v>191</v>
      </c>
    </row>
    <row r="4" spans="1:2">
      <c r="A4" s="4" t="s">
        <v>377</v>
      </c>
      <c r="B4" s="5"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v>
      </c>
      <c r="B1" s="2" t="s">
        <v>1</v>
      </c>
    </row>
    <row r="2" spans="1:4">
      <c r="B2" s="2" t="s">
        <v>2</v>
      </c>
      <c r="C2" s="2" t="s">
        <v>32</v>
      </c>
      <c r="D2" s="2" t="s">
        <v>33</v>
      </c>
    </row>
    <row r="3" spans="1:4">
      <c r="A3" s="3" t="s">
        <v>107</v>
      </c>
    </row>
    <row r="4" spans="1:4">
      <c r="A4" s="4" t="s">
        <v>99</v>
      </c>
      <c r="B4" s="7" t="n">
        <v>131.1</v>
      </c>
      <c r="C4" s="7" t="n">
        <v>20.5</v>
      </c>
      <c r="D4" s="7" t="n">
        <v>117.2</v>
      </c>
    </row>
    <row r="5" spans="1:4">
      <c r="A5" s="4" t="s">
        <v>108</v>
      </c>
      <c r="B5" s="8" t="n">
        <v>-0.4</v>
      </c>
      <c r="C5" s="8" t="n">
        <v>-0.6</v>
      </c>
      <c r="D5" s="8" t="n">
        <v>0.3</v>
      </c>
    </row>
    <row r="6" spans="1:4">
      <c r="A6" s="4" t="s">
        <v>109</v>
      </c>
      <c r="B6" s="8" t="n">
        <v>0.3</v>
      </c>
      <c r="C6" s="8" t="n">
        <v>0.2</v>
      </c>
      <c r="D6" s="8" t="n">
        <v>-0.2</v>
      </c>
    </row>
    <row r="7" spans="1:4">
      <c r="A7" s="4" t="s">
        <v>110</v>
      </c>
      <c r="B7" s="8" t="n">
        <v>1.6</v>
      </c>
      <c r="C7" s="8" t="n">
        <v>4.4</v>
      </c>
      <c r="D7" s="8" t="n">
        <v>-2.6</v>
      </c>
    </row>
    <row r="8" spans="1:4">
      <c r="A8" s="4" t="s">
        <v>111</v>
      </c>
      <c r="B8" s="7" t="n">
        <v>132.6</v>
      </c>
      <c r="C8" s="7" t="n">
        <v>24.5</v>
      </c>
      <c r="D8" s="7" t="n">
        <v>11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33</v>
      </c>
    </row>
    <row r="3" spans="1:4">
      <c r="A3" s="3" t="s">
        <v>379</v>
      </c>
    </row>
    <row r="4" spans="1:4">
      <c r="A4" s="4" t="s">
        <v>380</v>
      </c>
      <c r="B4" s="7" t="n">
        <v>-5.7</v>
      </c>
    </row>
    <row r="5" spans="1:4">
      <c r="A5" s="4" t="s">
        <v>381</v>
      </c>
      <c r="B5" s="8" t="n">
        <v>1.6</v>
      </c>
      <c r="C5" s="7" t="n">
        <v>4.4</v>
      </c>
      <c r="D5" s="7" t="n">
        <v>-2.6</v>
      </c>
    </row>
    <row r="6" spans="1:4">
      <c r="A6" s="4" t="s">
        <v>380</v>
      </c>
      <c r="B6" s="7" t="n">
        <v>-4.1</v>
      </c>
      <c r="C6" s="7" t="n">
        <v>-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82</v>
      </c>
      <c r="B1" s="2" t="s">
        <v>77</v>
      </c>
      <c r="J1" s="2" t="s">
        <v>1</v>
      </c>
    </row>
    <row r="2" spans="1:13">
      <c r="B2" s="2" t="s">
        <v>2</v>
      </c>
      <c r="C2" s="2" t="s">
        <v>78</v>
      </c>
      <c r="D2" s="2" t="s">
        <v>4</v>
      </c>
      <c r="E2" s="2" t="s">
        <v>79</v>
      </c>
      <c r="F2" s="2" t="s">
        <v>32</v>
      </c>
      <c r="G2" s="2" t="s">
        <v>80</v>
      </c>
      <c r="H2" s="2" t="s">
        <v>81</v>
      </c>
      <c r="I2" s="2" t="s">
        <v>82</v>
      </c>
      <c r="J2" s="2" t="s">
        <v>2</v>
      </c>
      <c r="K2" s="2" t="s">
        <v>32</v>
      </c>
      <c r="L2" s="2" t="s">
        <v>33</v>
      </c>
      <c r="M2" s="2" t="s">
        <v>34</v>
      </c>
    </row>
    <row r="3" spans="1:13">
      <c r="A3" s="3" t="s">
        <v>383</v>
      </c>
    </row>
    <row r="4" spans="1:13">
      <c r="A4" s="4" t="s">
        <v>83</v>
      </c>
      <c r="B4" s="7" t="n">
        <v>200.9</v>
      </c>
      <c r="C4" s="7" t="n">
        <v>191.1</v>
      </c>
      <c r="D4" s="7" t="n">
        <v>192.7</v>
      </c>
      <c r="E4" s="7" t="n">
        <v>187.9</v>
      </c>
      <c r="F4" s="7" t="n">
        <v>199.6</v>
      </c>
      <c r="G4" s="7" t="n">
        <v>194.7</v>
      </c>
      <c r="H4" s="7" t="n">
        <v>196.7</v>
      </c>
      <c r="I4" s="7" t="n">
        <v>178.9</v>
      </c>
      <c r="J4" s="7" t="n">
        <v>772.6</v>
      </c>
      <c r="K4" s="7" t="n">
        <v>769.9</v>
      </c>
      <c r="L4" s="7" t="n">
        <v>740.5</v>
      </c>
      <c r="M4" s="7" t="n">
        <v>722.5</v>
      </c>
    </row>
    <row r="5" spans="1:13">
      <c r="A5" s="4" t="s">
        <v>87</v>
      </c>
      <c r="B5" s="8" t="n">
        <v>121.4</v>
      </c>
      <c r="C5" s="8" t="n">
        <v>115.1</v>
      </c>
      <c r="D5" s="8" t="n">
        <v>115.4</v>
      </c>
      <c r="E5" s="8" t="n">
        <v>115.2</v>
      </c>
      <c r="F5" s="8" t="n">
        <v>122.1</v>
      </c>
      <c r="G5" s="8" t="n">
        <v>122.1</v>
      </c>
      <c r="H5" s="8" t="n">
        <v>120.3</v>
      </c>
      <c r="I5" s="8" t="n">
        <v>111.9</v>
      </c>
      <c r="J5" s="8" t="n">
        <v>467.1</v>
      </c>
      <c r="K5" s="8" t="n">
        <v>476.4</v>
      </c>
      <c r="L5" s="8" t="n">
        <v>359.2</v>
      </c>
      <c r="M5" s="5" t="n">
        <v>366</v>
      </c>
    </row>
    <row r="6" spans="1:13">
      <c r="A6" s="4" t="s">
        <v>96</v>
      </c>
      <c r="B6" s="5" t="n">
        <v>3</v>
      </c>
      <c r="C6" s="8" t="n">
        <v>4.5</v>
      </c>
      <c r="D6" s="8" t="n">
        <v>-26.3</v>
      </c>
      <c r="E6" s="8" t="n">
        <v>4.8</v>
      </c>
      <c r="F6" s="8" t="n">
        <v>5.8</v>
      </c>
      <c r="G6" s="5" t="n">
        <v>3</v>
      </c>
      <c r="H6" s="8" t="n">
        <v>6.2</v>
      </c>
      <c r="I6" s="8" t="n">
        <v>5.6</v>
      </c>
      <c r="J6" s="5" t="n">
        <v>-14</v>
      </c>
      <c r="K6" s="8" t="n">
        <v>20.6</v>
      </c>
      <c r="L6" s="8" t="n">
        <v>38.8</v>
      </c>
      <c r="M6" s="8" t="n">
        <v>54.5</v>
      </c>
    </row>
    <row r="7" spans="1:13">
      <c r="A7" s="4" t="s">
        <v>99</v>
      </c>
      <c r="B7" s="7" t="n">
        <v>13.1</v>
      </c>
      <c r="C7" s="7" t="n">
        <v>9.699999999999999</v>
      </c>
      <c r="D7" s="7" t="n">
        <v>28.7</v>
      </c>
      <c r="E7" s="7" t="n">
        <v>79.59999999999999</v>
      </c>
      <c r="F7" s="7" t="n">
        <v>12.3</v>
      </c>
      <c r="G7" s="7" t="n">
        <v>2.8</v>
      </c>
      <c r="H7" s="7" t="n">
        <v>6.1</v>
      </c>
      <c r="I7" s="7" t="n">
        <v>-0.7</v>
      </c>
      <c r="J7" s="7" t="n">
        <v>131.1</v>
      </c>
      <c r="K7" s="7" t="n">
        <v>20.5</v>
      </c>
      <c r="L7" s="7" t="n">
        <v>117.2</v>
      </c>
      <c r="M7" s="7" t="n">
        <v>79.8</v>
      </c>
    </row>
    <row r="8" spans="1:13">
      <c r="A8" s="3" t="s">
        <v>100</v>
      </c>
    </row>
    <row r="9" spans="1:13">
      <c r="A9" s="4" t="s">
        <v>101</v>
      </c>
      <c r="B9" s="9" t="n">
        <v>0.19</v>
      </c>
      <c r="C9" s="9" t="n">
        <v>0.14</v>
      </c>
      <c r="D9" s="9" t="n">
        <v>0.41</v>
      </c>
      <c r="E9" s="9" t="n">
        <v>1.16</v>
      </c>
      <c r="F9" s="9" t="n">
        <v>0.18</v>
      </c>
      <c r="G9" s="9" t="n">
        <v>0.04</v>
      </c>
      <c r="H9" s="9" t="n">
        <v>0.09</v>
      </c>
      <c r="I9" s="9" t="n">
        <v>-0.01</v>
      </c>
      <c r="J9" s="9" t="n">
        <v>1.89</v>
      </c>
      <c r="K9" s="9" t="n">
        <v>0.3</v>
      </c>
      <c r="L9" s="9" t="n">
        <v>1.67</v>
      </c>
      <c r="M9" s="9" t="n">
        <v>1.12</v>
      </c>
    </row>
    <row r="10" spans="1:13">
      <c r="A10" s="4" t="s">
        <v>102</v>
      </c>
      <c r="B10" s="9" t="n">
        <v>0.18</v>
      </c>
      <c r="C10" s="9" t="n">
        <v>0.13</v>
      </c>
      <c r="D10" s="9" t="n">
        <v>0.4</v>
      </c>
      <c r="E10" s="9" t="n">
        <v>1.13</v>
      </c>
      <c r="F10" s="9" t="n">
        <v>0.18</v>
      </c>
      <c r="G10" s="9" t="n">
        <v>0.04</v>
      </c>
      <c r="H10" s="9" t="n">
        <v>0.09</v>
      </c>
      <c r="I10" s="9" t="n">
        <v>-0.01</v>
      </c>
      <c r="J10" s="9" t="n">
        <v>1.82</v>
      </c>
      <c r="K10" s="9" t="n">
        <v>0.3</v>
      </c>
      <c r="L10" s="9" t="n">
        <v>1.6</v>
      </c>
      <c r="M10" s="9" t="n">
        <v>1.07</v>
      </c>
    </row>
    <row r="11" spans="1:13">
      <c r="A11" s="4" t="s">
        <v>384</v>
      </c>
    </row>
    <row r="12" spans="1:13">
      <c r="A12" s="3" t="s">
        <v>383</v>
      </c>
    </row>
    <row r="13" spans="1:13">
      <c r="A13" s="4" t="s">
        <v>83</v>
      </c>
      <c r="J13" s="7" t="n">
        <v>-28.9</v>
      </c>
      <c r="K13" s="7" t="n">
        <v>-41.2</v>
      </c>
    </row>
    <row r="14" spans="1:13">
      <c r="A14" s="4" t="s">
        <v>87</v>
      </c>
      <c r="J14" s="8" t="n">
        <v>-32.1</v>
      </c>
      <c r="K14" s="8" t="n">
        <v>-36.5</v>
      </c>
    </row>
    <row r="15" spans="1:13">
      <c r="A15" s="4" t="s">
        <v>96</v>
      </c>
      <c r="J15" s="5" t="n">
        <v>1</v>
      </c>
      <c r="K15" s="8" t="n">
        <v>-1.6</v>
      </c>
    </row>
    <row r="16" spans="1:13">
      <c r="A16" s="4" t="s">
        <v>99</v>
      </c>
      <c r="J16" s="7" t="n">
        <v>2.2</v>
      </c>
      <c r="K16" s="7" t="n">
        <v>-3.1</v>
      </c>
    </row>
    <row r="17" spans="1:13">
      <c r="A17" s="3" t="s">
        <v>100</v>
      </c>
    </row>
    <row r="18" spans="1:13">
      <c r="A18" s="4" t="s">
        <v>101</v>
      </c>
      <c r="J18" s="9" t="n">
        <v>0.03</v>
      </c>
      <c r="K18" s="9" t="n">
        <v>-0.05</v>
      </c>
    </row>
    <row r="19" spans="1:13">
      <c r="A19" s="4" t="s">
        <v>102</v>
      </c>
      <c r="J19" s="9" t="n">
        <v>0.03</v>
      </c>
      <c r="K19" s="9" t="n">
        <v>-0.05</v>
      </c>
    </row>
    <row r="20" spans="1:13">
      <c r="A20" s="4" t="s">
        <v>385</v>
      </c>
    </row>
    <row r="21" spans="1:13">
      <c r="A21" s="3" t="s">
        <v>383</v>
      </c>
    </row>
    <row r="22" spans="1:13">
      <c r="A22" s="4" t="s">
        <v>83</v>
      </c>
      <c r="J22" s="7" t="n">
        <v>743.7</v>
      </c>
      <c r="K22" s="7" t="n">
        <v>728.7</v>
      </c>
    </row>
    <row r="23" spans="1:13">
      <c r="A23" s="4" t="s">
        <v>87</v>
      </c>
      <c r="J23" s="5" t="n">
        <v>435</v>
      </c>
      <c r="K23" s="8" t="n">
        <v>439.9</v>
      </c>
    </row>
    <row r="24" spans="1:13">
      <c r="A24" s="4" t="s">
        <v>96</v>
      </c>
      <c r="J24" s="5" t="n">
        <v>-13</v>
      </c>
      <c r="K24" s="5" t="n">
        <v>19</v>
      </c>
    </row>
    <row r="25" spans="1:13">
      <c r="A25" s="4" t="s">
        <v>99</v>
      </c>
      <c r="J25" s="7" t="n">
        <v>133.3</v>
      </c>
      <c r="K25" s="7" t="n">
        <v>17.4</v>
      </c>
    </row>
    <row r="26" spans="1:13">
      <c r="A26" s="3" t="s">
        <v>100</v>
      </c>
    </row>
    <row r="27" spans="1:13">
      <c r="A27" s="4" t="s">
        <v>101</v>
      </c>
      <c r="J27" s="9" t="n">
        <v>1.92</v>
      </c>
      <c r="K27" s="9" t="n">
        <v>0.25</v>
      </c>
    </row>
    <row r="28" spans="1:13">
      <c r="A28" s="4" t="s">
        <v>102</v>
      </c>
      <c r="J28" s="9" t="n">
        <v>1.85</v>
      </c>
      <c r="K28" s="9" t="n">
        <v>0.25</v>
      </c>
    </row>
  </sheetData>
  <mergeCells count="3">
    <mergeCell ref="A1:A2"/>
    <mergeCell ref="B1:I1"/>
    <mergeCell ref="J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32</v>
      </c>
      <c r="D1" s="2" t="s">
        <v>33</v>
      </c>
      <c r="E1" s="2" t="s">
        <v>34</v>
      </c>
    </row>
    <row r="2" spans="1:5">
      <c r="A2" s="3" t="s">
        <v>35</v>
      </c>
    </row>
    <row r="3" spans="1:5">
      <c r="A3" s="4" t="s">
        <v>36</v>
      </c>
      <c r="B3" s="7" t="n">
        <v>110.9</v>
      </c>
      <c r="C3" s="7" t="n">
        <v>102.4</v>
      </c>
      <c r="D3" s="7" t="n">
        <v>68.5</v>
      </c>
      <c r="E3" s="7" t="n">
        <v>64.09999999999999</v>
      </c>
    </row>
    <row r="4" spans="1:5">
      <c r="A4" s="4" t="s">
        <v>37</v>
      </c>
      <c r="B4" s="8" t="n">
        <v>69.7</v>
      </c>
      <c r="C4" s="8" t="n">
        <v>48.3</v>
      </c>
    </row>
    <row r="5" spans="1:5">
      <c r="A5" s="4" t="s">
        <v>38</v>
      </c>
      <c r="B5" s="8" t="n">
        <v>9.4</v>
      </c>
      <c r="C5" s="8" t="n">
        <v>12.7</v>
      </c>
    </row>
    <row r="6" spans="1:5">
      <c r="A6" s="4" t="s">
        <v>39</v>
      </c>
      <c r="B6" s="8" t="n">
        <v>34.3</v>
      </c>
      <c r="C6" s="8" t="n">
        <v>42.2</v>
      </c>
    </row>
    <row r="7" spans="1:5">
      <c r="A7" s="4" t="s">
        <v>387</v>
      </c>
      <c r="B7" s="8" t="n">
        <v>98.3</v>
      </c>
      <c r="C7" s="8" t="n">
        <v>90.2</v>
      </c>
    </row>
    <row r="8" spans="1:5">
      <c r="A8" s="4" t="s">
        <v>41</v>
      </c>
      <c r="C8" s="8" t="n">
        <v>0.2</v>
      </c>
    </row>
    <row r="9" spans="1:5">
      <c r="A9" s="4" t="s">
        <v>42</v>
      </c>
      <c r="B9" s="8" t="n">
        <v>3.8</v>
      </c>
      <c r="C9" s="8" t="n">
        <v>5.7</v>
      </c>
    </row>
    <row r="10" spans="1:5">
      <c r="A10" s="4" t="s">
        <v>43</v>
      </c>
      <c r="B10" s="8" t="n">
        <v>326.4</v>
      </c>
      <c r="C10" s="8" t="n">
        <v>301.7</v>
      </c>
    </row>
    <row r="11" spans="1:5">
      <c r="A11" s="4" t="s">
        <v>44</v>
      </c>
      <c r="B11" s="8" t="n">
        <v>43.2</v>
      </c>
      <c r="C11" s="8" t="n">
        <v>51.1</v>
      </c>
    </row>
    <row r="12" spans="1:5">
      <c r="A12" s="4" t="s">
        <v>45</v>
      </c>
      <c r="B12" s="8" t="n">
        <v>30.7</v>
      </c>
      <c r="C12" s="8" t="n">
        <v>48.5</v>
      </c>
    </row>
    <row r="13" spans="1:5">
      <c r="A13" s="4" t="s">
        <v>46</v>
      </c>
      <c r="B13" s="8" t="n">
        <v>455.2</v>
      </c>
      <c r="C13" s="8" t="n">
        <v>491.5</v>
      </c>
    </row>
    <row r="14" spans="1:5">
      <c r="A14" s="4" t="s">
        <v>47</v>
      </c>
      <c r="B14" s="8" t="n">
        <v>318.6</v>
      </c>
      <c r="C14" s="8" t="n">
        <v>316.1</v>
      </c>
      <c r="D14" s="8" t="n">
        <v>195.3</v>
      </c>
    </row>
    <row r="15" spans="1:5">
      <c r="A15" s="4" t="s">
        <v>48</v>
      </c>
      <c r="B15" s="8" t="n">
        <v>1174.1</v>
      </c>
      <c r="C15" s="8" t="n">
        <v>1208.9</v>
      </c>
    </row>
    <row r="16" spans="1:5">
      <c r="A16" s="3" t="s">
        <v>49</v>
      </c>
    </row>
    <row r="17" spans="1:5">
      <c r="A17" s="4" t="s">
        <v>50</v>
      </c>
      <c r="B17" s="5" t="n">
        <v>26</v>
      </c>
      <c r="C17" s="5" t="n">
        <v>22</v>
      </c>
    </row>
    <row r="18" spans="1:5">
      <c r="A18" s="4" t="s">
        <v>51</v>
      </c>
      <c r="B18" s="8" t="n">
        <v>68.3</v>
      </c>
      <c r="C18" s="8" t="n">
        <v>65.59999999999999</v>
      </c>
    </row>
    <row r="19" spans="1:5">
      <c r="A19" s="4" t="s">
        <v>52</v>
      </c>
      <c r="B19" s="8" t="n">
        <v>5.3</v>
      </c>
      <c r="C19" s="8" t="n">
        <v>127.3</v>
      </c>
    </row>
    <row r="20" spans="1:5">
      <c r="A20" s="4" t="s">
        <v>53</v>
      </c>
      <c r="B20" s="8" t="n">
        <v>2.6</v>
      </c>
      <c r="C20" s="8" t="n">
        <v>2.6</v>
      </c>
    </row>
    <row r="21" spans="1:5">
      <c r="A21" s="4" t="s">
        <v>54</v>
      </c>
      <c r="B21" s="8" t="n">
        <v>102.2</v>
      </c>
      <c r="C21" s="8" t="n">
        <v>217.5</v>
      </c>
    </row>
    <row r="22" spans="1:5">
      <c r="A22" s="4" t="s">
        <v>55</v>
      </c>
      <c r="B22" s="8" t="n">
        <v>24.9</v>
      </c>
      <c r="C22" s="8" t="n">
        <v>25.2</v>
      </c>
    </row>
    <row r="23" spans="1:5">
      <c r="A23" s="4" t="s">
        <v>56</v>
      </c>
      <c r="B23" s="8" t="n">
        <v>6.3</v>
      </c>
      <c r="C23" s="8" t="n">
        <v>7.2</v>
      </c>
    </row>
    <row r="24" spans="1:5">
      <c r="A24" s="4" t="s">
        <v>57</v>
      </c>
      <c r="B24" s="8" t="n">
        <v>9.199999999999999</v>
      </c>
      <c r="C24" s="8" t="n">
        <v>13.2</v>
      </c>
    </row>
    <row r="25" spans="1:5">
      <c r="A25" s="4" t="s">
        <v>58</v>
      </c>
      <c r="B25" s="8" t="n">
        <v>9.300000000000001</v>
      </c>
      <c r="C25" s="8" t="n">
        <v>99.09999999999999</v>
      </c>
    </row>
    <row r="26" spans="1:5">
      <c r="A26" s="4" t="s">
        <v>59</v>
      </c>
      <c r="B26" s="8" t="n">
        <v>57.3</v>
      </c>
      <c r="C26" s="8" t="n">
        <v>78.7</v>
      </c>
    </row>
    <row r="27" spans="1:5">
      <c r="A27" s="4" t="s">
        <v>60</v>
      </c>
      <c r="B27" s="8" t="n">
        <v>209.2</v>
      </c>
      <c r="C27" s="8" t="n">
        <v>440.9</v>
      </c>
    </row>
    <row r="28" spans="1:5">
      <c r="A28" s="4" t="s">
        <v>61</v>
      </c>
      <c r="B28" s="4" t="s">
        <v>62</v>
      </c>
      <c r="C28" s="4" t="s">
        <v>62</v>
      </c>
    </row>
    <row r="29" spans="1:5">
      <c r="A29" s="3" t="s">
        <v>63</v>
      </c>
    </row>
    <row r="30" spans="1:5">
      <c r="A30" s="4" t="s">
        <v>388</v>
      </c>
      <c r="B30" s="8" t="n">
        <v>0.7</v>
      </c>
      <c r="C30" s="8" t="n">
        <v>0.7</v>
      </c>
    </row>
    <row r="31" spans="1:5">
      <c r="A31" s="4" t="s">
        <v>65</v>
      </c>
      <c r="B31" s="8" t="n">
        <v>915.4</v>
      </c>
      <c r="C31" s="8" t="n">
        <v>851.4</v>
      </c>
    </row>
    <row r="32" spans="1:5">
      <c r="A32" s="4" t="s">
        <v>66</v>
      </c>
      <c r="B32" s="8" t="n">
        <v>-4.1</v>
      </c>
      <c r="C32" s="8" t="n">
        <v>-5.5</v>
      </c>
    </row>
    <row r="33" spans="1:5">
      <c r="A33" s="4" t="s">
        <v>67</v>
      </c>
      <c r="B33" s="8" t="n">
        <v>52.9</v>
      </c>
      <c r="C33" s="8" t="n">
        <v>-78.2</v>
      </c>
    </row>
    <row r="34" spans="1:5">
      <c r="A34" s="4" t="s">
        <v>68</v>
      </c>
      <c r="B34" s="8" t="n">
        <v>964.9</v>
      </c>
      <c r="C34" s="8" t="n">
        <v>768.4</v>
      </c>
      <c r="D34" s="7" t="n">
        <v>739.6</v>
      </c>
      <c r="E34" s="7" t="n">
        <v>661.7</v>
      </c>
    </row>
    <row r="35" spans="1:5">
      <c r="A35" s="4" t="s">
        <v>69</v>
      </c>
      <c r="C35" s="8" t="n">
        <v>-0.4</v>
      </c>
    </row>
    <row r="36" spans="1:5">
      <c r="A36" s="4" t="s">
        <v>70</v>
      </c>
      <c r="B36" s="8" t="n">
        <v>964.9</v>
      </c>
      <c r="C36" s="5" t="n">
        <v>768</v>
      </c>
    </row>
    <row r="37" spans="1:5">
      <c r="A37" s="4" t="s">
        <v>71</v>
      </c>
      <c r="B37" s="7" t="n">
        <v>1174.1</v>
      </c>
      <c r="C37" s="8" t="n">
        <v>1208.9</v>
      </c>
    </row>
    <row r="38" spans="1:5">
      <c r="A38" s="4" t="s">
        <v>389</v>
      </c>
    </row>
    <row r="39" spans="1:5">
      <c r="A39" s="3" t="s">
        <v>35</v>
      </c>
    </row>
    <row r="40" spans="1:5">
      <c r="A40" s="4" t="s">
        <v>36</v>
      </c>
      <c r="C40" s="8" t="n">
        <v>102.4</v>
      </c>
    </row>
    <row r="41" spans="1:5">
      <c r="A41" s="4" t="s">
        <v>37</v>
      </c>
      <c r="C41" s="8" t="n">
        <v>48.3</v>
      </c>
    </row>
    <row r="42" spans="1:5">
      <c r="A42" s="4" t="s">
        <v>38</v>
      </c>
      <c r="C42" s="8" t="n">
        <v>12.7</v>
      </c>
    </row>
    <row r="43" spans="1:5">
      <c r="A43" s="4" t="s">
        <v>39</v>
      </c>
      <c r="C43" s="8" t="n">
        <v>42.2</v>
      </c>
    </row>
    <row r="44" spans="1:5">
      <c r="A44" s="4" t="s">
        <v>387</v>
      </c>
      <c r="C44" s="8" t="n">
        <v>105.6</v>
      </c>
    </row>
    <row r="45" spans="1:5">
      <c r="A45" s="4" t="s">
        <v>41</v>
      </c>
      <c r="C45" s="8" t="n">
        <v>0.2</v>
      </c>
    </row>
    <row r="46" spans="1:5">
      <c r="A46" s="4" t="s">
        <v>42</v>
      </c>
      <c r="C46" s="8" t="n">
        <v>5.7</v>
      </c>
    </row>
    <row r="47" spans="1:5">
      <c r="A47" s="4" t="s">
        <v>43</v>
      </c>
      <c r="C47" s="8" t="n">
        <v>317.1</v>
      </c>
    </row>
    <row r="48" spans="1:5">
      <c r="A48" s="4" t="s">
        <v>44</v>
      </c>
      <c r="C48" s="8" t="n">
        <v>51.1</v>
      </c>
    </row>
    <row r="49" spans="1:5">
      <c r="A49" s="4" t="s">
        <v>45</v>
      </c>
      <c r="C49" s="8" t="n">
        <v>48.5</v>
      </c>
    </row>
    <row r="50" spans="1:5">
      <c r="A50" s="4" t="s">
        <v>46</v>
      </c>
      <c r="C50" s="8" t="n">
        <v>491.6</v>
      </c>
    </row>
    <row r="51" spans="1:5">
      <c r="A51" s="4" t="s">
        <v>47</v>
      </c>
      <c r="C51" s="8" t="n">
        <v>316.1</v>
      </c>
    </row>
    <row r="52" spans="1:5">
      <c r="A52" s="4" t="s">
        <v>48</v>
      </c>
      <c r="C52" s="8" t="n">
        <v>1224.4</v>
      </c>
    </row>
    <row r="53" spans="1:5">
      <c r="A53" s="3" t="s">
        <v>49</v>
      </c>
    </row>
    <row r="54" spans="1:5">
      <c r="A54" s="4" t="s">
        <v>50</v>
      </c>
      <c r="C54" s="5" t="n">
        <v>22</v>
      </c>
    </row>
    <row r="55" spans="1:5">
      <c r="A55" s="4" t="s">
        <v>51</v>
      </c>
      <c r="C55" s="8" t="n">
        <v>65.59999999999999</v>
      </c>
    </row>
    <row r="56" spans="1:5">
      <c r="A56" s="4" t="s">
        <v>52</v>
      </c>
      <c r="C56" s="8" t="n">
        <v>127.3</v>
      </c>
    </row>
    <row r="57" spans="1:5">
      <c r="A57" s="4" t="s">
        <v>53</v>
      </c>
      <c r="C57" s="8" t="n">
        <v>2.6</v>
      </c>
    </row>
    <row r="58" spans="1:5">
      <c r="A58" s="4" t="s">
        <v>54</v>
      </c>
      <c r="C58" s="8" t="n">
        <v>217.5</v>
      </c>
    </row>
    <row r="59" spans="1:5">
      <c r="A59" s="4" t="s">
        <v>55</v>
      </c>
      <c r="C59" s="8" t="n">
        <v>25.2</v>
      </c>
    </row>
    <row r="60" spans="1:5">
      <c r="A60" s="4" t="s">
        <v>56</v>
      </c>
      <c r="C60" s="8" t="n">
        <v>7.2</v>
      </c>
    </row>
    <row r="61" spans="1:5">
      <c r="A61" s="4" t="s">
        <v>57</v>
      </c>
      <c r="C61" s="8" t="n">
        <v>13.2</v>
      </c>
    </row>
    <row r="62" spans="1:5">
      <c r="A62" s="4" t="s">
        <v>58</v>
      </c>
      <c r="C62" s="8" t="n">
        <v>99.09999999999999</v>
      </c>
    </row>
    <row r="63" spans="1:5">
      <c r="A63" s="4" t="s">
        <v>59</v>
      </c>
      <c r="C63" s="8" t="n">
        <v>84.40000000000001</v>
      </c>
    </row>
    <row r="64" spans="1:5">
      <c r="A64" s="4" t="s">
        <v>60</v>
      </c>
      <c r="C64" s="8" t="n">
        <v>446.6</v>
      </c>
    </row>
    <row r="65" spans="1:5">
      <c r="A65" s="4" t="s">
        <v>61</v>
      </c>
      <c r="C65" s="4" t="s">
        <v>62</v>
      </c>
    </row>
    <row r="66" spans="1:5">
      <c r="A66" s="3" t="s">
        <v>63</v>
      </c>
    </row>
    <row r="67" spans="1:5">
      <c r="A67" s="4" t="s">
        <v>388</v>
      </c>
      <c r="C67" s="8" t="n">
        <v>0.7</v>
      </c>
    </row>
    <row r="68" spans="1:5">
      <c r="A68" s="4" t="s">
        <v>65</v>
      </c>
      <c r="C68" s="8" t="n">
        <v>851.4</v>
      </c>
    </row>
    <row r="69" spans="1:5">
      <c r="A69" s="4" t="s">
        <v>66</v>
      </c>
      <c r="C69" s="8" t="n">
        <v>-5.5</v>
      </c>
    </row>
    <row r="70" spans="1:5">
      <c r="A70" s="4" t="s">
        <v>67</v>
      </c>
      <c r="C70" s="8" t="n">
        <v>-68.40000000000001</v>
      </c>
    </row>
    <row r="71" spans="1:5">
      <c r="A71" s="4" t="s">
        <v>68</v>
      </c>
      <c r="C71" s="8" t="n">
        <v>778.2</v>
      </c>
    </row>
    <row r="72" spans="1:5">
      <c r="A72" s="4" t="s">
        <v>69</v>
      </c>
      <c r="C72" s="8" t="n">
        <v>-0.4</v>
      </c>
    </row>
    <row r="73" spans="1:5">
      <c r="A73" s="4" t="s">
        <v>70</v>
      </c>
      <c r="C73" s="8" t="n">
        <v>777.8</v>
      </c>
    </row>
    <row r="74" spans="1:5">
      <c r="A74" s="4" t="s">
        <v>71</v>
      </c>
      <c r="C74" s="8" t="n">
        <v>1224.4</v>
      </c>
    </row>
    <row r="75" spans="1:5">
      <c r="A75" s="4" t="s">
        <v>390</v>
      </c>
    </row>
    <row r="76" spans="1:5">
      <c r="A76" s="3" t="s">
        <v>35</v>
      </c>
    </row>
    <row r="77" spans="1:5">
      <c r="A77" s="4" t="s">
        <v>387</v>
      </c>
      <c r="C77" s="8" t="n">
        <v>-15.4</v>
      </c>
    </row>
    <row r="78" spans="1:5">
      <c r="A78" s="4" t="s">
        <v>43</v>
      </c>
      <c r="C78" s="8" t="n">
        <v>-15.4</v>
      </c>
    </row>
    <row r="79" spans="1:5">
      <c r="A79" s="4" t="s">
        <v>46</v>
      </c>
      <c r="C79" s="8" t="n">
        <v>-0.1</v>
      </c>
    </row>
    <row r="80" spans="1:5">
      <c r="A80" s="4" t="s">
        <v>48</v>
      </c>
      <c r="C80" s="8" t="n">
        <v>-15.5</v>
      </c>
    </row>
    <row r="81" spans="1:5">
      <c r="A81" s="3" t="s">
        <v>49</v>
      </c>
    </row>
    <row r="82" spans="1:5">
      <c r="A82" s="4" t="s">
        <v>59</v>
      </c>
      <c r="C82" s="8" t="n">
        <v>-5.7</v>
      </c>
    </row>
    <row r="83" spans="1:5">
      <c r="A83" s="4" t="s">
        <v>60</v>
      </c>
      <c r="C83" s="8" t="n">
        <v>-5.7</v>
      </c>
    </row>
    <row r="84" spans="1:5">
      <c r="A84" s="4" t="s">
        <v>61</v>
      </c>
      <c r="C84" s="4" t="s">
        <v>62</v>
      </c>
    </row>
    <row r="85" spans="1:5">
      <c r="A85" s="3" t="s">
        <v>63</v>
      </c>
    </row>
    <row r="86" spans="1:5">
      <c r="A86" s="4" t="s">
        <v>67</v>
      </c>
      <c r="C86" s="8" t="n">
        <v>-9.800000000000001</v>
      </c>
    </row>
    <row r="87" spans="1:5">
      <c r="A87" s="4" t="s">
        <v>68</v>
      </c>
      <c r="C87" s="8" t="n">
        <v>-9.800000000000001</v>
      </c>
    </row>
    <row r="88" spans="1:5">
      <c r="A88" s="4" t="s">
        <v>70</v>
      </c>
      <c r="C88" s="8" t="n">
        <v>-9.800000000000001</v>
      </c>
    </row>
    <row r="89" spans="1:5">
      <c r="A89" s="4" t="s">
        <v>71</v>
      </c>
      <c r="C89" s="7" t="n">
        <v>-1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32</v>
      </c>
      <c r="D1" s="2" t="s">
        <v>33</v>
      </c>
      <c r="E1" s="2" t="s">
        <v>34</v>
      </c>
    </row>
    <row r="2" spans="1:5">
      <c r="A2" s="3" t="s">
        <v>392</v>
      </c>
    </row>
    <row r="3" spans="1:5">
      <c r="A3" s="4" t="s">
        <v>74</v>
      </c>
      <c r="B3" s="7" t="n">
        <v>12.1</v>
      </c>
      <c r="C3" s="7" t="n">
        <v>7.6</v>
      </c>
    </row>
    <row r="4" spans="1:5">
      <c r="A4" s="4" t="s">
        <v>75</v>
      </c>
      <c r="B4" s="8" t="n">
        <v>70.59999999999999</v>
      </c>
      <c r="C4" s="8" t="n">
        <v>68.40000000000001</v>
      </c>
      <c r="D4" s="8" t="n">
        <v>69.09999999999999</v>
      </c>
      <c r="E4" s="8" t="n">
        <v>68.9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93</v>
      </c>
      <c r="B1" s="2" t="s">
        <v>77</v>
      </c>
      <c r="J1" s="2" t="s">
        <v>1</v>
      </c>
    </row>
    <row r="2" spans="1:13">
      <c r="B2" s="2" t="s">
        <v>2</v>
      </c>
      <c r="C2" s="2" t="s">
        <v>78</v>
      </c>
      <c r="D2" s="2" t="s">
        <v>4</v>
      </c>
      <c r="E2" s="2" t="s">
        <v>79</v>
      </c>
      <c r="F2" s="2" t="s">
        <v>32</v>
      </c>
      <c r="G2" s="2" t="s">
        <v>80</v>
      </c>
      <c r="H2" s="2" t="s">
        <v>81</v>
      </c>
      <c r="I2" s="2" t="s">
        <v>82</v>
      </c>
      <c r="J2" s="2" t="s">
        <v>2</v>
      </c>
      <c r="K2" s="2" t="s">
        <v>32</v>
      </c>
      <c r="L2" s="2" t="s">
        <v>33</v>
      </c>
      <c r="M2" s="2" t="s">
        <v>34</v>
      </c>
    </row>
    <row r="3" spans="1:13">
      <c r="A3" s="3" t="s">
        <v>394</v>
      </c>
    </row>
    <row r="4" spans="1:13">
      <c r="A4" s="4" t="s">
        <v>83</v>
      </c>
      <c r="B4" s="7" t="n">
        <v>200.9</v>
      </c>
      <c r="C4" s="7" t="n">
        <v>191.1</v>
      </c>
      <c r="D4" s="7" t="n">
        <v>192.7</v>
      </c>
      <c r="E4" s="7" t="n">
        <v>187.9</v>
      </c>
      <c r="F4" s="7" t="n">
        <v>199.6</v>
      </c>
      <c r="G4" s="7" t="n">
        <v>194.7</v>
      </c>
      <c r="H4" s="7" t="n">
        <v>196.7</v>
      </c>
      <c r="I4" s="7" t="n">
        <v>178.9</v>
      </c>
      <c r="J4" s="7" t="n">
        <v>772.6</v>
      </c>
      <c r="K4" s="7" t="n">
        <v>769.9</v>
      </c>
      <c r="L4" s="7" t="n">
        <v>740.5</v>
      </c>
      <c r="M4" s="7" t="n">
        <v>722.5</v>
      </c>
    </row>
    <row r="5" spans="1:13">
      <c r="A5" s="3" t="s">
        <v>84</v>
      </c>
    </row>
    <row r="6" spans="1:13">
      <c r="A6" s="4" t="s">
        <v>85</v>
      </c>
      <c r="B6" s="8" t="n">
        <v>17.7</v>
      </c>
      <c r="C6" s="8" t="n">
        <v>18.5</v>
      </c>
      <c r="D6" s="8" t="n">
        <v>16.8</v>
      </c>
      <c r="E6" s="8" t="n">
        <v>17.8</v>
      </c>
      <c r="F6" s="8" t="n">
        <v>18.8</v>
      </c>
      <c r="G6" s="8" t="n">
        <v>17.6</v>
      </c>
      <c r="H6" s="8" t="n">
        <v>18.6</v>
      </c>
      <c r="I6" s="8" t="n">
        <v>19.4</v>
      </c>
      <c r="J6" s="8" t="n">
        <v>70.8</v>
      </c>
      <c r="K6" s="8" t="n">
        <v>74.40000000000001</v>
      </c>
      <c r="L6" s="8" t="n">
        <v>70.59999999999999</v>
      </c>
      <c r="M6" s="8" t="n">
        <v>75.5</v>
      </c>
    </row>
    <row r="7" spans="1:13">
      <c r="A7" s="4" t="s">
        <v>86</v>
      </c>
      <c r="B7" s="8" t="n">
        <v>0.2</v>
      </c>
      <c r="C7" s="8" t="n">
        <v>-1.2</v>
      </c>
      <c r="D7" s="5" t="n">
        <v>13</v>
      </c>
      <c r="E7" s="8" t="n">
        <v>-73.2</v>
      </c>
      <c r="F7" s="8" t="n">
        <v>-2.7</v>
      </c>
      <c r="G7" s="8" t="n">
        <v>5.2</v>
      </c>
      <c r="H7" s="8" t="n">
        <v>-3.8</v>
      </c>
      <c r="I7" s="8" t="n">
        <v>0.5</v>
      </c>
      <c r="J7" s="8" t="n">
        <v>-61.2</v>
      </c>
      <c r="K7" s="8" t="n">
        <v>-0.8</v>
      </c>
    </row>
    <row r="8" spans="1:13">
      <c r="A8" s="4" t="s">
        <v>87</v>
      </c>
      <c r="B8" s="8" t="n">
        <v>121.4</v>
      </c>
      <c r="C8" s="8" t="n">
        <v>115.1</v>
      </c>
      <c r="D8" s="8" t="n">
        <v>115.4</v>
      </c>
      <c r="E8" s="8" t="n">
        <v>115.2</v>
      </c>
      <c r="F8" s="8" t="n">
        <v>122.1</v>
      </c>
      <c r="G8" s="8" t="n">
        <v>122.1</v>
      </c>
      <c r="H8" s="8" t="n">
        <v>120.3</v>
      </c>
      <c r="I8" s="8" t="n">
        <v>111.9</v>
      </c>
      <c r="J8" s="8" t="n">
        <v>467.1</v>
      </c>
      <c r="K8" s="8" t="n">
        <v>476.4</v>
      </c>
      <c r="L8" s="8" t="n">
        <v>359.2</v>
      </c>
      <c r="M8" s="5" t="n">
        <v>366</v>
      </c>
    </row>
    <row r="9" spans="1:13">
      <c r="A9" s="4" t="s">
        <v>88</v>
      </c>
      <c r="B9" s="5" t="n">
        <v>185</v>
      </c>
      <c r="C9" s="8" t="n">
        <v>176.5</v>
      </c>
      <c r="D9" s="8" t="n">
        <v>189.6</v>
      </c>
      <c r="E9" s="8" t="n">
        <v>102.8</v>
      </c>
      <c r="F9" s="8" t="n">
        <v>180.7</v>
      </c>
      <c r="G9" s="8" t="n">
        <v>189.2</v>
      </c>
      <c r="H9" s="8" t="n">
        <v>179.5</v>
      </c>
      <c r="I9" s="8" t="n">
        <v>171.8</v>
      </c>
      <c r="J9" s="8" t="n">
        <v>653.9</v>
      </c>
      <c r="K9" s="8" t="n">
        <v>721.2</v>
      </c>
      <c r="L9" s="8" t="n">
        <v>587.1</v>
      </c>
      <c r="M9" s="8" t="n">
        <v>588.9</v>
      </c>
    </row>
    <row r="10" spans="1:13">
      <c r="A10" s="4" t="s">
        <v>89</v>
      </c>
      <c r="B10" s="8" t="n">
        <v>15.9</v>
      </c>
      <c r="C10" s="8" t="n">
        <v>14.6</v>
      </c>
      <c r="D10" s="8" t="n">
        <v>3.1</v>
      </c>
      <c r="E10" s="8" t="n">
        <v>85.09999999999999</v>
      </c>
      <c r="F10" s="8" t="n">
        <v>18.9</v>
      </c>
      <c r="G10" s="8" t="n">
        <v>5.5</v>
      </c>
      <c r="H10" s="8" t="n">
        <v>17.2</v>
      </c>
      <c r="I10" s="8" t="n">
        <v>7.1</v>
      </c>
      <c r="J10" s="8" t="n">
        <v>118.7</v>
      </c>
      <c r="K10" s="8" t="n">
        <v>48.7</v>
      </c>
      <c r="L10" s="8" t="n">
        <v>153.4</v>
      </c>
      <c r="M10" s="8" t="n">
        <v>133.6</v>
      </c>
    </row>
    <row r="11" spans="1:13">
      <c r="A11" s="3" t="s">
        <v>90</v>
      </c>
    </row>
    <row r="12" spans="1:13">
      <c r="A12" s="4" t="s">
        <v>91</v>
      </c>
      <c r="B12" s="8" t="n">
        <v>0.5</v>
      </c>
      <c r="C12" s="8" t="n">
        <v>0.5</v>
      </c>
      <c r="D12" s="8" t="n">
        <v>0.4</v>
      </c>
      <c r="E12" s="8" t="n">
        <v>0.4</v>
      </c>
      <c r="F12" s="8" t="n">
        <v>0.3</v>
      </c>
      <c r="G12" s="8" t="n">
        <v>0.3</v>
      </c>
      <c r="H12" s="8" t="n">
        <v>0.3</v>
      </c>
      <c r="I12" s="8" t="n">
        <v>0.3</v>
      </c>
      <c r="J12" s="8" t="n">
        <v>1.8</v>
      </c>
      <c r="K12" s="8" t="n">
        <v>1.2</v>
      </c>
      <c r="L12" s="8" t="n">
        <v>0.9</v>
      </c>
      <c r="M12" s="8" t="n">
        <v>0.4</v>
      </c>
    </row>
    <row r="13" spans="1:13">
      <c r="A13" s="4" t="s">
        <v>92</v>
      </c>
      <c r="B13" s="8" t="n">
        <v>-1.1</v>
      </c>
      <c r="C13" s="8" t="n">
        <v>-0.5</v>
      </c>
      <c r="D13" s="8" t="n">
        <v>-0.7</v>
      </c>
      <c r="E13" s="8" t="n">
        <v>-0.9</v>
      </c>
      <c r="F13" s="8" t="n">
        <v>-1.2</v>
      </c>
      <c r="G13" s="8" t="n">
        <v>-1.5</v>
      </c>
      <c r="H13" s="8" t="n">
        <v>-2.6</v>
      </c>
      <c r="I13" s="8" t="n">
        <v>-0.7</v>
      </c>
      <c r="J13" s="8" t="n">
        <v>-3.2</v>
      </c>
      <c r="K13" s="5" t="n">
        <v>-6</v>
      </c>
      <c r="L13" s="8" t="n">
        <v>-0.3</v>
      </c>
      <c r="M13" s="8" t="n">
        <v>-0.2</v>
      </c>
    </row>
    <row r="14" spans="1:13">
      <c r="A14" s="4" t="s">
        <v>93</v>
      </c>
      <c r="B14" s="8" t="n">
        <v>0.8</v>
      </c>
      <c r="C14" s="8" t="n">
        <v>-0.5</v>
      </c>
      <c r="D14" s="8" t="n">
        <v>-0.4</v>
      </c>
      <c r="E14" s="8" t="n">
        <v>-0.3</v>
      </c>
      <c r="F14" s="8" t="n">
        <v>-0.1</v>
      </c>
      <c r="G14" s="8" t="n">
        <v>1.5</v>
      </c>
      <c r="H14" s="8" t="n">
        <v>-2.6</v>
      </c>
      <c r="I14" s="8" t="n">
        <v>-1.8</v>
      </c>
      <c r="J14" s="8" t="n">
        <v>-0.4</v>
      </c>
      <c r="K14" s="5" t="n">
        <v>-3</v>
      </c>
      <c r="L14" s="5" t="n">
        <v>2</v>
      </c>
      <c r="M14" s="8" t="n">
        <v>0.5</v>
      </c>
    </row>
    <row r="15" spans="1:13">
      <c r="A15" s="4" t="s">
        <v>94</v>
      </c>
      <c r="B15" s="8" t="n">
        <v>0.2</v>
      </c>
      <c r="C15" s="8" t="n">
        <v>-0.5</v>
      </c>
      <c r="D15" s="8" t="n">
        <v>-0.7</v>
      </c>
      <c r="E15" s="8" t="n">
        <v>-0.8</v>
      </c>
      <c r="F15" s="5" t="n">
        <v>-1</v>
      </c>
      <c r="G15" s="8" t="n">
        <v>0.3</v>
      </c>
      <c r="H15" s="8" t="n">
        <v>-4.9</v>
      </c>
      <c r="I15" s="8" t="n">
        <v>-2.2</v>
      </c>
      <c r="J15" s="8" t="n">
        <v>-1.8</v>
      </c>
      <c r="K15" s="8" t="n">
        <v>-7.8</v>
      </c>
      <c r="L15" s="8" t="n">
        <v>2.6</v>
      </c>
      <c r="M15" s="8" t="n">
        <v>0.7</v>
      </c>
    </row>
    <row r="16" spans="1:13">
      <c r="A16" s="4" t="s">
        <v>95</v>
      </c>
      <c r="B16" s="8" t="n">
        <v>16.1</v>
      </c>
      <c r="C16" s="8" t="n">
        <v>14.1</v>
      </c>
      <c r="D16" s="8" t="n">
        <v>2.4</v>
      </c>
      <c r="E16" s="8" t="n">
        <v>84.3</v>
      </c>
      <c r="F16" s="8" t="n">
        <v>17.9</v>
      </c>
      <c r="G16" s="8" t="n">
        <v>5.8</v>
      </c>
      <c r="H16" s="8" t="n">
        <v>12.3</v>
      </c>
      <c r="I16" s="8" t="n">
        <v>4.9</v>
      </c>
      <c r="J16" s="8" t="n">
        <v>116.9</v>
      </c>
      <c r="K16" s="8" t="n">
        <v>40.9</v>
      </c>
      <c r="L16" s="5" t="n">
        <v>156</v>
      </c>
      <c r="M16" s="8" t="n">
        <v>134.3</v>
      </c>
    </row>
    <row r="17" spans="1:13">
      <c r="A17" s="4" t="s">
        <v>96</v>
      </c>
      <c r="B17" s="5" t="n">
        <v>3</v>
      </c>
      <c r="C17" s="8" t="n">
        <v>4.5</v>
      </c>
      <c r="D17" s="8" t="n">
        <v>-26.3</v>
      </c>
      <c r="E17" s="8" t="n">
        <v>4.8</v>
      </c>
      <c r="F17" s="8" t="n">
        <v>5.8</v>
      </c>
      <c r="G17" s="5" t="n">
        <v>3</v>
      </c>
      <c r="H17" s="8" t="n">
        <v>6.2</v>
      </c>
      <c r="I17" s="8" t="n">
        <v>5.6</v>
      </c>
      <c r="J17" s="5" t="n">
        <v>-14</v>
      </c>
      <c r="K17" s="8" t="n">
        <v>20.6</v>
      </c>
      <c r="L17" s="8" t="n">
        <v>38.8</v>
      </c>
      <c r="M17" s="8" t="n">
        <v>54.5</v>
      </c>
    </row>
    <row r="18" spans="1:13">
      <c r="A18" s="4" t="s">
        <v>97</v>
      </c>
      <c r="B18" s="8" t="n">
        <v>13.1</v>
      </c>
      <c r="C18" s="8" t="n">
        <v>9.6</v>
      </c>
      <c r="D18" s="8" t="n">
        <v>28.7</v>
      </c>
      <c r="E18" s="8" t="n">
        <v>79.5</v>
      </c>
      <c r="F18" s="8" t="n">
        <v>12.1</v>
      </c>
      <c r="G18" s="8" t="n">
        <v>2.8</v>
      </c>
      <c r="H18" s="8" t="n">
        <v>6.1</v>
      </c>
      <c r="I18" s="8" t="n">
        <v>-0.7</v>
      </c>
      <c r="J18" s="8" t="n">
        <v>130.9</v>
      </c>
      <c r="K18" s="8" t="n">
        <v>20.3</v>
      </c>
      <c r="L18" s="8" t="n">
        <v>117.2</v>
      </c>
      <c r="M18" s="8" t="n">
        <v>79.8</v>
      </c>
    </row>
    <row r="19" spans="1:13">
      <c r="A19" s="4" t="s">
        <v>98</v>
      </c>
      <c r="C19" s="8" t="n">
        <v>-0.1</v>
      </c>
      <c r="E19" s="8" t="n">
        <v>-0.1</v>
      </c>
      <c r="F19" s="8" t="n">
        <v>-0.2</v>
      </c>
      <c r="J19" s="8" t="n">
        <v>-0.2</v>
      </c>
      <c r="K19" s="8" t="n">
        <v>-0.2</v>
      </c>
    </row>
    <row r="20" spans="1:13">
      <c r="A20" s="4" t="s">
        <v>99</v>
      </c>
      <c r="B20" s="7" t="n">
        <v>13.1</v>
      </c>
      <c r="C20" s="7" t="n">
        <v>9.699999999999999</v>
      </c>
      <c r="D20" s="7" t="n">
        <v>28.7</v>
      </c>
      <c r="E20" s="7" t="n">
        <v>79.59999999999999</v>
      </c>
      <c r="F20" s="7" t="n">
        <v>12.3</v>
      </c>
      <c r="G20" s="7" t="n">
        <v>2.8</v>
      </c>
      <c r="H20" s="7" t="n">
        <v>6.1</v>
      </c>
      <c r="I20" s="7" t="n">
        <v>-0.7</v>
      </c>
      <c r="J20" s="7" t="n">
        <v>131.1</v>
      </c>
      <c r="K20" s="7" t="n">
        <v>20.5</v>
      </c>
      <c r="L20" s="7" t="n">
        <v>117.2</v>
      </c>
      <c r="M20" s="7" t="n">
        <v>79.8</v>
      </c>
    </row>
    <row r="21" spans="1:13">
      <c r="A21" s="3" t="s">
        <v>100</v>
      </c>
    </row>
    <row r="22" spans="1:13">
      <c r="A22" s="4" t="s">
        <v>101</v>
      </c>
      <c r="B22" s="9" t="n">
        <v>0.19</v>
      </c>
      <c r="C22" s="9" t="n">
        <v>0.14</v>
      </c>
      <c r="D22" s="9" t="n">
        <v>0.41</v>
      </c>
      <c r="E22" s="9" t="n">
        <v>1.16</v>
      </c>
      <c r="F22" s="9" t="n">
        <v>0.18</v>
      </c>
      <c r="G22" s="9" t="n">
        <v>0.04</v>
      </c>
      <c r="H22" s="9" t="n">
        <v>0.09</v>
      </c>
      <c r="I22" s="9" t="n">
        <v>-0.01</v>
      </c>
      <c r="J22" s="9" t="n">
        <v>1.89</v>
      </c>
      <c r="K22" s="9" t="n">
        <v>0.3</v>
      </c>
      <c r="L22" s="9" t="n">
        <v>1.67</v>
      </c>
      <c r="M22" s="9" t="n">
        <v>1.12</v>
      </c>
    </row>
    <row r="23" spans="1:13">
      <c r="A23" s="4" t="s">
        <v>102</v>
      </c>
      <c r="B23" s="9" t="n">
        <v>0.18</v>
      </c>
      <c r="C23" s="9" t="n">
        <v>0.13</v>
      </c>
      <c r="D23" s="9" t="n">
        <v>0.4</v>
      </c>
      <c r="E23" s="9" t="n">
        <v>1.13</v>
      </c>
      <c r="F23" s="9" t="n">
        <v>0.18</v>
      </c>
      <c r="G23" s="9" t="n">
        <v>0.04</v>
      </c>
      <c r="H23" s="9" t="n">
        <v>0.09</v>
      </c>
      <c r="I23" s="9" t="n">
        <v>-0.01</v>
      </c>
      <c r="J23" s="9" t="n">
        <v>1.82</v>
      </c>
      <c r="K23" s="9" t="n">
        <v>0.3</v>
      </c>
      <c r="L23" s="9" t="n">
        <v>1.6</v>
      </c>
      <c r="M23" s="9" t="n">
        <v>1.07</v>
      </c>
    </row>
    <row r="24" spans="1:13">
      <c r="A24" s="3" t="s">
        <v>103</v>
      </c>
    </row>
    <row r="25" spans="1:13">
      <c r="A25" s="4" t="s">
        <v>101</v>
      </c>
      <c r="B25" s="8" t="n">
        <v>70.09999999999999</v>
      </c>
      <c r="C25" s="8" t="n">
        <v>69.8</v>
      </c>
      <c r="D25" s="8" t="n">
        <v>69.3</v>
      </c>
      <c r="E25" s="8" t="n">
        <v>68.59999999999999</v>
      </c>
      <c r="F25" s="8" t="n">
        <v>68.2</v>
      </c>
      <c r="G25" s="8" t="n">
        <v>68.09999999999999</v>
      </c>
      <c r="H25" s="8" t="n">
        <v>68.2</v>
      </c>
      <c r="I25" s="8" t="n">
        <v>68.8</v>
      </c>
      <c r="J25" s="8" t="n">
        <v>69.40000000000001</v>
      </c>
      <c r="K25" s="8" t="n">
        <v>68.3</v>
      </c>
      <c r="L25" s="5" t="n">
        <v>70</v>
      </c>
      <c r="M25" s="8" t="n">
        <v>71.3</v>
      </c>
    </row>
    <row r="26" spans="1:13">
      <c r="A26" s="4" t="s">
        <v>102</v>
      </c>
      <c r="B26" s="8" t="n">
        <v>72.90000000000001</v>
      </c>
      <c r="C26" s="8" t="n">
        <v>72.40000000000001</v>
      </c>
      <c r="D26" s="8" t="n">
        <v>71.90000000000001</v>
      </c>
      <c r="E26" s="8" t="n">
        <v>70.40000000000001</v>
      </c>
      <c r="F26" s="8" t="n">
        <v>68.90000000000001</v>
      </c>
      <c r="G26" s="8" t="n">
        <v>68.3</v>
      </c>
      <c r="H26" s="8" t="n">
        <v>68.3</v>
      </c>
      <c r="I26" s="8" t="n">
        <v>68.8</v>
      </c>
      <c r="J26" s="5" t="n">
        <v>72</v>
      </c>
      <c r="K26" s="8" t="n">
        <v>68.8</v>
      </c>
      <c r="L26" s="8" t="n">
        <v>73.40000000000001</v>
      </c>
      <c r="M26" s="8" t="n">
        <v>74.5</v>
      </c>
    </row>
    <row r="27" spans="1:13">
      <c r="A27" s="4" t="s">
        <v>389</v>
      </c>
    </row>
    <row r="28" spans="1:13">
      <c r="A28" s="3" t="s">
        <v>394</v>
      </c>
    </row>
    <row r="29" spans="1:13">
      <c r="A29" s="4" t="s">
        <v>83</v>
      </c>
      <c r="C29" s="7" t="n">
        <v>193.5</v>
      </c>
      <c r="D29" s="6" t="n">
        <v>194</v>
      </c>
      <c r="E29" s="7" t="n">
        <v>190.2</v>
      </c>
      <c r="F29" s="7" t="n">
        <v>200.5</v>
      </c>
      <c r="G29" s="7" t="n">
        <v>196.9</v>
      </c>
      <c r="H29" s="7" t="n">
        <v>196.5</v>
      </c>
      <c r="I29" s="7" t="n">
        <v>177.5</v>
      </c>
      <c r="K29" s="7" t="n">
        <v>771.4</v>
      </c>
      <c r="L29" s="7" t="n">
        <v>753.8</v>
      </c>
      <c r="M29" s="7" t="n">
        <v>723.1</v>
      </c>
    </row>
    <row r="30" spans="1:13">
      <c r="A30" s="3" t="s">
        <v>84</v>
      </c>
    </row>
    <row r="31" spans="1:13">
      <c r="A31" s="4" t="s">
        <v>85</v>
      </c>
      <c r="C31" s="8" t="n">
        <v>18.5</v>
      </c>
      <c r="D31" s="8" t="n">
        <v>16.8</v>
      </c>
      <c r="E31" s="8" t="n">
        <v>17.8</v>
      </c>
      <c r="F31" s="8" t="n">
        <v>18.8</v>
      </c>
      <c r="G31" s="8" t="n">
        <v>17.6</v>
      </c>
      <c r="H31" s="8" t="n">
        <v>18.6</v>
      </c>
      <c r="I31" s="8" t="n">
        <v>19.4</v>
      </c>
      <c r="K31" s="8" t="n">
        <v>74.40000000000001</v>
      </c>
      <c r="L31" s="8" t="n">
        <v>70.59999999999999</v>
      </c>
      <c r="M31" s="8" t="n">
        <v>75.5</v>
      </c>
    </row>
    <row r="32" spans="1:13">
      <c r="A32" s="4" t="s">
        <v>86</v>
      </c>
      <c r="C32" s="8" t="n">
        <v>-1.2</v>
      </c>
      <c r="D32" s="5" t="n">
        <v>13</v>
      </c>
      <c r="E32" s="8" t="n">
        <v>-73.2</v>
      </c>
      <c r="F32" s="8" t="n">
        <v>-2.7</v>
      </c>
      <c r="G32" s="8" t="n">
        <v>5.2</v>
      </c>
      <c r="H32" s="8" t="n">
        <v>-3.8</v>
      </c>
      <c r="I32" s="8" t="n">
        <v>0.5</v>
      </c>
      <c r="K32" s="8" t="n">
        <v>-0.8</v>
      </c>
    </row>
    <row r="33" spans="1:13">
      <c r="A33" s="4" t="s">
        <v>87</v>
      </c>
      <c r="C33" s="8" t="n">
        <v>115.1</v>
      </c>
      <c r="D33" s="8" t="n">
        <v>115.4</v>
      </c>
      <c r="E33" s="8" t="n">
        <v>115.2</v>
      </c>
      <c r="F33" s="8" t="n">
        <v>122.1</v>
      </c>
      <c r="G33" s="8" t="n">
        <v>122.1</v>
      </c>
      <c r="H33" s="8" t="n">
        <v>120.3</v>
      </c>
      <c r="I33" s="8" t="n">
        <v>111.9</v>
      </c>
      <c r="K33" s="8" t="n">
        <v>476.4</v>
      </c>
      <c r="L33" s="8" t="n">
        <v>359.1</v>
      </c>
      <c r="M33" s="5" t="n">
        <v>366</v>
      </c>
    </row>
    <row r="34" spans="1:13">
      <c r="A34" s="4" t="s">
        <v>88</v>
      </c>
      <c r="C34" s="8" t="n">
        <v>176.5</v>
      </c>
      <c r="D34" s="8" t="n">
        <v>189.6</v>
      </c>
      <c r="E34" s="8" t="n">
        <v>102.8</v>
      </c>
      <c r="F34" s="8" t="n">
        <v>180.7</v>
      </c>
      <c r="G34" s="8" t="n">
        <v>189.2</v>
      </c>
      <c r="H34" s="8" t="n">
        <v>179.5</v>
      </c>
      <c r="I34" s="8" t="n">
        <v>171.8</v>
      </c>
      <c r="K34" s="8" t="n">
        <v>721.2</v>
      </c>
      <c r="L34" s="5" t="n">
        <v>587</v>
      </c>
      <c r="M34" s="8" t="n">
        <v>588.9</v>
      </c>
    </row>
    <row r="35" spans="1:13">
      <c r="A35" s="4" t="s">
        <v>89</v>
      </c>
      <c r="C35" s="5" t="n">
        <v>17</v>
      </c>
      <c r="D35" s="8" t="n">
        <v>4.4</v>
      </c>
      <c r="E35" s="8" t="n">
        <v>87.40000000000001</v>
      </c>
      <c r="F35" s="8" t="n">
        <v>19.8</v>
      </c>
      <c r="G35" s="8" t="n">
        <v>7.7</v>
      </c>
      <c r="H35" s="5" t="n">
        <v>17</v>
      </c>
      <c r="I35" s="8" t="n">
        <v>5.7</v>
      </c>
      <c r="K35" s="8" t="n">
        <v>50.2</v>
      </c>
      <c r="L35" s="8" t="n">
        <v>166.8</v>
      </c>
      <c r="M35" s="8" t="n">
        <v>134.2</v>
      </c>
    </row>
    <row r="36" spans="1:13">
      <c r="A36" s="3" t="s">
        <v>90</v>
      </c>
    </row>
    <row r="37" spans="1:13">
      <c r="A37" s="4" t="s">
        <v>91</v>
      </c>
      <c r="C37" s="8" t="n">
        <v>0.5</v>
      </c>
      <c r="D37" s="8" t="n">
        <v>0.4</v>
      </c>
      <c r="E37" s="8" t="n">
        <v>0.4</v>
      </c>
      <c r="F37" s="8" t="n">
        <v>0.3</v>
      </c>
      <c r="G37" s="8" t="n">
        <v>0.3</v>
      </c>
      <c r="H37" s="8" t="n">
        <v>0.3</v>
      </c>
      <c r="I37" s="8" t="n">
        <v>0.3</v>
      </c>
      <c r="K37" s="8" t="n">
        <v>1.2</v>
      </c>
      <c r="L37" s="8" t="n">
        <v>0.9</v>
      </c>
      <c r="M37" s="8" t="n">
        <v>0.4</v>
      </c>
    </row>
    <row r="38" spans="1:13">
      <c r="A38" s="4" t="s">
        <v>92</v>
      </c>
      <c r="C38" s="8" t="n">
        <v>-0.5</v>
      </c>
      <c r="D38" s="8" t="n">
        <v>-0.7</v>
      </c>
      <c r="E38" s="8" t="n">
        <v>-0.9</v>
      </c>
      <c r="F38" s="8" t="n">
        <v>-1.2</v>
      </c>
      <c r="G38" s="8" t="n">
        <v>-1.5</v>
      </c>
      <c r="H38" s="8" t="n">
        <v>-2.6</v>
      </c>
      <c r="I38" s="8" t="n">
        <v>-0.7</v>
      </c>
      <c r="K38" s="5" t="n">
        <v>-6</v>
      </c>
      <c r="L38" s="8" t="n">
        <v>-0.3</v>
      </c>
      <c r="M38" s="8" t="n">
        <v>-0.2</v>
      </c>
    </row>
    <row r="39" spans="1:13">
      <c r="A39" s="4" t="s">
        <v>93</v>
      </c>
      <c r="C39" s="8" t="n">
        <v>-0.5</v>
      </c>
      <c r="D39" s="8" t="n">
        <v>-0.4</v>
      </c>
      <c r="E39" s="8" t="n">
        <v>-0.3</v>
      </c>
      <c r="F39" s="8" t="n">
        <v>-0.1</v>
      </c>
      <c r="G39" s="8" t="n">
        <v>1.5</v>
      </c>
      <c r="H39" s="8" t="n">
        <v>-2.6</v>
      </c>
      <c r="I39" s="8" t="n">
        <v>-1.3</v>
      </c>
      <c r="K39" s="8" t="n">
        <v>-2.5</v>
      </c>
      <c r="L39" s="8" t="n">
        <v>1.5</v>
      </c>
      <c r="M39" s="8" t="n">
        <v>0.5</v>
      </c>
    </row>
    <row r="40" spans="1:13">
      <c r="A40" s="4" t="s">
        <v>94</v>
      </c>
      <c r="C40" s="8" t="n">
        <v>-0.5</v>
      </c>
      <c r="D40" s="8" t="n">
        <v>-0.7</v>
      </c>
      <c r="E40" s="8" t="n">
        <v>-0.8</v>
      </c>
      <c r="F40" s="5" t="n">
        <v>-1</v>
      </c>
      <c r="G40" s="8" t="n">
        <v>0.3</v>
      </c>
      <c r="H40" s="8" t="n">
        <v>-4.9</v>
      </c>
      <c r="I40" s="8" t="n">
        <v>-1.7</v>
      </c>
      <c r="K40" s="8" t="n">
        <v>-7.3</v>
      </c>
      <c r="L40" s="8" t="n">
        <v>2.1</v>
      </c>
      <c r="M40" s="8" t="n">
        <v>0.7</v>
      </c>
    </row>
    <row r="41" spans="1:13">
      <c r="A41" s="4" t="s">
        <v>95</v>
      </c>
      <c r="C41" s="8" t="n">
        <v>16.5</v>
      </c>
      <c r="D41" s="8" t="n">
        <v>3.7</v>
      </c>
      <c r="E41" s="8" t="n">
        <v>86.59999999999999</v>
      </c>
      <c r="F41" s="8" t="n">
        <v>18.8</v>
      </c>
      <c r="G41" s="5" t="n">
        <v>8</v>
      </c>
      <c r="H41" s="8" t="n">
        <v>12.1</v>
      </c>
      <c r="I41" s="5" t="n">
        <v>4</v>
      </c>
      <c r="K41" s="8" t="n">
        <v>42.9</v>
      </c>
      <c r="L41" s="8" t="n">
        <v>168.9</v>
      </c>
      <c r="M41" s="8" t="n">
        <v>134.9</v>
      </c>
    </row>
    <row r="42" spans="1:13">
      <c r="A42" s="4" t="s">
        <v>96</v>
      </c>
      <c r="C42" s="8" t="n">
        <v>5.2</v>
      </c>
      <c r="D42" s="8" t="n">
        <v>-28.4</v>
      </c>
      <c r="E42" s="8" t="n">
        <v>5.6</v>
      </c>
      <c r="F42" s="8" t="n">
        <v>6.1</v>
      </c>
      <c r="G42" s="8" t="n">
        <v>3.8</v>
      </c>
      <c r="H42" s="8" t="n">
        <v>6.2</v>
      </c>
      <c r="I42" s="8" t="n">
        <v>5.2</v>
      </c>
      <c r="K42" s="8" t="n">
        <v>21.3</v>
      </c>
      <c r="L42" s="8" t="n">
        <v>43.6</v>
      </c>
      <c r="M42" s="8" t="n">
        <v>54.7</v>
      </c>
    </row>
    <row r="43" spans="1:13">
      <c r="A43" s="4" t="s">
        <v>97</v>
      </c>
      <c r="C43" s="8" t="n">
        <v>11.3</v>
      </c>
      <c r="D43" s="8" t="n">
        <v>32.1</v>
      </c>
      <c r="E43" s="5" t="n">
        <v>81</v>
      </c>
      <c r="F43" s="8" t="n">
        <v>12.7</v>
      </c>
      <c r="G43" s="8" t="n">
        <v>4.2</v>
      </c>
      <c r="H43" s="8" t="n">
        <v>5.9</v>
      </c>
      <c r="I43" s="8" t="n">
        <v>-1.2</v>
      </c>
      <c r="K43" s="8" t="n">
        <v>21.6</v>
      </c>
      <c r="L43" s="8" t="n">
        <v>125.3</v>
      </c>
      <c r="M43" s="8" t="n">
        <v>80.2</v>
      </c>
    </row>
    <row r="44" spans="1:13">
      <c r="A44" s="4" t="s">
        <v>98</v>
      </c>
      <c r="C44" s="8" t="n">
        <v>-0.1</v>
      </c>
      <c r="E44" s="8" t="n">
        <v>-0.1</v>
      </c>
      <c r="F44" s="8" t="n">
        <v>-0.2</v>
      </c>
      <c r="K44" s="8" t="n">
        <v>-0.2</v>
      </c>
    </row>
    <row r="45" spans="1:13">
      <c r="A45" s="4" t="s">
        <v>99</v>
      </c>
      <c r="C45" s="7" t="n">
        <v>11.4</v>
      </c>
      <c r="D45" s="7" t="n">
        <v>32.1</v>
      </c>
      <c r="E45" s="7" t="n">
        <v>81.09999999999999</v>
      </c>
      <c r="F45" s="7" t="n">
        <v>12.9</v>
      </c>
      <c r="G45" s="7" t="n">
        <v>4.2</v>
      </c>
      <c r="H45" s="7" t="n">
        <v>5.9</v>
      </c>
      <c r="I45" s="7" t="n">
        <v>-1.2</v>
      </c>
      <c r="K45" s="7" t="n">
        <v>21.8</v>
      </c>
      <c r="L45" s="7" t="n">
        <v>125.3</v>
      </c>
      <c r="M45" s="7" t="n">
        <v>80.2</v>
      </c>
    </row>
    <row r="46" spans="1:13">
      <c r="A46" s="3" t="s">
        <v>100</v>
      </c>
    </row>
    <row r="47" spans="1:13">
      <c r="A47" s="4" t="s">
        <v>101</v>
      </c>
      <c r="C47" s="9" t="n">
        <v>0.16</v>
      </c>
      <c r="D47" s="9" t="n">
        <v>0.46</v>
      </c>
      <c r="E47" s="9" t="n">
        <v>1.18</v>
      </c>
      <c r="F47" s="9" t="n">
        <v>0.19</v>
      </c>
      <c r="G47" s="9" t="n">
        <v>0.06</v>
      </c>
      <c r="H47" s="9" t="n">
        <v>0.09</v>
      </c>
      <c r="I47" s="9" t="n">
        <v>-0.02</v>
      </c>
      <c r="K47" s="9" t="n">
        <v>0.32</v>
      </c>
      <c r="L47" s="9" t="n">
        <v>1.79</v>
      </c>
      <c r="M47" s="9" t="n">
        <v>1.12</v>
      </c>
    </row>
    <row r="48" spans="1:13">
      <c r="A48" s="4" t="s">
        <v>102</v>
      </c>
      <c r="C48" s="9" t="n">
        <v>0.16</v>
      </c>
      <c r="D48" s="9" t="n">
        <v>0.45</v>
      </c>
      <c r="E48" s="9" t="n">
        <v>1.15</v>
      </c>
      <c r="F48" s="9" t="n">
        <v>0.19</v>
      </c>
      <c r="G48" s="9" t="n">
        <v>0.06</v>
      </c>
      <c r="H48" s="9" t="n">
        <v>0.09</v>
      </c>
      <c r="I48" s="9" t="n">
        <v>-0.02</v>
      </c>
      <c r="K48" s="9" t="n">
        <v>0.32</v>
      </c>
      <c r="L48" s="9" t="n">
        <v>1.71</v>
      </c>
      <c r="M48" s="9" t="n">
        <v>1.08</v>
      </c>
    </row>
    <row r="49" spans="1:13">
      <c r="A49" s="3" t="s">
        <v>103</v>
      </c>
    </row>
    <row r="50" spans="1:13">
      <c r="A50" s="4" t="s">
        <v>101</v>
      </c>
      <c r="C50" s="8" t="n">
        <v>69.8</v>
      </c>
      <c r="D50" s="8" t="n">
        <v>69.3</v>
      </c>
      <c r="E50" s="8" t="n">
        <v>68.59999999999999</v>
      </c>
      <c r="F50" s="8" t="n">
        <v>68.2</v>
      </c>
      <c r="G50" s="8" t="n">
        <v>68.09999999999999</v>
      </c>
      <c r="H50" s="8" t="n">
        <v>68.2</v>
      </c>
      <c r="I50" s="8" t="n">
        <v>68.8</v>
      </c>
      <c r="K50" s="8" t="n">
        <v>68.3</v>
      </c>
      <c r="L50" s="5" t="n">
        <v>70</v>
      </c>
      <c r="M50" s="8" t="n">
        <v>71.3</v>
      </c>
    </row>
    <row r="51" spans="1:13">
      <c r="A51" s="4" t="s">
        <v>102</v>
      </c>
      <c r="C51" s="8" t="n">
        <v>72.40000000000001</v>
      </c>
      <c r="D51" s="8" t="n">
        <v>71.90000000000001</v>
      </c>
      <c r="E51" s="8" t="n">
        <v>70.40000000000001</v>
      </c>
      <c r="F51" s="8" t="n">
        <v>68.90000000000001</v>
      </c>
      <c r="G51" s="8" t="n">
        <v>68.3</v>
      </c>
      <c r="H51" s="8" t="n">
        <v>68.3</v>
      </c>
      <c r="I51" s="8" t="n">
        <v>68.8</v>
      </c>
      <c r="K51" s="8" t="n">
        <v>68.8</v>
      </c>
      <c r="L51" s="8" t="n">
        <v>73.40000000000001</v>
      </c>
      <c r="M51" s="8" t="n">
        <v>74.5</v>
      </c>
    </row>
    <row r="52" spans="1:13">
      <c r="A52" s="4" t="s">
        <v>390</v>
      </c>
    </row>
    <row r="53" spans="1:13">
      <c r="A53" s="3" t="s">
        <v>394</v>
      </c>
    </row>
    <row r="54" spans="1:13">
      <c r="A54" s="4" t="s">
        <v>83</v>
      </c>
      <c r="C54" s="7" t="n">
        <v>-2.4</v>
      </c>
      <c r="D54" s="7" t="n">
        <v>-1.3</v>
      </c>
      <c r="E54" s="7" t="n">
        <v>-2.3</v>
      </c>
      <c r="F54" s="7" t="n">
        <v>-0.9</v>
      </c>
      <c r="G54" s="7" t="n">
        <v>-2.2</v>
      </c>
      <c r="H54" s="7" t="n">
        <v>0.2</v>
      </c>
      <c r="I54" s="7" t="n">
        <v>1.4</v>
      </c>
      <c r="K54" s="7" t="n">
        <v>-1.5</v>
      </c>
      <c r="L54" s="7" t="n">
        <v>-13.3</v>
      </c>
      <c r="M54" s="7" t="n">
        <v>-0.6</v>
      </c>
    </row>
    <row r="55" spans="1:13">
      <c r="A55" s="3" t="s">
        <v>84</v>
      </c>
    </row>
    <row r="56" spans="1:13">
      <c r="A56" s="4" t="s">
        <v>87</v>
      </c>
      <c r="L56" s="8" t="n">
        <v>0.1</v>
      </c>
    </row>
    <row r="57" spans="1:13">
      <c r="A57" s="4" t="s">
        <v>88</v>
      </c>
      <c r="L57" s="8" t="n">
        <v>0.1</v>
      </c>
    </row>
    <row r="58" spans="1:13">
      <c r="A58" s="4" t="s">
        <v>89</v>
      </c>
      <c r="C58" s="8" t="n">
        <v>-2.4</v>
      </c>
      <c r="D58" s="8" t="n">
        <v>-1.3</v>
      </c>
      <c r="E58" s="8" t="n">
        <v>-2.3</v>
      </c>
      <c r="F58" s="8" t="n">
        <v>-0.9</v>
      </c>
      <c r="G58" s="8" t="n">
        <v>-2.2</v>
      </c>
      <c r="H58" s="8" t="n">
        <v>0.2</v>
      </c>
      <c r="I58" s="8" t="n">
        <v>1.4</v>
      </c>
      <c r="K58" s="8" t="n">
        <v>-1.5</v>
      </c>
      <c r="L58" s="8" t="n">
        <v>-13.4</v>
      </c>
      <c r="M58" s="8" t="n">
        <v>-0.6</v>
      </c>
    </row>
    <row r="59" spans="1:13">
      <c r="A59" s="3" t="s">
        <v>90</v>
      </c>
    </row>
    <row r="60" spans="1:13">
      <c r="A60" s="4" t="s">
        <v>93</v>
      </c>
      <c r="I60" s="8" t="n">
        <v>-0.5</v>
      </c>
      <c r="K60" s="8" t="n">
        <v>-0.5</v>
      </c>
      <c r="L60" s="8" t="n">
        <v>0.5</v>
      </c>
    </row>
    <row r="61" spans="1:13">
      <c r="A61" s="4" t="s">
        <v>94</v>
      </c>
      <c r="I61" s="8" t="n">
        <v>-0.5</v>
      </c>
      <c r="K61" s="8" t="n">
        <v>-0.5</v>
      </c>
      <c r="L61" s="8" t="n">
        <v>0.5</v>
      </c>
    </row>
    <row r="62" spans="1:13">
      <c r="A62" s="4" t="s">
        <v>95</v>
      </c>
      <c r="C62" s="8" t="n">
        <v>-2.4</v>
      </c>
      <c r="D62" s="8" t="n">
        <v>-1.3</v>
      </c>
      <c r="E62" s="8" t="n">
        <v>-2.3</v>
      </c>
      <c r="F62" s="8" t="n">
        <v>-0.9</v>
      </c>
      <c r="G62" s="8" t="n">
        <v>-2.2</v>
      </c>
      <c r="H62" s="8" t="n">
        <v>0.2</v>
      </c>
      <c r="I62" s="8" t="n">
        <v>0.9</v>
      </c>
      <c r="K62" s="5" t="n">
        <v>-2</v>
      </c>
      <c r="L62" s="8" t="n">
        <v>-12.9</v>
      </c>
      <c r="M62" s="8" t="n">
        <v>-0.6</v>
      </c>
    </row>
    <row r="63" spans="1:13">
      <c r="A63" s="4" t="s">
        <v>96</v>
      </c>
      <c r="C63" s="8" t="n">
        <v>-0.7</v>
      </c>
      <c r="D63" s="8" t="n">
        <v>2.1</v>
      </c>
      <c r="E63" s="8" t="n">
        <v>-0.8</v>
      </c>
      <c r="F63" s="8" t="n">
        <v>-0.3</v>
      </c>
      <c r="G63" s="8" t="n">
        <v>-0.8</v>
      </c>
      <c r="I63" s="8" t="n">
        <v>0.4</v>
      </c>
      <c r="K63" s="8" t="n">
        <v>-0.7</v>
      </c>
      <c r="L63" s="8" t="n">
        <v>-4.8</v>
      </c>
      <c r="M63" s="8" t="n">
        <v>-0.2</v>
      </c>
    </row>
    <row r="64" spans="1:13">
      <c r="A64" s="4" t="s">
        <v>97</v>
      </c>
      <c r="C64" s="8" t="n">
        <v>-1.7</v>
      </c>
      <c r="D64" s="8" t="n">
        <v>-3.4</v>
      </c>
      <c r="E64" s="8" t="n">
        <v>-1.5</v>
      </c>
      <c r="F64" s="8" t="n">
        <v>-0.6</v>
      </c>
      <c r="G64" s="8" t="n">
        <v>-1.4</v>
      </c>
      <c r="H64" s="8" t="n">
        <v>0.2</v>
      </c>
      <c r="I64" s="8" t="n">
        <v>0.5</v>
      </c>
      <c r="K64" s="8" t="n">
        <v>-1.3</v>
      </c>
      <c r="L64" s="8" t="n">
        <v>-8.1</v>
      </c>
      <c r="M64" s="8" t="n">
        <v>-0.4</v>
      </c>
    </row>
    <row r="65" spans="1:13">
      <c r="A65" s="4" t="s">
        <v>99</v>
      </c>
      <c r="C65" s="7" t="n">
        <v>-1.7</v>
      </c>
      <c r="D65" s="7" t="n">
        <v>-3.4</v>
      </c>
      <c r="E65" s="7" t="n">
        <v>-1.5</v>
      </c>
      <c r="F65" s="7" t="n">
        <v>-0.6</v>
      </c>
      <c r="G65" s="7" t="n">
        <v>-1.4</v>
      </c>
      <c r="H65" s="7" t="n">
        <v>0.2</v>
      </c>
      <c r="I65" s="7" t="n">
        <v>0.5</v>
      </c>
      <c r="K65" s="7" t="n">
        <v>-1.3</v>
      </c>
      <c r="L65" s="7" t="n">
        <v>-8.1</v>
      </c>
      <c r="M65" s="7" t="n">
        <v>-0.4</v>
      </c>
    </row>
    <row r="66" spans="1:13">
      <c r="A66" s="3" t="s">
        <v>100</v>
      </c>
    </row>
    <row r="67" spans="1:13">
      <c r="A67" s="4" t="s">
        <v>101</v>
      </c>
      <c r="C67" s="9" t="n">
        <v>-0.02</v>
      </c>
      <c r="D67" s="9" t="n">
        <v>-0.05</v>
      </c>
      <c r="E67" s="9" t="n">
        <v>-0.02</v>
      </c>
      <c r="F67" s="9" t="n">
        <v>-0.01</v>
      </c>
      <c r="G67" s="9" t="n">
        <v>-0.02</v>
      </c>
      <c r="H67" s="6" t="n">
        <v>0</v>
      </c>
      <c r="I67" s="9" t="n">
        <v>0.01</v>
      </c>
      <c r="K67" s="9" t="n">
        <v>-0.02</v>
      </c>
      <c r="L67" s="9" t="n">
        <v>-0.12</v>
      </c>
      <c r="M67" s="9" t="n">
        <v>-0.01</v>
      </c>
    </row>
    <row r="68" spans="1:13">
      <c r="A68" s="4" t="s">
        <v>102</v>
      </c>
      <c r="C68" s="9" t="n">
        <v>-0.02</v>
      </c>
      <c r="D68" s="9" t="n">
        <v>-0.05</v>
      </c>
      <c r="E68" s="9" t="n">
        <v>-0.02</v>
      </c>
      <c r="F68" s="9" t="n">
        <v>-0.01</v>
      </c>
      <c r="G68" s="9" t="n">
        <v>-0.02</v>
      </c>
      <c r="H68" s="6" t="n">
        <v>0</v>
      </c>
      <c r="I68" s="9" t="n">
        <v>0.01</v>
      </c>
      <c r="K68" s="9" t="n">
        <v>-0.02</v>
      </c>
      <c r="L68" s="9" t="n">
        <v>-0.11</v>
      </c>
      <c r="M68" s="9" t="n">
        <v>-0.01</v>
      </c>
    </row>
    <row r="69" spans="1:13">
      <c r="A69" s="3" t="s">
        <v>103</v>
      </c>
    </row>
    <row r="70" spans="1:13">
      <c r="A70" s="4" t="s">
        <v>101</v>
      </c>
      <c r="C70" s="8" t="n">
        <v>69.8</v>
      </c>
      <c r="D70" s="8" t="n">
        <v>69.3</v>
      </c>
      <c r="E70" s="8" t="n">
        <v>68.59999999999999</v>
      </c>
      <c r="F70" s="8" t="n">
        <v>68.2</v>
      </c>
      <c r="G70" s="8" t="n">
        <v>68.09999999999999</v>
      </c>
      <c r="H70" s="8" t="n">
        <v>68.2</v>
      </c>
      <c r="I70" s="8" t="n">
        <v>68.8</v>
      </c>
      <c r="K70" s="8" t="n">
        <v>68.3</v>
      </c>
      <c r="L70" s="5" t="n">
        <v>70</v>
      </c>
      <c r="M70" s="8" t="n">
        <v>71.3</v>
      </c>
    </row>
    <row r="71" spans="1:13">
      <c r="A71" s="4" t="s">
        <v>102</v>
      </c>
      <c r="C71" s="8" t="n">
        <v>72.40000000000001</v>
      </c>
      <c r="D71" s="8" t="n">
        <v>71.90000000000001</v>
      </c>
      <c r="E71" s="8" t="n">
        <v>70.40000000000001</v>
      </c>
      <c r="F71" s="8" t="n">
        <v>68.90000000000001</v>
      </c>
      <c r="G71" s="8" t="n">
        <v>68.3</v>
      </c>
      <c r="H71" s="8" t="n">
        <v>68.3</v>
      </c>
      <c r="I71" s="8" t="n">
        <v>68.8</v>
      </c>
      <c r="K71" s="8" t="n">
        <v>68.8</v>
      </c>
      <c r="L71" s="8" t="n">
        <v>73.40000000000001</v>
      </c>
      <c r="M71" s="8" t="n">
        <v>74.5</v>
      </c>
    </row>
    <row r="72" spans="1:13">
      <c r="A72" s="4" t="s">
        <v>104</v>
      </c>
    </row>
    <row r="73" spans="1:13">
      <c r="A73" s="3" t="s">
        <v>394</v>
      </c>
    </row>
    <row r="74" spans="1:13">
      <c r="A74" s="4" t="s">
        <v>83</v>
      </c>
      <c r="B74" s="7" t="n">
        <v>187.6</v>
      </c>
      <c r="C74" s="7" t="n">
        <v>177.3</v>
      </c>
      <c r="D74" s="7" t="n">
        <v>177.9</v>
      </c>
      <c r="E74" s="7" t="n">
        <v>176.5</v>
      </c>
      <c r="F74" s="6" t="n">
        <v>187</v>
      </c>
      <c r="G74" s="6" t="n">
        <v>183</v>
      </c>
      <c r="H74" s="7" t="n">
        <v>184.1</v>
      </c>
      <c r="I74" s="7" t="n">
        <v>166.5</v>
      </c>
      <c r="J74" s="7" t="n">
        <v>719.3</v>
      </c>
      <c r="K74" s="7" t="n">
        <v>720.6</v>
      </c>
      <c r="L74" s="7" t="n">
        <v>692.4</v>
      </c>
      <c r="M74" s="7" t="n">
        <v>694.9</v>
      </c>
    </row>
    <row r="75" spans="1:13">
      <c r="A75" s="3" t="s">
        <v>84</v>
      </c>
    </row>
    <row r="76" spans="1:13">
      <c r="A76" s="4" t="s">
        <v>88</v>
      </c>
      <c r="B76" s="5" t="n">
        <v>38</v>
      </c>
      <c r="C76" s="8" t="n">
        <v>36.8</v>
      </c>
      <c r="D76" s="8" t="n">
        <v>37.7</v>
      </c>
      <c r="E76" s="8" t="n">
        <v>36.2</v>
      </c>
      <c r="F76" s="8" t="n">
        <v>35.6</v>
      </c>
      <c r="G76" s="8" t="n">
        <v>37.9</v>
      </c>
      <c r="H76" s="8" t="n">
        <v>37.4</v>
      </c>
      <c r="I76" s="8" t="n">
        <v>34.3</v>
      </c>
      <c r="J76" s="8" t="n">
        <v>148.7</v>
      </c>
      <c r="K76" s="8" t="n">
        <v>145.2</v>
      </c>
      <c r="L76" s="8" t="n">
        <v>132.8</v>
      </c>
      <c r="M76" s="8" t="n">
        <v>132.8</v>
      </c>
    </row>
    <row r="77" spans="1:13">
      <c r="A77" s="4" t="s">
        <v>395</v>
      </c>
    </row>
    <row r="78" spans="1:13">
      <c r="A78" s="3" t="s">
        <v>394</v>
      </c>
    </row>
    <row r="79" spans="1:13">
      <c r="A79" s="4" t="s">
        <v>83</v>
      </c>
      <c r="C79" s="8" t="n">
        <v>179.7</v>
      </c>
      <c r="D79" s="8" t="n">
        <v>179.2</v>
      </c>
      <c r="E79" s="8" t="n">
        <v>178.8</v>
      </c>
      <c r="F79" s="8" t="n">
        <v>187.9</v>
      </c>
      <c r="G79" s="8" t="n">
        <v>185.2</v>
      </c>
      <c r="H79" s="8" t="n">
        <v>183.9</v>
      </c>
      <c r="I79" s="8" t="n">
        <v>165.1</v>
      </c>
      <c r="K79" s="8" t="n">
        <v>722.1</v>
      </c>
      <c r="L79" s="8" t="n">
        <v>705.7</v>
      </c>
      <c r="M79" s="8" t="n">
        <v>695.5</v>
      </c>
    </row>
    <row r="80" spans="1:13">
      <c r="A80" s="3" t="s">
        <v>84</v>
      </c>
    </row>
    <row r="81" spans="1:13">
      <c r="A81" s="4" t="s">
        <v>88</v>
      </c>
      <c r="C81" s="8" t="n">
        <v>36.8</v>
      </c>
      <c r="D81" s="8" t="n">
        <v>37.7</v>
      </c>
      <c r="E81" s="8" t="n">
        <v>36.2</v>
      </c>
      <c r="F81" s="8" t="n">
        <v>35.6</v>
      </c>
      <c r="G81" s="8" t="n">
        <v>37.9</v>
      </c>
      <c r="H81" s="8" t="n">
        <v>37.4</v>
      </c>
      <c r="I81" s="8" t="n">
        <v>34.3</v>
      </c>
      <c r="K81" s="8" t="n">
        <v>145.2</v>
      </c>
      <c r="L81" s="8" t="n">
        <v>132.8</v>
      </c>
      <c r="M81" s="8" t="n">
        <v>132.8</v>
      </c>
    </row>
    <row r="82" spans="1:13">
      <c r="A82" s="4" t="s">
        <v>396</v>
      </c>
    </row>
    <row r="83" spans="1:13">
      <c r="A83" s="3" t="s">
        <v>394</v>
      </c>
    </row>
    <row r="84" spans="1:13">
      <c r="A84" s="4" t="s">
        <v>83</v>
      </c>
      <c r="C84" s="8" t="n">
        <v>-2.4</v>
      </c>
      <c r="D84" s="8" t="n">
        <v>-1.3</v>
      </c>
      <c r="E84" s="8" t="n">
        <v>-2.3</v>
      </c>
      <c r="F84" s="8" t="n">
        <v>-0.9</v>
      </c>
      <c r="G84" s="8" t="n">
        <v>-2.2</v>
      </c>
      <c r="H84" s="8" t="n">
        <v>0.2</v>
      </c>
      <c r="I84" s="8" t="n">
        <v>1.4</v>
      </c>
      <c r="K84" s="8" t="n">
        <v>-1.5</v>
      </c>
      <c r="L84" s="8" t="n">
        <v>-13.3</v>
      </c>
      <c r="M84" s="8" t="n">
        <v>-0.6</v>
      </c>
    </row>
    <row r="85" spans="1:13">
      <c r="A85" s="4" t="s">
        <v>105</v>
      </c>
    </row>
    <row r="86" spans="1:13">
      <c r="A86" s="3" t="s">
        <v>394</v>
      </c>
    </row>
    <row r="87" spans="1:13">
      <c r="A87" s="4" t="s">
        <v>83</v>
      </c>
      <c r="B87" s="8" t="n">
        <v>13.3</v>
      </c>
      <c r="C87" s="8" t="n">
        <v>13.8</v>
      </c>
      <c r="D87" s="8" t="n">
        <v>14.8</v>
      </c>
      <c r="E87" s="8" t="n">
        <v>11.4</v>
      </c>
      <c r="F87" s="8" t="n">
        <v>12.6</v>
      </c>
      <c r="G87" s="8" t="n">
        <v>11.7</v>
      </c>
      <c r="H87" s="8" t="n">
        <v>12.6</v>
      </c>
      <c r="I87" s="8" t="n">
        <v>12.4</v>
      </c>
      <c r="J87" s="8" t="n">
        <v>53.3</v>
      </c>
      <c r="K87" s="8" t="n">
        <v>49.3</v>
      </c>
      <c r="L87" s="8" t="n">
        <v>48.1</v>
      </c>
      <c r="M87" s="8" t="n">
        <v>27.6</v>
      </c>
    </row>
    <row r="88" spans="1:13">
      <c r="A88" s="3" t="s">
        <v>84</v>
      </c>
    </row>
    <row r="89" spans="1:13">
      <c r="A89" s="4" t="s">
        <v>88</v>
      </c>
      <c r="B89" s="7" t="n">
        <v>7.7</v>
      </c>
      <c r="C89" s="8" t="n">
        <v>7.3</v>
      </c>
      <c r="D89" s="8" t="n">
        <v>6.7</v>
      </c>
      <c r="E89" s="8" t="n">
        <v>6.8</v>
      </c>
      <c r="F89" s="8" t="n">
        <v>6.9</v>
      </c>
      <c r="G89" s="8" t="n">
        <v>6.4</v>
      </c>
      <c r="H89" s="5" t="n">
        <v>7</v>
      </c>
      <c r="I89" s="8" t="n">
        <v>5.7</v>
      </c>
      <c r="J89" s="7" t="n">
        <v>28.5</v>
      </c>
      <c r="K89" s="5" t="n">
        <v>26</v>
      </c>
      <c r="L89" s="8" t="n">
        <v>24.5</v>
      </c>
      <c r="M89" s="8" t="n">
        <v>14.6</v>
      </c>
    </row>
    <row r="90" spans="1:13">
      <c r="A90" s="4" t="s">
        <v>397</v>
      </c>
    </row>
    <row r="91" spans="1:13">
      <c r="A91" s="3" t="s">
        <v>394</v>
      </c>
    </row>
    <row r="92" spans="1:13">
      <c r="A92" s="4" t="s">
        <v>83</v>
      </c>
      <c r="C92" s="8" t="n">
        <v>13.8</v>
      </c>
      <c r="D92" s="8" t="n">
        <v>14.8</v>
      </c>
      <c r="E92" s="8" t="n">
        <v>11.4</v>
      </c>
      <c r="F92" s="8" t="n">
        <v>12.6</v>
      </c>
      <c r="G92" s="8" t="n">
        <v>11.7</v>
      </c>
      <c r="H92" s="8" t="n">
        <v>12.6</v>
      </c>
      <c r="I92" s="8" t="n">
        <v>12.4</v>
      </c>
      <c r="K92" s="8" t="n">
        <v>49.3</v>
      </c>
      <c r="L92" s="8" t="n">
        <v>48.1</v>
      </c>
      <c r="M92" s="8" t="n">
        <v>27.6</v>
      </c>
    </row>
    <row r="93" spans="1:13">
      <c r="A93" s="3" t="s">
        <v>84</v>
      </c>
    </row>
    <row r="94" spans="1:13">
      <c r="A94" s="4" t="s">
        <v>88</v>
      </c>
      <c r="C94" s="7" t="n">
        <v>7.3</v>
      </c>
      <c r="D94" s="7" t="n">
        <v>6.7</v>
      </c>
      <c r="E94" s="7" t="n">
        <v>6.8</v>
      </c>
      <c r="F94" s="7" t="n">
        <v>6.9</v>
      </c>
      <c r="G94" s="7" t="n">
        <v>6.4</v>
      </c>
      <c r="H94" s="6" t="n">
        <v>7</v>
      </c>
      <c r="I94" s="7" t="n">
        <v>5.7</v>
      </c>
      <c r="K94" s="6" t="n">
        <v>26</v>
      </c>
      <c r="L94" s="7" t="n">
        <v>24.5</v>
      </c>
      <c r="M94" s="7" t="n">
        <v>14.6</v>
      </c>
    </row>
  </sheetData>
  <mergeCells count="3">
    <mergeCell ref="A1:A2"/>
    <mergeCell ref="B1:I1"/>
    <mergeCell ref="J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398</v>
      </c>
      <c r="B1" s="2" t="s">
        <v>399</v>
      </c>
      <c r="C1" s="2" t="s">
        <v>400</v>
      </c>
      <c r="D1" s="2" t="s">
        <v>1</v>
      </c>
    </row>
    <row r="2" spans="1:7">
      <c r="B2" s="2" t="s">
        <v>401</v>
      </c>
      <c r="C2" s="2" t="s">
        <v>402</v>
      </c>
      <c r="D2" s="2" t="s">
        <v>402</v>
      </c>
      <c r="E2" s="2" t="s">
        <v>403</v>
      </c>
      <c r="F2" s="2" t="s">
        <v>404</v>
      </c>
      <c r="G2" s="2" t="s">
        <v>405</v>
      </c>
    </row>
    <row r="3" spans="1:7">
      <c r="A3" s="3" t="s">
        <v>406</v>
      </c>
    </row>
    <row r="4" spans="1:7">
      <c r="A4" s="4" t="s">
        <v>407</v>
      </c>
      <c r="E4" s="7" t="n">
        <v>216.1</v>
      </c>
      <c r="F4" s="6" t="n">
        <v>37</v>
      </c>
    </row>
    <row r="5" spans="1:7">
      <c r="A5" s="4" t="s">
        <v>47</v>
      </c>
      <c r="C5" s="7" t="n">
        <v>318.6</v>
      </c>
      <c r="D5" s="7" t="n">
        <v>318.6</v>
      </c>
      <c r="E5" s="8" t="n">
        <v>316.1</v>
      </c>
      <c r="F5" s="7" t="n">
        <v>195.3</v>
      </c>
    </row>
    <row r="6" spans="1:7">
      <c r="A6" s="4" t="s">
        <v>408</v>
      </c>
      <c r="D6" s="8" t="n">
        <v>1.9</v>
      </c>
      <c r="E6" s="7" t="n">
        <v>3.6</v>
      </c>
    </row>
    <row r="7" spans="1:7">
      <c r="A7" s="4" t="s">
        <v>264</v>
      </c>
    </row>
    <row r="8" spans="1:7">
      <c r="A8" s="3" t="s">
        <v>406</v>
      </c>
    </row>
    <row r="9" spans="1:7">
      <c r="A9" s="4" t="s">
        <v>409</v>
      </c>
      <c r="B9" s="4" t="s">
        <v>410</v>
      </c>
    </row>
    <row r="10" spans="1:7">
      <c r="A10" s="4" t="s">
        <v>411</v>
      </c>
      <c r="B10" s="7" t="n">
        <v>351.6</v>
      </c>
      <c r="C10" s="8" t="n">
        <v>351.6</v>
      </c>
      <c r="D10" s="8" t="n">
        <v>351.6</v>
      </c>
    </row>
    <row r="11" spans="1:7">
      <c r="A11" s="4" t="s">
        <v>412</v>
      </c>
      <c r="B11" s="8" t="n">
        <v>5.5</v>
      </c>
    </row>
    <row r="12" spans="1:7">
      <c r="A12" s="4" t="s">
        <v>407</v>
      </c>
      <c r="B12" s="7" t="n">
        <v>216.1</v>
      </c>
      <c r="D12" s="8" t="n">
        <v>216.1</v>
      </c>
    </row>
    <row r="13" spans="1:7">
      <c r="A13" s="4" t="s">
        <v>413</v>
      </c>
      <c r="B13" s="5" t="n">
        <v>2</v>
      </c>
    </row>
    <row r="14" spans="1:7">
      <c r="A14" s="4" t="s">
        <v>414</v>
      </c>
      <c r="B14" s="6" t="n">
        <v>185</v>
      </c>
    </row>
    <row r="15" spans="1:7">
      <c r="A15" s="4" t="s">
        <v>57</v>
      </c>
      <c r="B15" s="6" t="n">
        <v>130</v>
      </c>
      <c r="C15" s="5" t="n">
        <v>130</v>
      </c>
      <c r="D15" s="5" t="n">
        <v>130</v>
      </c>
    </row>
    <row r="16" spans="1:7">
      <c r="A16" s="4" t="s">
        <v>415</v>
      </c>
      <c r="B16" s="4" t="s">
        <v>416</v>
      </c>
    </row>
    <row r="17" spans="1:7">
      <c r="A17" s="4" t="s">
        <v>417</v>
      </c>
      <c r="B17" s="7" t="n">
        <v>19.1</v>
      </c>
    </row>
    <row r="18" spans="1:7">
      <c r="A18" s="4" t="s">
        <v>47</v>
      </c>
      <c r="C18" s="8" t="n">
        <v>121.1</v>
      </c>
      <c r="D18" s="8" t="n">
        <v>121.1</v>
      </c>
      <c r="G18" s="7" t="n">
        <v>119.2</v>
      </c>
    </row>
    <row r="19" spans="1:7">
      <c r="A19" s="4" t="s">
        <v>418</v>
      </c>
      <c r="C19" s="8" t="n">
        <v>-0.1</v>
      </c>
      <c r="D19" s="8" t="n">
        <v>-0.1</v>
      </c>
    </row>
    <row r="20" spans="1:7">
      <c r="A20" s="4" t="s">
        <v>408</v>
      </c>
      <c r="C20" s="8" t="n">
        <v>0.2</v>
      </c>
      <c r="D20" s="8" t="n">
        <v>0.2</v>
      </c>
    </row>
    <row r="21" spans="1:7">
      <c r="A21" s="4" t="s">
        <v>419</v>
      </c>
      <c r="D21" s="8" t="n">
        <v>0.1</v>
      </c>
    </row>
    <row r="22" spans="1:7">
      <c r="A22" s="4" t="s">
        <v>420</v>
      </c>
      <c r="C22" s="8" t="n">
        <v>1.8</v>
      </c>
      <c r="D22" s="8" t="n">
        <v>1.8</v>
      </c>
    </row>
    <row r="23" spans="1:7">
      <c r="A23" s="4" t="s">
        <v>421</v>
      </c>
      <c r="C23" s="8" t="n">
        <v>295.6</v>
      </c>
      <c r="D23" s="8" t="n">
        <v>295.6</v>
      </c>
    </row>
    <row r="24" spans="1:7">
      <c r="A24" s="4" t="s">
        <v>422</v>
      </c>
      <c r="C24" s="6" t="n">
        <v>5</v>
      </c>
      <c r="D24" s="5" t="n">
        <v>5</v>
      </c>
    </row>
    <row r="25" spans="1:7">
      <c r="A25" s="4" t="s">
        <v>423</v>
      </c>
      <c r="D25" s="8" t="n">
        <v>124.9</v>
      </c>
    </row>
    <row r="26" spans="1:7">
      <c r="A26" s="4" t="s">
        <v>424</v>
      </c>
      <c r="D26" s="7" t="n">
        <v>120.6</v>
      </c>
    </row>
    <row r="27" spans="1:7">
      <c r="A27" s="4" t="s">
        <v>425</v>
      </c>
    </row>
    <row r="28" spans="1:7">
      <c r="A28" s="3" t="s">
        <v>406</v>
      </c>
    </row>
    <row r="29" spans="1:7">
      <c r="A29" s="4" t="s">
        <v>426</v>
      </c>
      <c r="C29" s="5" t="n">
        <v>16</v>
      </c>
      <c r="D29" s="5" t="n">
        <v>16</v>
      </c>
    </row>
    <row r="30" spans="1:7">
      <c r="A30" s="4" t="s">
        <v>427</v>
      </c>
    </row>
    <row r="31" spans="1:7">
      <c r="A31" s="3" t="s">
        <v>406</v>
      </c>
    </row>
    <row r="32" spans="1:7">
      <c r="A32" s="4" t="s">
        <v>421</v>
      </c>
      <c r="C32" s="7" t="n">
        <v>256.5</v>
      </c>
      <c r="D32" s="7" t="n">
        <v>256.5</v>
      </c>
    </row>
    <row r="33" spans="1:7">
      <c r="A33" s="4" t="s">
        <v>428</v>
      </c>
      <c r="D33" s="4" t="s">
        <v>429</v>
      </c>
    </row>
    <row r="34" spans="1:7">
      <c r="A34" s="4" t="s">
        <v>430</v>
      </c>
    </row>
    <row r="35" spans="1:7">
      <c r="A35" s="3" t="s">
        <v>406</v>
      </c>
    </row>
    <row r="36" spans="1:7">
      <c r="A36" s="4" t="s">
        <v>421</v>
      </c>
      <c r="C36" s="7" t="n">
        <v>39.1</v>
      </c>
      <c r="D36" s="7" t="n">
        <v>39.1</v>
      </c>
    </row>
    <row r="37" spans="1:7">
      <c r="A37" s="4" t="s">
        <v>428</v>
      </c>
      <c r="D37" s="4" t="s">
        <v>362</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1</v>
      </c>
      <c r="B1" s="2" t="s">
        <v>399</v>
      </c>
      <c r="C1" s="2" t="s">
        <v>1</v>
      </c>
    </row>
    <row r="2" spans="1:6">
      <c r="B2" s="2" t="s">
        <v>432</v>
      </c>
      <c r="C2" s="2" t="s">
        <v>2</v>
      </c>
      <c r="D2" s="2" t="s">
        <v>32</v>
      </c>
      <c r="E2" s="2" t="s">
        <v>33</v>
      </c>
      <c r="F2" s="2" t="s">
        <v>433</v>
      </c>
    </row>
    <row r="3" spans="1:6">
      <c r="A3" s="3" t="s">
        <v>406</v>
      </c>
    </row>
    <row r="4" spans="1:6">
      <c r="A4" s="4" t="s">
        <v>47</v>
      </c>
      <c r="C4" s="7" t="n">
        <v>318.6</v>
      </c>
      <c r="D4" s="7" t="n">
        <v>316.1</v>
      </c>
      <c r="E4" s="7" t="n">
        <v>195.3</v>
      </c>
    </row>
    <row r="5" spans="1:6">
      <c r="A5" s="4" t="s">
        <v>434</v>
      </c>
      <c r="D5" s="7" t="n">
        <v>216.1</v>
      </c>
      <c r="E5" s="6" t="n">
        <v>37</v>
      </c>
    </row>
    <row r="6" spans="1:6">
      <c r="A6" s="4" t="s">
        <v>264</v>
      </c>
    </row>
    <row r="7" spans="1:6">
      <c r="A7" s="3" t="s">
        <v>406</v>
      </c>
    </row>
    <row r="8" spans="1:6">
      <c r="A8" s="4" t="s">
        <v>435</v>
      </c>
      <c r="C8" s="8" t="n">
        <v>18.2</v>
      </c>
    </row>
    <row r="9" spans="1:6">
      <c r="A9" s="4" t="s">
        <v>436</v>
      </c>
      <c r="C9" s="8" t="n">
        <v>295.6</v>
      </c>
    </row>
    <row r="10" spans="1:6">
      <c r="A10" s="4" t="s">
        <v>437</v>
      </c>
      <c r="C10" s="8" t="n">
        <v>1.9</v>
      </c>
    </row>
    <row r="11" spans="1:6">
      <c r="A11" s="4" t="s">
        <v>47</v>
      </c>
      <c r="C11" s="8" t="n">
        <v>121.1</v>
      </c>
      <c r="F11" s="7" t="n">
        <v>119.2</v>
      </c>
    </row>
    <row r="12" spans="1:6">
      <c r="A12" s="4" t="s">
        <v>438</v>
      </c>
      <c r="C12" s="8" t="n">
        <v>-18.9</v>
      </c>
    </row>
    <row r="13" spans="1:6">
      <c r="A13" s="4" t="s">
        <v>439</v>
      </c>
      <c r="C13" s="8" t="n">
        <v>-66.3</v>
      </c>
    </row>
    <row r="14" spans="1:6">
      <c r="A14" s="4" t="s">
        <v>440</v>
      </c>
      <c r="B14" s="7" t="n">
        <v>351.6</v>
      </c>
      <c r="C14" s="8" t="n">
        <v>351.6</v>
      </c>
    </row>
    <row r="15" spans="1:6">
      <c r="A15" s="4" t="s">
        <v>441</v>
      </c>
      <c r="B15" s="5" t="n">
        <v>-130</v>
      </c>
      <c r="C15" s="5" t="n">
        <v>-130</v>
      </c>
    </row>
    <row r="16" spans="1:6">
      <c r="A16" s="4" t="s">
        <v>442</v>
      </c>
      <c r="C16" s="8" t="n">
        <v>-5.5</v>
      </c>
    </row>
    <row r="17" spans="1:6">
      <c r="A17" s="4" t="s">
        <v>434</v>
      </c>
      <c r="B17" s="7" t="n">
        <v>216.1</v>
      </c>
      <c r="C17" s="7" t="n">
        <v>216.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43</v>
      </c>
      <c r="B1" s="2" t="s">
        <v>400</v>
      </c>
      <c r="C1" s="2" t="s">
        <v>1</v>
      </c>
    </row>
    <row r="2" spans="1:4">
      <c r="B2" s="2" t="s">
        <v>2</v>
      </c>
      <c r="C2" s="2" t="s">
        <v>2</v>
      </c>
      <c r="D2" s="2" t="s">
        <v>32</v>
      </c>
    </row>
    <row r="3" spans="1:4">
      <c r="A3" s="3" t="s">
        <v>444</v>
      </c>
    </row>
    <row r="4" spans="1:4">
      <c r="A4" s="4" t="s">
        <v>445</v>
      </c>
      <c r="C4" s="7" t="n">
        <v>316.1</v>
      </c>
      <c r="D4" s="7" t="n">
        <v>195.3</v>
      </c>
    </row>
    <row r="5" spans="1:4">
      <c r="A5" s="4" t="s">
        <v>446</v>
      </c>
      <c r="C5" s="8" t="n">
        <v>1.9</v>
      </c>
      <c r="D5" s="8" t="n">
        <v>3.6</v>
      </c>
    </row>
    <row r="6" spans="1:4">
      <c r="A6" s="4" t="s">
        <v>380</v>
      </c>
      <c r="B6" s="7" t="n">
        <v>318.6</v>
      </c>
      <c r="C6" s="8" t="n">
        <v>318.6</v>
      </c>
      <c r="D6" s="7" t="n">
        <v>316.1</v>
      </c>
    </row>
    <row r="7" spans="1:4">
      <c r="A7" s="4" t="s">
        <v>264</v>
      </c>
    </row>
    <row r="8" spans="1:4">
      <c r="A8" s="3" t="s">
        <v>444</v>
      </c>
    </row>
    <row r="9" spans="1:4">
      <c r="A9" s="4" t="s">
        <v>445</v>
      </c>
      <c r="B9" s="8" t="n">
        <v>119.2</v>
      </c>
    </row>
    <row r="10" spans="1:4">
      <c r="A10" s="4" t="s">
        <v>447</v>
      </c>
      <c r="B10" s="8" t="n">
        <v>-0.1</v>
      </c>
      <c r="C10" s="8" t="n">
        <v>-0.1</v>
      </c>
    </row>
    <row r="11" spans="1:4">
      <c r="A11" s="4" t="s">
        <v>446</v>
      </c>
      <c r="B11" s="8" t="n">
        <v>0.2</v>
      </c>
      <c r="C11" s="8" t="n">
        <v>0.2</v>
      </c>
    </row>
    <row r="12" spans="1:4">
      <c r="A12" s="4" t="s">
        <v>448</v>
      </c>
      <c r="B12" s="8" t="n">
        <v>1.8</v>
      </c>
      <c r="C12" s="8" t="n">
        <v>1.8</v>
      </c>
    </row>
    <row r="13" spans="1:4">
      <c r="A13" s="4" t="s">
        <v>380</v>
      </c>
      <c r="B13" s="7" t="n">
        <v>121.1</v>
      </c>
      <c r="C13" s="7" t="n">
        <v>121.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32</v>
      </c>
      <c r="C2" s="2" t="s">
        <v>33</v>
      </c>
    </row>
    <row r="3" spans="1:3">
      <c r="A3" s="3" t="s">
        <v>170</v>
      </c>
    </row>
    <row r="4" spans="1:3">
      <c r="A4" s="4" t="s">
        <v>450</v>
      </c>
      <c r="B4" s="7" t="n">
        <v>781.3</v>
      </c>
      <c r="C4" s="7" t="n">
        <v>806.4</v>
      </c>
    </row>
    <row r="5" spans="1:3">
      <c r="A5" s="4" t="s">
        <v>451</v>
      </c>
      <c r="B5" s="8" t="n">
        <v>41.2</v>
      </c>
      <c r="C5" s="8" t="n">
        <v>88.8</v>
      </c>
    </row>
    <row r="6" spans="1:3">
      <c r="A6" s="4" t="s">
        <v>97</v>
      </c>
      <c r="B6" s="7" t="n">
        <v>1.2</v>
      </c>
      <c r="C6" s="7" t="n">
        <v>63.7</v>
      </c>
    </row>
    <row r="7" spans="1:3">
      <c r="A7" s="4" t="s">
        <v>452</v>
      </c>
      <c r="B7" s="9" t="n">
        <v>0.02</v>
      </c>
      <c r="C7" s="9" t="n">
        <v>0.91</v>
      </c>
    </row>
    <row r="8" spans="1:3">
      <c r="A8" s="4" t="s">
        <v>453</v>
      </c>
      <c r="B8" s="9" t="n">
        <v>0.02</v>
      </c>
      <c r="C8" s="9" t="n">
        <v>0.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32</v>
      </c>
      <c r="D1" s="2" t="s">
        <v>33</v>
      </c>
      <c r="E1" s="2" t="s">
        <v>34</v>
      </c>
    </row>
    <row r="2" spans="1:5">
      <c r="A2" s="3" t="s">
        <v>455</v>
      </c>
    </row>
    <row r="3" spans="1:5">
      <c r="A3" s="4" t="s">
        <v>456</v>
      </c>
      <c r="B3" s="7" t="n">
        <v>110.9</v>
      </c>
      <c r="C3" s="7" t="n">
        <v>102.4</v>
      </c>
      <c r="D3" s="7" t="n">
        <v>68.5</v>
      </c>
      <c r="E3" s="7" t="n">
        <v>64.09999999999999</v>
      </c>
    </row>
    <row r="4" spans="1:5">
      <c r="A4" s="4" t="s">
        <v>457</v>
      </c>
      <c r="B4" s="8" t="n">
        <v>211.9</v>
      </c>
      <c r="C4" s="8" t="n">
        <v>199.3</v>
      </c>
    </row>
    <row r="5" spans="1:5">
      <c r="A5" s="4" t="s">
        <v>458</v>
      </c>
      <c r="C5" s="8" t="n">
        <v>0.1</v>
      </c>
    </row>
    <row r="6" spans="1:5">
      <c r="A6" s="4" t="s">
        <v>459</v>
      </c>
      <c r="B6" s="8" t="n">
        <v>-0.6</v>
      </c>
      <c r="C6" s="8" t="n">
        <v>-0.2</v>
      </c>
    </row>
    <row r="7" spans="1:5">
      <c r="A7" s="4" t="s">
        <v>460</v>
      </c>
      <c r="B7" s="8" t="n">
        <v>211.3</v>
      </c>
      <c r="C7" s="8" t="n">
        <v>199.2</v>
      </c>
    </row>
    <row r="8" spans="1:5">
      <c r="A8" s="4" t="s">
        <v>461</v>
      </c>
      <c r="B8" s="8" t="n">
        <v>211.9</v>
      </c>
      <c r="C8" s="8" t="n">
        <v>199.3</v>
      </c>
    </row>
    <row r="9" spans="1:5">
      <c r="A9" s="4" t="s">
        <v>462</v>
      </c>
      <c r="B9" s="8" t="n">
        <v>211.3</v>
      </c>
      <c r="C9" s="8" t="n">
        <v>199.2</v>
      </c>
    </row>
    <row r="10" spans="1:5">
      <c r="A10" s="4" t="s">
        <v>463</v>
      </c>
    </row>
    <row r="11" spans="1:5">
      <c r="A11" s="3" t="s">
        <v>455</v>
      </c>
    </row>
    <row r="12" spans="1:5">
      <c r="A12" s="4" t="s">
        <v>456</v>
      </c>
      <c r="B12" s="8" t="n">
        <v>95.59999999999999</v>
      </c>
      <c r="C12" s="8" t="n">
        <v>83.5</v>
      </c>
    </row>
    <row r="13" spans="1:5">
      <c r="A13" s="4" t="s">
        <v>464</v>
      </c>
      <c r="B13" s="8" t="n">
        <v>95.59999999999999</v>
      </c>
      <c r="C13" s="8" t="n">
        <v>83.5</v>
      </c>
    </row>
    <row r="14" spans="1:5">
      <c r="A14" s="4" t="s">
        <v>465</v>
      </c>
    </row>
    <row r="15" spans="1:5">
      <c r="A15" s="3" t="s">
        <v>455</v>
      </c>
    </row>
    <row r="16" spans="1:5">
      <c r="A16" s="4" t="s">
        <v>456</v>
      </c>
      <c r="B16" s="8" t="n">
        <v>15.3</v>
      </c>
      <c r="C16" s="8" t="n">
        <v>18.9</v>
      </c>
    </row>
    <row r="17" spans="1:5">
      <c r="A17" s="4" t="s">
        <v>464</v>
      </c>
      <c r="B17" s="8" t="n">
        <v>15.3</v>
      </c>
      <c r="C17" s="8" t="n">
        <v>18.9</v>
      </c>
    </row>
    <row r="18" spans="1:5">
      <c r="A18" s="4" t="s">
        <v>466</v>
      </c>
    </row>
    <row r="19" spans="1:5">
      <c r="A19" s="3" t="s">
        <v>455</v>
      </c>
    </row>
    <row r="20" spans="1:5">
      <c r="A20" s="4" t="s">
        <v>456</v>
      </c>
      <c r="B20" s="8" t="n">
        <v>110.9</v>
      </c>
      <c r="C20" s="8" t="n">
        <v>102.4</v>
      </c>
    </row>
    <row r="21" spans="1:5">
      <c r="A21" s="4" t="s">
        <v>464</v>
      </c>
      <c r="B21" s="8" t="n">
        <v>110.9</v>
      </c>
      <c r="C21" s="8" t="n">
        <v>102.4</v>
      </c>
    </row>
    <row r="22" spans="1:5">
      <c r="A22" s="4" t="s">
        <v>467</v>
      </c>
    </row>
    <row r="23" spans="1:5">
      <c r="A23" s="3" t="s">
        <v>455</v>
      </c>
    </row>
    <row r="24" spans="1:5">
      <c r="A24" s="4" t="s">
        <v>457</v>
      </c>
      <c r="B24" s="8" t="n">
        <v>50.8</v>
      </c>
      <c r="C24" s="8" t="n">
        <v>45.4</v>
      </c>
    </row>
    <row r="25" spans="1:5">
      <c r="A25" s="4" t="s">
        <v>458</v>
      </c>
      <c r="C25" s="8" t="n">
        <v>0.1</v>
      </c>
    </row>
    <row r="26" spans="1:5">
      <c r="A26" s="4" t="s">
        <v>459</v>
      </c>
      <c r="B26" s="8" t="n">
        <v>-0.3</v>
      </c>
      <c r="C26" s="8" t="n">
        <v>-0.1</v>
      </c>
    </row>
    <row r="27" spans="1:5">
      <c r="A27" s="4" t="s">
        <v>460</v>
      </c>
      <c r="B27" s="8" t="n">
        <v>50.5</v>
      </c>
      <c r="C27" s="8" t="n">
        <v>45.4</v>
      </c>
    </row>
    <row r="28" spans="1:5">
      <c r="A28" s="4" t="s">
        <v>468</v>
      </c>
    </row>
    <row r="29" spans="1:5">
      <c r="A29" s="3" t="s">
        <v>455</v>
      </c>
    </row>
    <row r="30" spans="1:5">
      <c r="A30" s="4" t="s">
        <v>457</v>
      </c>
      <c r="B30" s="8" t="n">
        <v>29.3</v>
      </c>
      <c r="C30" s="8" t="n">
        <v>32.7</v>
      </c>
    </row>
    <row r="31" spans="1:5">
      <c r="A31" s="4" t="s">
        <v>459</v>
      </c>
      <c r="B31" s="8" t="n">
        <v>-0.1</v>
      </c>
    </row>
    <row r="32" spans="1:5">
      <c r="A32" s="4" t="s">
        <v>460</v>
      </c>
      <c r="B32" s="8" t="n">
        <v>29.2</v>
      </c>
      <c r="C32" s="8" t="n">
        <v>32.7</v>
      </c>
    </row>
    <row r="33" spans="1:5">
      <c r="A33" s="4" t="s">
        <v>469</v>
      </c>
    </row>
    <row r="34" spans="1:5">
      <c r="A34" s="3" t="s">
        <v>455</v>
      </c>
    </row>
    <row r="35" spans="1:5">
      <c r="A35" s="4" t="s">
        <v>457</v>
      </c>
      <c r="B35" s="8" t="n">
        <v>12.6</v>
      </c>
      <c r="C35" s="8" t="n">
        <v>11.6</v>
      </c>
    </row>
    <row r="36" spans="1:5">
      <c r="A36" s="4" t="s">
        <v>459</v>
      </c>
      <c r="B36" s="8" t="n">
        <v>-0.1</v>
      </c>
      <c r="C36" s="8" t="n">
        <v>-0.1</v>
      </c>
    </row>
    <row r="37" spans="1:5">
      <c r="A37" s="4" t="s">
        <v>460</v>
      </c>
      <c r="B37" s="8" t="n">
        <v>12.5</v>
      </c>
      <c r="C37" s="8" t="n">
        <v>11.5</v>
      </c>
    </row>
    <row r="38" spans="1:5">
      <c r="A38" s="4" t="s">
        <v>470</v>
      </c>
    </row>
    <row r="39" spans="1:5">
      <c r="A39" s="3" t="s">
        <v>455</v>
      </c>
    </row>
    <row r="40" spans="1:5">
      <c r="A40" s="4" t="s">
        <v>457</v>
      </c>
      <c r="B40" s="8" t="n">
        <v>8.300000000000001</v>
      </c>
      <c r="C40" s="8" t="n">
        <v>7.2</v>
      </c>
    </row>
    <row r="41" spans="1:5">
      <c r="A41" s="4" t="s">
        <v>459</v>
      </c>
      <c r="B41" s="8" t="n">
        <v>-0.1</v>
      </c>
    </row>
    <row r="42" spans="1:5">
      <c r="A42" s="4" t="s">
        <v>460</v>
      </c>
      <c r="B42" s="7" t="n">
        <v>8.199999999999999</v>
      </c>
      <c r="C42" s="7" t="n">
        <v>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46"/>
    <col customWidth="1" max="6" min="6" width="49"/>
  </cols>
  <sheetData>
    <row r="1" spans="1:6">
      <c r="A1" s="1" t="s">
        <v>112</v>
      </c>
      <c r="B1" s="2" t="s">
        <v>113</v>
      </c>
      <c r="C1" s="2" t="s">
        <v>114</v>
      </c>
      <c r="D1" s="2" t="s">
        <v>115</v>
      </c>
      <c r="E1" s="2" t="s">
        <v>116</v>
      </c>
      <c r="F1" s="2" t="s">
        <v>117</v>
      </c>
    </row>
    <row r="2" spans="1:6">
      <c r="A2" s="4" t="s">
        <v>118</v>
      </c>
      <c r="B2" s="7" t="n">
        <v>661.7</v>
      </c>
      <c r="C2" s="7" t="n">
        <v>0.7</v>
      </c>
      <c r="D2" s="7" t="n">
        <v>745.4</v>
      </c>
      <c r="E2" s="6" t="n">
        <v>-7</v>
      </c>
      <c r="F2" s="7" t="n">
        <v>-77.40000000000001</v>
      </c>
    </row>
    <row r="3" spans="1:6">
      <c r="A3" s="4" t="s">
        <v>119</v>
      </c>
      <c r="B3" s="8" t="n">
        <v>94.3</v>
      </c>
      <c r="D3" s="8" t="n">
        <v>94.3</v>
      </c>
    </row>
    <row r="4" spans="1:6">
      <c r="A4" s="4" t="s">
        <v>120</v>
      </c>
      <c r="B4" s="8" t="n">
        <v>31.6</v>
      </c>
      <c r="D4" s="8" t="n">
        <v>31.6</v>
      </c>
    </row>
    <row r="5" spans="1:6">
      <c r="A5" s="4" t="s">
        <v>121</v>
      </c>
      <c r="B5" s="8" t="n">
        <v>-162.7</v>
      </c>
      <c r="D5" s="8" t="n">
        <v>-41.2</v>
      </c>
      <c r="F5" s="8" t="n">
        <v>-121.5</v>
      </c>
    </row>
    <row r="6" spans="1:6">
      <c r="A6" s="4" t="s">
        <v>97</v>
      </c>
      <c r="B6" s="8" t="n">
        <v>117.2</v>
      </c>
      <c r="F6" s="8" t="n">
        <v>117.2</v>
      </c>
    </row>
    <row r="7" spans="1:6">
      <c r="A7" s="4" t="s">
        <v>122</v>
      </c>
      <c r="B7" s="8" t="n">
        <v>-2.5</v>
      </c>
      <c r="E7" s="8" t="n">
        <v>-2.5</v>
      </c>
    </row>
    <row r="8" spans="1:6">
      <c r="A8" s="4" t="s">
        <v>123</v>
      </c>
      <c r="B8" s="8" t="n">
        <v>739.6</v>
      </c>
      <c r="C8" s="8" t="n">
        <v>0.7</v>
      </c>
      <c r="D8" s="8" t="n">
        <v>830.1</v>
      </c>
      <c r="E8" s="8" t="n">
        <v>-9.5</v>
      </c>
      <c r="F8" s="8" t="n">
        <v>-81.7</v>
      </c>
    </row>
    <row r="9" spans="1:6">
      <c r="A9" s="4" t="s">
        <v>119</v>
      </c>
      <c r="B9" s="5" t="n">
        <v>6</v>
      </c>
      <c r="D9" s="5" t="n">
        <v>6</v>
      </c>
    </row>
    <row r="10" spans="1:6">
      <c r="A10" s="4" t="s">
        <v>120</v>
      </c>
      <c r="B10" s="8" t="n">
        <v>29.9</v>
      </c>
      <c r="D10" s="8" t="n">
        <v>29.9</v>
      </c>
    </row>
    <row r="11" spans="1:6">
      <c r="A11" s="4" t="s">
        <v>121</v>
      </c>
      <c r="B11" s="8" t="n">
        <v>-31.6</v>
      </c>
      <c r="D11" s="8" t="n">
        <v>-14.6</v>
      </c>
      <c r="F11" s="5" t="n">
        <v>-17</v>
      </c>
    </row>
    <row r="12" spans="1:6">
      <c r="A12" s="4" t="s">
        <v>97</v>
      </c>
      <c r="B12" s="8" t="n">
        <v>20.5</v>
      </c>
      <c r="F12" s="8" t="n">
        <v>20.5</v>
      </c>
    </row>
    <row r="13" spans="1:6">
      <c r="A13" s="4" t="s">
        <v>122</v>
      </c>
      <c r="B13" s="5" t="n">
        <v>4</v>
      </c>
      <c r="E13" s="5" t="n">
        <v>4</v>
      </c>
    </row>
    <row r="14" spans="1:6">
      <c r="A14" s="4" t="s">
        <v>124</v>
      </c>
      <c r="B14" s="8" t="n">
        <v>768.4</v>
      </c>
      <c r="C14" s="8" t="n">
        <v>0.7</v>
      </c>
      <c r="D14" s="8" t="n">
        <v>851.4</v>
      </c>
      <c r="E14" s="8" t="n">
        <v>-5.5</v>
      </c>
      <c r="F14" s="8" t="n">
        <v>-78.2</v>
      </c>
    </row>
    <row r="15" spans="1:6">
      <c r="A15" s="4" t="s">
        <v>119</v>
      </c>
      <c r="B15" s="8" t="n">
        <v>36.9</v>
      </c>
      <c r="D15" s="8" t="n">
        <v>36.9</v>
      </c>
    </row>
    <row r="16" spans="1:6">
      <c r="A16" s="4" t="s">
        <v>120</v>
      </c>
      <c r="B16" s="8" t="n">
        <v>27.1</v>
      </c>
      <c r="D16" s="8" t="n">
        <v>27.1</v>
      </c>
    </row>
    <row r="17" spans="1:6">
      <c r="A17" s="4" t="s">
        <v>97</v>
      </c>
      <c r="B17" s="8" t="n">
        <v>131.1</v>
      </c>
      <c r="F17" s="8" t="n">
        <v>131.1</v>
      </c>
    </row>
    <row r="18" spans="1:6">
      <c r="A18" s="4" t="s">
        <v>122</v>
      </c>
      <c r="B18" s="8" t="n">
        <v>1.4</v>
      </c>
      <c r="E18" s="8" t="n">
        <v>1.4</v>
      </c>
    </row>
    <row r="19" spans="1:6">
      <c r="A19" s="4" t="s">
        <v>125</v>
      </c>
      <c r="B19" s="7" t="n">
        <v>964.9</v>
      </c>
      <c r="C19" s="7" t="n">
        <v>0.7</v>
      </c>
      <c r="D19" s="7" t="n">
        <v>915.4</v>
      </c>
      <c r="E19" s="7" t="n">
        <v>-4.1</v>
      </c>
      <c r="F19" s="7" t="n">
        <v>5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32</v>
      </c>
      <c r="D1" s="2" t="s">
        <v>33</v>
      </c>
      <c r="E1" s="2" t="s">
        <v>34</v>
      </c>
    </row>
    <row r="2" spans="1:5">
      <c r="A2" s="3" t="s">
        <v>455</v>
      </c>
    </row>
    <row r="3" spans="1:5">
      <c r="A3" s="4" t="s">
        <v>456</v>
      </c>
      <c r="B3" s="7" t="n">
        <v>110.9</v>
      </c>
      <c r="C3" s="7" t="n">
        <v>102.4</v>
      </c>
      <c r="D3" s="7" t="n">
        <v>68.5</v>
      </c>
      <c r="E3" s="7" t="n">
        <v>64.09999999999999</v>
      </c>
    </row>
    <row r="4" spans="1:5">
      <c r="A4" s="4" t="s">
        <v>472</v>
      </c>
      <c r="B4" s="5" t="n">
        <v>70</v>
      </c>
    </row>
    <row r="5" spans="1:5">
      <c r="A5" s="4" t="s">
        <v>473</v>
      </c>
      <c r="B5" s="5" t="n">
        <v>31</v>
      </c>
    </row>
    <row r="6" spans="1:5">
      <c r="A6" s="4" t="s">
        <v>474</v>
      </c>
      <c r="B6" s="5" t="n">
        <v>0</v>
      </c>
    </row>
    <row r="7" spans="1:5">
      <c r="A7" s="4" t="s">
        <v>475</v>
      </c>
      <c r="B7" s="8" t="n">
        <v>211.9</v>
      </c>
      <c r="C7" s="8" t="n">
        <v>199.3</v>
      </c>
    </row>
    <row r="8" spans="1:5">
      <c r="A8" s="4" t="s">
        <v>476</v>
      </c>
      <c r="B8" s="8" t="n">
        <v>69.7</v>
      </c>
    </row>
    <row r="9" spans="1:5">
      <c r="A9" s="4" t="s">
        <v>477</v>
      </c>
      <c r="B9" s="8" t="n">
        <v>30.7</v>
      </c>
    </row>
    <row r="10" spans="1:5">
      <c r="A10" s="4" t="s">
        <v>478</v>
      </c>
      <c r="B10" s="5" t="n">
        <v>0</v>
      </c>
    </row>
    <row r="11" spans="1:5">
      <c r="A11" s="4" t="s">
        <v>479</v>
      </c>
      <c r="B11" s="8" t="n">
        <v>211.3</v>
      </c>
      <c r="C11" s="8" t="n">
        <v>199.2</v>
      </c>
    </row>
    <row r="12" spans="1:5">
      <c r="A12" s="4" t="s">
        <v>463</v>
      </c>
    </row>
    <row r="13" spans="1:5">
      <c r="A13" s="3" t="s">
        <v>455</v>
      </c>
    </row>
    <row r="14" spans="1:5">
      <c r="A14" s="4" t="s">
        <v>456</v>
      </c>
      <c r="B14" s="8" t="n">
        <v>95.59999999999999</v>
      </c>
      <c r="C14" s="8" t="n">
        <v>83.5</v>
      </c>
    </row>
    <row r="15" spans="1:5">
      <c r="A15" s="4" t="s">
        <v>480</v>
      </c>
      <c r="B15" s="8" t="n">
        <v>95.59999999999999</v>
      </c>
      <c r="C15" s="8" t="n">
        <v>83.5</v>
      </c>
    </row>
    <row r="16" spans="1:5">
      <c r="A16" s="4" t="s">
        <v>465</v>
      </c>
    </row>
    <row r="17" spans="1:5">
      <c r="A17" s="3" t="s">
        <v>455</v>
      </c>
    </row>
    <row r="18" spans="1:5">
      <c r="A18" s="4" t="s">
        <v>456</v>
      </c>
      <c r="B18" s="8" t="n">
        <v>15.3</v>
      </c>
      <c r="C18" s="8" t="n">
        <v>18.9</v>
      </c>
    </row>
    <row r="19" spans="1:5">
      <c r="A19" s="4" t="s">
        <v>480</v>
      </c>
      <c r="B19" s="7" t="n">
        <v>15.3</v>
      </c>
      <c r="C19" s="7" t="n">
        <v>1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55</v>
      </c>
    </row>
    <row r="3" spans="1:3">
      <c r="A3" s="4" t="s">
        <v>482</v>
      </c>
      <c r="B3" s="7" t="n">
        <v>69.5</v>
      </c>
      <c r="C3" s="6" t="n">
        <v>60</v>
      </c>
    </row>
    <row r="4" spans="1:3">
      <c r="A4" s="4" t="s">
        <v>483</v>
      </c>
      <c r="B4" s="8" t="n">
        <v>0.4</v>
      </c>
      <c r="C4" s="8" t="n">
        <v>0.2</v>
      </c>
    </row>
    <row r="5" spans="1:3">
      <c r="A5" s="4" t="s">
        <v>484</v>
      </c>
      <c r="B5" s="8" t="n">
        <v>21.8</v>
      </c>
      <c r="C5" s="8" t="n">
        <v>0.7</v>
      </c>
    </row>
    <row r="6" spans="1:3">
      <c r="A6" s="4" t="s">
        <v>485</v>
      </c>
      <c r="B6" s="8" t="n">
        <v>0.2</v>
      </c>
      <c r="C6" s="5" t="n">
        <v>0</v>
      </c>
    </row>
    <row r="7" spans="1:3">
      <c r="A7" s="4" t="s">
        <v>486</v>
      </c>
      <c r="B7" s="8" t="n">
        <v>91.3</v>
      </c>
      <c r="C7" s="8" t="n">
        <v>60.7</v>
      </c>
    </row>
    <row r="8" spans="1:3">
      <c r="A8" s="4" t="s">
        <v>487</v>
      </c>
      <c r="B8" s="8" t="n">
        <v>0.6</v>
      </c>
      <c r="C8" s="8" t="n">
        <v>0.2</v>
      </c>
    </row>
    <row r="9" spans="1:3">
      <c r="A9" s="4" t="s">
        <v>467</v>
      </c>
    </row>
    <row r="10" spans="1:3">
      <c r="A10" s="3" t="s">
        <v>455</v>
      </c>
    </row>
    <row r="11" spans="1:3">
      <c r="A11" s="4" t="s">
        <v>482</v>
      </c>
      <c r="B11" s="8" t="n">
        <v>35.6</v>
      </c>
      <c r="C11" s="8" t="n">
        <v>29.9</v>
      </c>
    </row>
    <row r="12" spans="1:3">
      <c r="A12" s="4" t="s">
        <v>483</v>
      </c>
      <c r="B12" s="8" t="n">
        <v>0.2</v>
      </c>
      <c r="C12" s="8" t="n">
        <v>0.1</v>
      </c>
    </row>
    <row r="13" spans="1:3">
      <c r="A13" s="4" t="s">
        <v>484</v>
      </c>
      <c r="B13" s="8" t="n">
        <v>9.800000000000001</v>
      </c>
    </row>
    <row r="14" spans="1:3">
      <c r="A14" s="4" t="s">
        <v>485</v>
      </c>
      <c r="B14" s="8" t="n">
        <v>0.1</v>
      </c>
      <c r="C14" s="5" t="n">
        <v>0</v>
      </c>
    </row>
    <row r="15" spans="1:3">
      <c r="A15" s="4" t="s">
        <v>486</v>
      </c>
      <c r="B15" s="8" t="n">
        <v>45.4</v>
      </c>
      <c r="C15" s="8" t="n">
        <v>29.9</v>
      </c>
    </row>
    <row r="16" spans="1:3">
      <c r="A16" s="4" t="s">
        <v>487</v>
      </c>
      <c r="B16" s="8" t="n">
        <v>0.3</v>
      </c>
      <c r="C16" s="8" t="n">
        <v>0.1</v>
      </c>
    </row>
    <row r="17" spans="1:3">
      <c r="A17" s="4" t="s">
        <v>468</v>
      </c>
    </row>
    <row r="18" spans="1:3">
      <c r="A18" s="3" t="s">
        <v>455</v>
      </c>
    </row>
    <row r="19" spans="1:3">
      <c r="A19" s="4" t="s">
        <v>482</v>
      </c>
      <c r="B19" s="8" t="n">
        <v>24.6</v>
      </c>
      <c r="C19" s="8" t="n">
        <v>13.3</v>
      </c>
    </row>
    <row r="20" spans="1:3">
      <c r="A20" s="4" t="s">
        <v>483</v>
      </c>
      <c r="B20" s="8" t="n">
        <v>0.1</v>
      </c>
    </row>
    <row r="21" spans="1:3">
      <c r="A21" s="4" t="s">
        <v>484</v>
      </c>
      <c r="B21" s="8" t="n">
        <v>0.5</v>
      </c>
      <c r="C21" s="8" t="n">
        <v>0.7</v>
      </c>
    </row>
    <row r="22" spans="1:3">
      <c r="A22" s="4" t="s">
        <v>485</v>
      </c>
      <c r="B22" s="5" t="n">
        <v>0</v>
      </c>
      <c r="C22" s="5" t="n">
        <v>0</v>
      </c>
    </row>
    <row r="23" spans="1:3">
      <c r="A23" s="4" t="s">
        <v>486</v>
      </c>
      <c r="B23" s="8" t="n">
        <v>25.1</v>
      </c>
      <c r="C23" s="5" t="n">
        <v>14</v>
      </c>
    </row>
    <row r="24" spans="1:3">
      <c r="A24" s="4" t="s">
        <v>487</v>
      </c>
      <c r="B24" s="8" t="n">
        <v>0.1</v>
      </c>
    </row>
    <row r="25" spans="1:3">
      <c r="A25" s="4" t="s">
        <v>469</v>
      </c>
    </row>
    <row r="26" spans="1:3">
      <c r="A26" s="3" t="s">
        <v>455</v>
      </c>
    </row>
    <row r="27" spans="1:3">
      <c r="A27" s="4" t="s">
        <v>482</v>
      </c>
      <c r="B27" s="5" t="n">
        <v>3</v>
      </c>
      <c r="C27" s="8" t="n">
        <v>11.5</v>
      </c>
    </row>
    <row r="28" spans="1:3">
      <c r="A28" s="4" t="s">
        <v>483</v>
      </c>
      <c r="B28" s="5" t="n">
        <v>0</v>
      </c>
      <c r="C28" s="8" t="n">
        <v>0.1</v>
      </c>
    </row>
    <row r="29" spans="1:3">
      <c r="A29" s="4" t="s">
        <v>484</v>
      </c>
      <c r="B29" s="8" t="n">
        <v>9.5</v>
      </c>
    </row>
    <row r="30" spans="1:3">
      <c r="A30" s="4" t="s">
        <v>485</v>
      </c>
      <c r="B30" s="8" t="n">
        <v>0.1</v>
      </c>
      <c r="C30" s="5" t="n">
        <v>0</v>
      </c>
    </row>
    <row r="31" spans="1:3">
      <c r="A31" s="4" t="s">
        <v>486</v>
      </c>
      <c r="B31" s="8" t="n">
        <v>12.5</v>
      </c>
      <c r="C31" s="8" t="n">
        <v>11.5</v>
      </c>
    </row>
    <row r="32" spans="1:3">
      <c r="A32" s="4" t="s">
        <v>487</v>
      </c>
      <c r="B32" s="8" t="n">
        <v>0.2</v>
      </c>
      <c r="C32" s="8" t="n">
        <v>0.1</v>
      </c>
    </row>
    <row r="33" spans="1:3">
      <c r="A33" s="4" t="s">
        <v>470</v>
      </c>
    </row>
    <row r="34" spans="1:3">
      <c r="A34" s="3" t="s">
        <v>455</v>
      </c>
    </row>
    <row r="35" spans="1:3">
      <c r="A35" s="4" t="s">
        <v>482</v>
      </c>
      <c r="B35" s="8" t="n">
        <v>6.3</v>
      </c>
      <c r="C35" s="8" t="n">
        <v>5.3</v>
      </c>
    </row>
    <row r="36" spans="1:3">
      <c r="A36" s="4" t="s">
        <v>484</v>
      </c>
      <c r="B36" s="5" t="n">
        <v>2</v>
      </c>
    </row>
    <row r="37" spans="1:3">
      <c r="A37" s="4" t="s">
        <v>485</v>
      </c>
      <c r="B37" s="5" t="n">
        <v>0</v>
      </c>
      <c r="C37" s="5" t="n">
        <v>0</v>
      </c>
    </row>
    <row r="38" spans="1:3">
      <c r="A38" s="4" t="s">
        <v>486</v>
      </c>
      <c r="B38" s="7" t="n">
        <v>8.300000000000001</v>
      </c>
      <c r="C38" s="7" t="n">
        <v>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176</v>
      </c>
    </row>
    <row r="3" spans="1:3">
      <c r="A3" s="4" t="s">
        <v>489</v>
      </c>
      <c r="B3" s="7" t="n">
        <v>2.4</v>
      </c>
      <c r="C3" s="7" t="n">
        <v>2.3</v>
      </c>
    </row>
    <row r="4" spans="1:3">
      <c r="A4" s="4" t="s">
        <v>490</v>
      </c>
      <c r="B4" s="8" t="n">
        <v>19.3</v>
      </c>
      <c r="C4" s="8" t="n">
        <v>17.1</v>
      </c>
    </row>
    <row r="5" spans="1:3">
      <c r="A5" s="4" t="s">
        <v>491</v>
      </c>
      <c r="B5" s="5" t="n">
        <v>23</v>
      </c>
      <c r="C5" s="8" t="n">
        <v>22.1</v>
      </c>
    </row>
    <row r="6" spans="1:3">
      <c r="A6" s="4" t="s">
        <v>437</v>
      </c>
      <c r="B6" s="8" t="n">
        <v>112.4</v>
      </c>
      <c r="C6" s="8" t="n">
        <v>106.9</v>
      </c>
    </row>
    <row r="7" spans="1:3">
      <c r="A7" s="4" t="s">
        <v>492</v>
      </c>
      <c r="B7" s="8" t="n">
        <v>157.1</v>
      </c>
      <c r="C7" s="8" t="n">
        <v>148.4</v>
      </c>
    </row>
    <row r="8" spans="1:3">
      <c r="A8" s="4" t="s">
        <v>493</v>
      </c>
      <c r="B8" s="8" t="n">
        <v>-113.9</v>
      </c>
      <c r="C8" s="8" t="n">
        <v>-97.3</v>
      </c>
    </row>
    <row r="9" spans="1:3">
      <c r="A9" s="4" t="s">
        <v>44</v>
      </c>
      <c r="B9" s="7" t="n">
        <v>43.2</v>
      </c>
      <c r="C9" s="7" t="n">
        <v>5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33</v>
      </c>
    </row>
    <row r="3" spans="1:4">
      <c r="A3" s="3" t="s">
        <v>176</v>
      </c>
    </row>
    <row r="4" spans="1:4">
      <c r="A4" s="4" t="s">
        <v>495</v>
      </c>
      <c r="B4" s="7" t="n">
        <v>17.1</v>
      </c>
      <c r="C4" s="6" t="n">
        <v>15</v>
      </c>
      <c r="D4" s="7" t="n">
        <v>1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497</v>
      </c>
    </row>
    <row r="4" spans="1:4">
      <c r="A4" s="4" t="s">
        <v>47</v>
      </c>
      <c r="B4" s="6" t="n">
        <v>318600000</v>
      </c>
      <c r="C4" s="6" t="n">
        <v>316100000</v>
      </c>
      <c r="D4" s="6" t="n">
        <v>195300000</v>
      </c>
    </row>
    <row r="5" spans="1:4">
      <c r="A5" s="4" t="s">
        <v>498</v>
      </c>
      <c r="B5" s="5" t="n">
        <v>0</v>
      </c>
      <c r="C5" s="5" t="n">
        <v>0</v>
      </c>
      <c r="D5" s="5" t="n">
        <v>0</v>
      </c>
    </row>
    <row r="6" spans="1:4">
      <c r="A6" s="4" t="s">
        <v>499</v>
      </c>
      <c r="B6" s="5" t="n">
        <v>0</v>
      </c>
      <c r="C6" s="6" t="n">
        <v>0</v>
      </c>
      <c r="D6" s="6" t="n">
        <v>0</v>
      </c>
    </row>
    <row r="7" spans="1:4">
      <c r="A7" s="4" t="s">
        <v>500</v>
      </c>
      <c r="B7" s="5" t="n">
        <v>37200000</v>
      </c>
    </row>
    <row r="8" spans="1:4">
      <c r="A8" s="4" t="s">
        <v>501</v>
      </c>
      <c r="B8" s="5" t="n">
        <v>36900000</v>
      </c>
    </row>
    <row r="9" spans="1:4">
      <c r="A9" s="4" t="s">
        <v>502</v>
      </c>
      <c r="B9" s="5" t="n">
        <v>36900000</v>
      </c>
    </row>
    <row r="10" spans="1:4">
      <c r="A10" s="4" t="s">
        <v>503</v>
      </c>
      <c r="B10" s="5" t="n">
        <v>30000000</v>
      </c>
    </row>
    <row r="11" spans="1:4">
      <c r="A11" s="4" t="s">
        <v>504</v>
      </c>
      <c r="B11" s="5" t="n">
        <v>28600000</v>
      </c>
    </row>
    <row r="12" spans="1:4">
      <c r="A12" s="4" t="s">
        <v>505</v>
      </c>
      <c r="B12" s="6" t="n">
        <v>262100000</v>
      </c>
    </row>
    <row r="13" spans="1:4">
      <c r="A13" s="4" t="s">
        <v>506</v>
      </c>
    </row>
    <row r="14" spans="1:4">
      <c r="A14" s="3" t="s">
        <v>497</v>
      </c>
    </row>
    <row r="15" spans="1:4">
      <c r="A15" s="4" t="s">
        <v>507</v>
      </c>
      <c r="B15" s="4" t="s">
        <v>366</v>
      </c>
    </row>
    <row r="16" spans="1:4">
      <c r="A16" s="4" t="s">
        <v>508</v>
      </c>
    </row>
    <row r="17" spans="1:4">
      <c r="A17" s="3" t="s">
        <v>497</v>
      </c>
    </row>
    <row r="18" spans="1:4">
      <c r="A18" s="4" t="s">
        <v>507</v>
      </c>
      <c r="B18" s="4" t="s">
        <v>509</v>
      </c>
    </row>
    <row r="19" spans="1:4">
      <c r="A19" s="4" t="s">
        <v>510</v>
      </c>
    </row>
    <row r="20" spans="1:4">
      <c r="A20" s="3" t="s">
        <v>497</v>
      </c>
    </row>
    <row r="21" spans="1:4">
      <c r="A21" s="4" t="s">
        <v>507</v>
      </c>
      <c r="B21" s="4" t="s">
        <v>368</v>
      </c>
    </row>
    <row r="22" spans="1:4">
      <c r="A22" s="4" t="s">
        <v>511</v>
      </c>
      <c r="B22" s="4" t="s">
        <v>512</v>
      </c>
    </row>
    <row r="23" spans="1:4">
      <c r="A23" s="4" t="s">
        <v>513</v>
      </c>
    </row>
    <row r="24" spans="1:4">
      <c r="A24" s="3" t="s">
        <v>497</v>
      </c>
    </row>
    <row r="25" spans="1:4">
      <c r="A25" s="4" t="s">
        <v>507</v>
      </c>
      <c r="B25" s="4" t="s">
        <v>366</v>
      </c>
    </row>
    <row r="26" spans="1:4">
      <c r="A26" s="4" t="s">
        <v>511</v>
      </c>
      <c r="B26" s="4" t="s">
        <v>512</v>
      </c>
    </row>
    <row r="27" spans="1:4">
      <c r="A27" s="4" t="s">
        <v>514</v>
      </c>
    </row>
    <row r="28" spans="1:4">
      <c r="A28" s="3" t="s">
        <v>497</v>
      </c>
    </row>
    <row r="29" spans="1:4">
      <c r="A29" s="4" t="s">
        <v>511</v>
      </c>
      <c r="B29" s="4" t="s">
        <v>512</v>
      </c>
    </row>
    <row r="30" spans="1:4">
      <c r="A30" s="4" t="s">
        <v>515</v>
      </c>
    </row>
    <row r="31" spans="1:4">
      <c r="A31" s="3" t="s">
        <v>497</v>
      </c>
    </row>
    <row r="32" spans="1:4">
      <c r="A32" s="4" t="s">
        <v>47</v>
      </c>
      <c r="B32" s="6" t="n">
        <v>252800000</v>
      </c>
    </row>
    <row r="33" spans="1:4">
      <c r="A33" s="4" t="s">
        <v>516</v>
      </c>
    </row>
    <row r="34" spans="1:4">
      <c r="A34" s="3" t="s">
        <v>497</v>
      </c>
    </row>
    <row r="35" spans="1:4">
      <c r="A35" s="4" t="s">
        <v>47</v>
      </c>
      <c r="B35" s="6" t="n">
        <v>65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3" t="s">
        <v>179</v>
      </c>
    </row>
    <row r="4" spans="1:3">
      <c r="A4" s="4" t="s">
        <v>445</v>
      </c>
      <c r="B4" s="7" t="n">
        <v>316.1</v>
      </c>
      <c r="C4" s="7" t="n">
        <v>195.3</v>
      </c>
    </row>
    <row r="5" spans="1:3">
      <c r="A5" s="4" t="s">
        <v>518</v>
      </c>
      <c r="C5" s="8" t="n">
        <v>116.3</v>
      </c>
    </row>
    <row r="6" spans="1:3">
      <c r="A6" s="4" t="s">
        <v>519</v>
      </c>
      <c r="B6" s="8" t="n">
        <v>1.9</v>
      </c>
      <c r="C6" s="8" t="n">
        <v>3.6</v>
      </c>
    </row>
    <row r="7" spans="1:3">
      <c r="A7" s="4" t="s">
        <v>520</v>
      </c>
      <c r="B7" s="8" t="n">
        <v>0.6</v>
      </c>
      <c r="C7" s="8" t="n">
        <v>0.9</v>
      </c>
    </row>
    <row r="8" spans="1:3">
      <c r="A8" s="4" t="s">
        <v>380</v>
      </c>
      <c r="B8" s="7" t="n">
        <v>318.6</v>
      </c>
      <c r="C8" s="7" t="n">
        <v>31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534</v>
      </c>
      <c r="C3" s="7" t="n">
        <v>533.3</v>
      </c>
    </row>
    <row r="4" spans="1:3">
      <c r="A4" s="4" t="s">
        <v>524</v>
      </c>
      <c r="B4" s="8" t="n">
        <v>557.5</v>
      </c>
      <c r="C4" s="8" t="n">
        <v>556.4</v>
      </c>
    </row>
    <row r="5" spans="1:3">
      <c r="A5" s="4" t="s">
        <v>525</v>
      </c>
      <c r="B5" s="8" t="n">
        <v>-102.3</v>
      </c>
      <c r="C5" s="8" t="n">
        <v>-64.90000000000001</v>
      </c>
    </row>
    <row r="6" spans="1:3">
      <c r="A6" s="4" t="s">
        <v>526</v>
      </c>
      <c r="B6" s="8" t="n">
        <v>431.7</v>
      </c>
      <c r="C6" s="8" t="n">
        <v>468.4</v>
      </c>
    </row>
    <row r="7" spans="1:3">
      <c r="A7" s="4" t="s">
        <v>527</v>
      </c>
      <c r="B7" s="8" t="n">
        <v>455.2</v>
      </c>
      <c r="C7" s="8" t="n">
        <v>491.5</v>
      </c>
    </row>
    <row r="8" spans="1:3">
      <c r="A8" s="4" t="s">
        <v>528</v>
      </c>
      <c r="B8" s="8" t="n">
        <v>23.5</v>
      </c>
      <c r="C8" s="8" t="n">
        <v>23.1</v>
      </c>
    </row>
    <row r="9" spans="1:3">
      <c r="A9" s="4" t="s">
        <v>529</v>
      </c>
    </row>
    <row r="10" spans="1:3">
      <c r="A10" s="3" t="s">
        <v>522</v>
      </c>
    </row>
    <row r="11" spans="1:3">
      <c r="A11" s="4" t="s">
        <v>528</v>
      </c>
      <c r="B11" s="8" t="n">
        <v>23.5</v>
      </c>
      <c r="C11" s="8" t="n">
        <v>23.1</v>
      </c>
    </row>
    <row r="12" spans="1:3">
      <c r="A12" s="4" t="s">
        <v>514</v>
      </c>
    </row>
    <row r="13" spans="1:3">
      <c r="A13" s="3" t="s">
        <v>522</v>
      </c>
    </row>
    <row r="14" spans="1:3">
      <c r="A14" s="4" t="s">
        <v>523</v>
      </c>
      <c r="B14" s="8" t="n">
        <v>526.4</v>
      </c>
      <c r="C14" s="8" t="n">
        <v>525.7</v>
      </c>
    </row>
    <row r="15" spans="1:3">
      <c r="A15" s="4" t="s">
        <v>525</v>
      </c>
      <c r="B15" s="5" t="n">
        <v>-98</v>
      </c>
      <c r="C15" s="8" t="n">
        <v>-61.3</v>
      </c>
    </row>
    <row r="16" spans="1:3">
      <c r="A16" s="4" t="s">
        <v>526</v>
      </c>
      <c r="B16" s="8" t="n">
        <v>428.4</v>
      </c>
      <c r="C16" s="8" t="n">
        <v>464.4</v>
      </c>
    </row>
    <row r="17" spans="1:3">
      <c r="A17" s="4" t="s">
        <v>513</v>
      </c>
    </row>
    <row r="18" spans="1:3">
      <c r="A18" s="3" t="s">
        <v>522</v>
      </c>
    </row>
    <row r="19" spans="1:3">
      <c r="A19" s="4" t="s">
        <v>523</v>
      </c>
      <c r="B19" s="8" t="n">
        <v>4.6</v>
      </c>
      <c r="C19" s="8" t="n">
        <v>4.6</v>
      </c>
    </row>
    <row r="20" spans="1:3">
      <c r="A20" s="4" t="s">
        <v>525</v>
      </c>
      <c r="B20" s="8" t="n">
        <v>-3.3</v>
      </c>
      <c r="C20" s="8" t="n">
        <v>-2.8</v>
      </c>
    </row>
    <row r="21" spans="1:3">
      <c r="A21" s="4" t="s">
        <v>526</v>
      </c>
      <c r="B21" s="8" t="n">
        <v>1.3</v>
      </c>
      <c r="C21" s="8" t="n">
        <v>1.8</v>
      </c>
    </row>
    <row r="22" spans="1:3">
      <c r="A22" s="4" t="s">
        <v>510</v>
      </c>
    </row>
    <row r="23" spans="1:3">
      <c r="A23" s="3" t="s">
        <v>522</v>
      </c>
    </row>
    <row r="24" spans="1:3">
      <c r="A24" s="4" t="s">
        <v>523</v>
      </c>
      <c r="B24" s="5" t="n">
        <v>3</v>
      </c>
      <c r="C24" s="5" t="n">
        <v>3</v>
      </c>
    </row>
    <row r="25" spans="1:3">
      <c r="A25" s="4" t="s">
        <v>525</v>
      </c>
      <c r="B25" s="5" t="n">
        <v>-1</v>
      </c>
      <c r="C25" s="8" t="n">
        <v>-0.8</v>
      </c>
    </row>
    <row r="26" spans="1:3">
      <c r="A26" s="4" t="s">
        <v>526</v>
      </c>
      <c r="B26" s="6" t="n">
        <v>2</v>
      </c>
      <c r="C26" s="7"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33</v>
      </c>
    </row>
    <row r="3" spans="1:4">
      <c r="A3" s="3" t="s">
        <v>179</v>
      </c>
    </row>
    <row r="4" spans="1:4">
      <c r="A4" s="4" t="s">
        <v>531</v>
      </c>
      <c r="B4" s="7" t="n">
        <v>37.3</v>
      </c>
      <c r="C4" s="7" t="n">
        <v>33.3</v>
      </c>
      <c r="D4" s="7" t="n">
        <v>1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182</v>
      </c>
    </row>
    <row r="3" spans="1:3">
      <c r="A3" s="4" t="s">
        <v>533</v>
      </c>
      <c r="B3" s="7" t="n">
        <v>49.5</v>
      </c>
      <c r="C3" s="7" t="n">
        <v>44.4</v>
      </c>
    </row>
    <row r="4" spans="1:3">
      <c r="A4" s="4" t="s">
        <v>534</v>
      </c>
      <c r="B4" s="8" t="n">
        <v>4.3</v>
      </c>
      <c r="C4" s="8" t="n">
        <v>7.1</v>
      </c>
    </row>
    <row r="5" spans="1:3">
      <c r="A5" s="4" t="s">
        <v>93</v>
      </c>
      <c r="B5" s="8" t="n">
        <v>14.5</v>
      </c>
      <c r="C5" s="8" t="n">
        <v>14.1</v>
      </c>
    </row>
    <row r="6" spans="1:3">
      <c r="A6" s="4" t="s">
        <v>535</v>
      </c>
      <c r="B6" s="7" t="n">
        <v>68.3</v>
      </c>
      <c r="C6" s="7" t="n">
        <v>65.59999999999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36</v>
      </c>
      <c r="B1" s="2" t="s">
        <v>537</v>
      </c>
      <c r="C1" s="2" t="s">
        <v>2</v>
      </c>
      <c r="D1" s="2" t="s">
        <v>32</v>
      </c>
    </row>
    <row r="2" spans="1:4">
      <c r="A2" s="3" t="s">
        <v>538</v>
      </c>
    </row>
    <row r="3" spans="1:4">
      <c r="A3" s="4" t="s">
        <v>539</v>
      </c>
      <c r="C3" s="6" t="n">
        <v>9300000</v>
      </c>
      <c r="D3" s="6" t="n">
        <v>99100000</v>
      </c>
    </row>
    <row r="4" spans="1:4">
      <c r="A4" s="4" t="s">
        <v>540</v>
      </c>
      <c r="C4" s="5" t="n">
        <v>143000000</v>
      </c>
      <c r="D4" s="5" t="n">
        <v>105000000</v>
      </c>
    </row>
    <row r="5" spans="1:4">
      <c r="A5" s="4" t="s">
        <v>541</v>
      </c>
    </row>
    <row r="6" spans="1:4">
      <c r="A6" s="3" t="s">
        <v>538</v>
      </c>
    </row>
    <row r="7" spans="1:4">
      <c r="A7" s="4" t="s">
        <v>542</v>
      </c>
      <c r="B7" s="6" t="n">
        <v>300000000</v>
      </c>
    </row>
    <row r="8" spans="1:4">
      <c r="A8" s="4" t="s">
        <v>543</v>
      </c>
      <c r="B8" s="5" t="n">
        <v>205000000</v>
      </c>
    </row>
    <row r="9" spans="1:4">
      <c r="A9" s="4" t="s">
        <v>544</v>
      </c>
      <c r="B9" s="5" t="n">
        <v>700000</v>
      </c>
    </row>
    <row r="10" spans="1:4">
      <c r="A10" s="4" t="s">
        <v>545</v>
      </c>
      <c r="B10" s="5" t="n">
        <v>300000</v>
      </c>
    </row>
    <row r="11" spans="1:4">
      <c r="A11" s="4" t="s">
        <v>539</v>
      </c>
      <c r="B11" s="6" t="n">
        <v>204000000</v>
      </c>
    </row>
    <row r="12" spans="1:4">
      <c r="A12" s="4" t="s">
        <v>546</v>
      </c>
      <c r="B12" s="4" t="s">
        <v>547</v>
      </c>
    </row>
    <row r="13" spans="1:4">
      <c r="A13" s="4" t="s">
        <v>548</v>
      </c>
      <c r="B13" s="6" t="n">
        <v>0</v>
      </c>
    </row>
    <row r="14" spans="1:4">
      <c r="A14" s="4" t="s">
        <v>540</v>
      </c>
      <c r="C14" s="6" t="n">
        <v>143000000</v>
      </c>
      <c r="D14" s="6" t="n">
        <v>105000000</v>
      </c>
    </row>
    <row r="15" spans="1:4">
      <c r="A15" s="4" t="s">
        <v>549</v>
      </c>
    </row>
    <row r="16" spans="1:4">
      <c r="A16" s="3" t="s">
        <v>538</v>
      </c>
    </row>
    <row r="17" spans="1:4">
      <c r="A17" s="4" t="s">
        <v>550</v>
      </c>
      <c r="B17" s="6"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33</v>
      </c>
    </row>
    <row r="3" spans="1:4">
      <c r="A3" s="3" t="s">
        <v>127</v>
      </c>
    </row>
    <row r="4" spans="1:4">
      <c r="A4" s="4" t="s">
        <v>99</v>
      </c>
      <c r="B4" s="7" t="n">
        <v>131.1</v>
      </c>
      <c r="C4" s="7" t="n">
        <v>20.5</v>
      </c>
      <c r="D4" s="7" t="n">
        <v>117.2</v>
      </c>
    </row>
    <row r="5" spans="1:4">
      <c r="A5" s="3" t="s">
        <v>128</v>
      </c>
    </row>
    <row r="6" spans="1:4">
      <c r="A6" s="4" t="s">
        <v>129</v>
      </c>
      <c r="B6" s="8" t="n">
        <v>54.4</v>
      </c>
      <c r="C6" s="8" t="n">
        <v>48.3</v>
      </c>
      <c r="D6" s="8" t="n">
        <v>26.8</v>
      </c>
    </row>
    <row r="7" spans="1:4">
      <c r="A7" s="4" t="s">
        <v>130</v>
      </c>
      <c r="B7" s="8" t="n">
        <v>0.2</v>
      </c>
      <c r="C7" s="8" t="n">
        <v>0.4</v>
      </c>
    </row>
    <row r="8" spans="1:4">
      <c r="A8" s="4" t="s">
        <v>131</v>
      </c>
      <c r="B8" s="8" t="n">
        <v>-0.2</v>
      </c>
      <c r="C8" s="8" t="n">
        <v>-0.3</v>
      </c>
      <c r="D8" s="8" t="n">
        <v>-0.9</v>
      </c>
    </row>
    <row r="9" spans="1:4">
      <c r="A9" s="4" t="s">
        <v>132</v>
      </c>
      <c r="B9" s="8" t="n">
        <v>27.1</v>
      </c>
      <c r="C9" s="8" t="n">
        <v>29.9</v>
      </c>
      <c r="D9" s="8" t="n">
        <v>31.6</v>
      </c>
    </row>
    <row r="10" spans="1:4">
      <c r="A10" s="4" t="s">
        <v>133</v>
      </c>
      <c r="C10" s="8" t="n">
        <v>2.4</v>
      </c>
    </row>
    <row r="11" spans="1:4">
      <c r="A11" s="4" t="s">
        <v>134</v>
      </c>
      <c r="B11" s="8" t="n">
        <v>32.3</v>
      </c>
      <c r="C11" s="8" t="n">
        <v>37.3</v>
      </c>
      <c r="D11" s="8" t="n">
        <v>33.3</v>
      </c>
    </row>
    <row r="12" spans="1:4">
      <c r="A12" s="4" t="s">
        <v>135</v>
      </c>
      <c r="C12" s="8" t="n">
        <v>1.3</v>
      </c>
    </row>
    <row r="13" spans="1:4">
      <c r="A13" s="4" t="s">
        <v>136</v>
      </c>
      <c r="B13" s="8" t="n">
        <v>-23.5</v>
      </c>
      <c r="C13" s="8" t="n">
        <v>0.8</v>
      </c>
      <c r="D13" s="8" t="n">
        <v>13.2</v>
      </c>
    </row>
    <row r="14" spans="1:4">
      <c r="A14" s="4" t="s">
        <v>55</v>
      </c>
      <c r="B14" s="8" t="n">
        <v>-0.3</v>
      </c>
      <c r="C14" s="8" t="n">
        <v>1.2</v>
      </c>
      <c r="D14" s="8" t="n">
        <v>-2.4</v>
      </c>
    </row>
    <row r="15" spans="1:4">
      <c r="A15" s="4" t="s">
        <v>137</v>
      </c>
      <c r="B15" s="8" t="n">
        <v>-60.9</v>
      </c>
      <c r="C15" s="8" t="n">
        <v>-0.8</v>
      </c>
    </row>
    <row r="16" spans="1:4">
      <c r="A16" s="4" t="s">
        <v>138</v>
      </c>
      <c r="B16" s="8" t="n">
        <v>-22.7</v>
      </c>
    </row>
    <row r="17" spans="1:4">
      <c r="A17" s="3" t="s">
        <v>139</v>
      </c>
    </row>
    <row r="18" spans="1:4">
      <c r="A18" s="4" t="s">
        <v>38</v>
      </c>
      <c r="B18" s="8" t="n">
        <v>3.3</v>
      </c>
      <c r="C18" s="8" t="n">
        <v>7.8</v>
      </c>
      <c r="D18" s="8" t="n">
        <v>-7.2</v>
      </c>
    </row>
    <row r="19" spans="1:4">
      <c r="A19" s="4" t="s">
        <v>140</v>
      </c>
      <c r="B19" s="8" t="n">
        <v>-39.2</v>
      </c>
      <c r="C19" s="8" t="n">
        <v>-39.9</v>
      </c>
      <c r="D19" s="8" t="n">
        <v>-25.9</v>
      </c>
    </row>
    <row r="20" spans="1:4">
      <c r="A20" s="4" t="s">
        <v>42</v>
      </c>
      <c r="B20" s="8" t="n">
        <v>1.1</v>
      </c>
      <c r="C20" s="5" t="n">
        <v>-4</v>
      </c>
      <c r="D20" s="8" t="n">
        <v>-0.9</v>
      </c>
    </row>
    <row r="21" spans="1:4">
      <c r="A21" s="4" t="s">
        <v>39</v>
      </c>
      <c r="B21" s="8" t="n">
        <v>7.9</v>
      </c>
      <c r="C21" s="8" t="n">
        <v>-1.2</v>
      </c>
      <c r="D21" s="8" t="n">
        <v>-14.6</v>
      </c>
    </row>
    <row r="22" spans="1:4">
      <c r="A22" s="4" t="s">
        <v>41</v>
      </c>
      <c r="C22" s="8" t="n">
        <v>3.4</v>
      </c>
      <c r="D22" s="8" t="n">
        <v>-3.7</v>
      </c>
    </row>
    <row r="23" spans="1:4">
      <c r="A23" s="4" t="s">
        <v>50</v>
      </c>
      <c r="B23" s="5" t="n">
        <v>4</v>
      </c>
      <c r="C23" s="5" t="n">
        <v>-3</v>
      </c>
    </row>
    <row r="24" spans="1:4">
      <c r="A24" s="4" t="s">
        <v>51</v>
      </c>
      <c r="B24" s="8" t="n">
        <v>1.4</v>
      </c>
      <c r="C24" s="8" t="n">
        <v>1.2</v>
      </c>
    </row>
    <row r="25" spans="1:4">
      <c r="A25" s="4" t="s">
        <v>53</v>
      </c>
      <c r="B25" s="8" t="n">
        <v>-0.1</v>
      </c>
      <c r="C25" s="8" t="n">
        <v>0.9</v>
      </c>
      <c r="D25" s="8" t="n">
        <v>-0.2</v>
      </c>
    </row>
    <row r="26" spans="1:4">
      <c r="A26" s="4" t="s">
        <v>141</v>
      </c>
      <c r="B26" s="8" t="n">
        <v>115.9</v>
      </c>
      <c r="C26" s="8" t="n">
        <v>106.2</v>
      </c>
      <c r="D26" s="8" t="n">
        <v>166.3</v>
      </c>
    </row>
    <row r="27" spans="1:4">
      <c r="A27" s="3" t="s">
        <v>142</v>
      </c>
    </row>
    <row r="28" spans="1:4">
      <c r="A28" s="4" t="s">
        <v>143</v>
      </c>
      <c r="B28" s="8" t="n">
        <v>-8.4</v>
      </c>
      <c r="C28" s="8" t="n">
        <v>-6.1</v>
      </c>
      <c r="D28" s="5" t="n">
        <v>-5</v>
      </c>
    </row>
    <row r="29" spans="1:4">
      <c r="A29" s="4" t="s">
        <v>144</v>
      </c>
      <c r="C29" s="8" t="n">
        <v>-216.1</v>
      </c>
      <c r="D29" s="5" t="n">
        <v>-37</v>
      </c>
    </row>
    <row r="30" spans="1:4">
      <c r="A30" s="4" t="s">
        <v>145</v>
      </c>
      <c r="C30" s="8" t="n">
        <v>2.6</v>
      </c>
    </row>
    <row r="31" spans="1:4">
      <c r="A31" s="4" t="s">
        <v>146</v>
      </c>
      <c r="B31" s="8" t="n">
        <v>-80.90000000000001</v>
      </c>
      <c r="C31" s="8" t="n">
        <v>-87.5</v>
      </c>
      <c r="D31" s="8" t="n">
        <v>-164.5</v>
      </c>
    </row>
    <row r="32" spans="1:4">
      <c r="A32" s="4" t="s">
        <v>147</v>
      </c>
      <c r="B32" s="8" t="n">
        <v>77.7</v>
      </c>
      <c r="C32" s="8" t="n">
        <v>160.8</v>
      </c>
      <c r="D32" s="8" t="n">
        <v>115.1</v>
      </c>
    </row>
    <row r="33" spans="1:4">
      <c r="A33" s="4" t="s">
        <v>148</v>
      </c>
      <c r="B33" s="8" t="n">
        <v>-11.6</v>
      </c>
      <c r="C33" s="8" t="n">
        <v>-146.3</v>
      </c>
      <c r="D33" s="8" t="n">
        <v>-91.40000000000001</v>
      </c>
    </row>
    <row r="34" spans="1:4">
      <c r="A34" s="3" t="s">
        <v>149</v>
      </c>
    </row>
    <row r="35" spans="1:4">
      <c r="A35" s="4" t="s">
        <v>150</v>
      </c>
      <c r="B35" s="8" t="n">
        <v>36.9</v>
      </c>
      <c r="C35" s="5" t="n">
        <v>6</v>
      </c>
      <c r="D35" s="8" t="n">
        <v>94.3</v>
      </c>
    </row>
    <row r="36" spans="1:4">
      <c r="A36" s="4" t="s">
        <v>151</v>
      </c>
      <c r="B36" s="5" t="n">
        <v>53</v>
      </c>
      <c r="C36" s="5" t="n">
        <v>204</v>
      </c>
    </row>
    <row r="37" spans="1:4">
      <c r="A37" s="4" t="s">
        <v>152</v>
      </c>
      <c r="B37" s="5" t="n">
        <v>-143</v>
      </c>
      <c r="C37" s="5" t="n">
        <v>-105</v>
      </c>
    </row>
    <row r="38" spans="1:4">
      <c r="A38" s="4" t="s">
        <v>153</v>
      </c>
      <c r="C38" s="5" t="n">
        <v>199</v>
      </c>
    </row>
    <row r="39" spans="1:4">
      <c r="A39" s="4" t="s">
        <v>154</v>
      </c>
      <c r="C39" s="5" t="n">
        <v>-200</v>
      </c>
    </row>
    <row r="40" spans="1:4">
      <c r="A40" s="4" t="s">
        <v>155</v>
      </c>
      <c r="B40" s="8" t="n">
        <v>-42.4</v>
      </c>
    </row>
    <row r="41" spans="1:4">
      <c r="A41" s="4" t="s">
        <v>156</v>
      </c>
      <c r="C41" s="8" t="n">
        <v>-0.6</v>
      </c>
    </row>
    <row r="42" spans="1:4">
      <c r="A42" s="4" t="s">
        <v>121</v>
      </c>
      <c r="C42" s="8" t="n">
        <v>-31.6</v>
      </c>
      <c r="D42" s="8" t="n">
        <v>-162.6</v>
      </c>
    </row>
    <row r="43" spans="1:4">
      <c r="A43" s="4" t="s">
        <v>157</v>
      </c>
      <c r="B43" s="8" t="n">
        <v>0.5</v>
      </c>
    </row>
    <row r="44" spans="1:4">
      <c r="A44" s="4" t="s">
        <v>158</v>
      </c>
      <c r="B44" s="5" t="n">
        <v>-95</v>
      </c>
      <c r="C44" s="8" t="n">
        <v>71.8</v>
      </c>
      <c r="D44" s="8" t="n">
        <v>-68.3</v>
      </c>
    </row>
    <row r="45" spans="1:4">
      <c r="A45" s="4" t="s">
        <v>159</v>
      </c>
      <c r="B45" s="8" t="n">
        <v>-0.8</v>
      </c>
      <c r="C45" s="8" t="n">
        <v>2.2</v>
      </c>
      <c r="D45" s="8" t="n">
        <v>-2.2</v>
      </c>
    </row>
    <row r="46" spans="1:4">
      <c r="A46" s="4" t="s">
        <v>160</v>
      </c>
      <c r="B46" s="8" t="n">
        <v>8.5</v>
      </c>
      <c r="C46" s="8" t="n">
        <v>33.9</v>
      </c>
      <c r="D46" s="8" t="n">
        <v>4.4</v>
      </c>
    </row>
    <row r="47" spans="1:4">
      <c r="A47" s="4" t="s">
        <v>161</v>
      </c>
      <c r="B47" s="8" t="n">
        <v>102.4</v>
      </c>
      <c r="C47" s="8" t="n">
        <v>68.5</v>
      </c>
      <c r="D47" s="8" t="n">
        <v>64.09999999999999</v>
      </c>
    </row>
    <row r="48" spans="1:4">
      <c r="A48" s="4" t="s">
        <v>162</v>
      </c>
      <c r="B48" s="7" t="n">
        <v>110.9</v>
      </c>
      <c r="C48" s="7" t="n">
        <v>102.4</v>
      </c>
      <c r="D48" s="7" t="n">
        <v>6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1</v>
      </c>
      <c r="B1" s="2" t="s">
        <v>2</v>
      </c>
      <c r="C1" s="2" t="s">
        <v>32</v>
      </c>
    </row>
    <row r="2" spans="1:3">
      <c r="A2" s="3" t="s">
        <v>552</v>
      </c>
    </row>
    <row r="3" spans="1:3">
      <c r="A3" s="4" t="s">
        <v>58</v>
      </c>
      <c r="B3" s="6" t="n">
        <v>10</v>
      </c>
      <c r="C3" s="6" t="n">
        <v>100</v>
      </c>
    </row>
    <row r="4" spans="1:3">
      <c r="A4" s="4" t="s">
        <v>553</v>
      </c>
      <c r="B4" s="8" t="n">
        <v>-0.7</v>
      </c>
      <c r="C4" s="8" t="n">
        <v>-0.9</v>
      </c>
    </row>
    <row r="5" spans="1:3">
      <c r="A5" s="4" t="s">
        <v>554</v>
      </c>
      <c r="B5" s="7" t="n">
        <v>9.300000000000001</v>
      </c>
      <c r="C5" s="7" t="n">
        <v>99.09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188</v>
      </c>
    </row>
    <row r="3" spans="1:3">
      <c r="A3" s="4" t="s">
        <v>556</v>
      </c>
      <c r="B3" s="6" t="n">
        <v>6</v>
      </c>
      <c r="C3" s="7" t="n">
        <v>5.9</v>
      </c>
    </row>
    <row r="4" spans="1:3">
      <c r="A4" s="4" t="s">
        <v>93</v>
      </c>
      <c r="B4" s="8" t="n">
        <v>0.3</v>
      </c>
      <c r="C4" s="8" t="n">
        <v>1.3</v>
      </c>
    </row>
    <row r="5" spans="1:3">
      <c r="A5" s="4" t="s">
        <v>557</v>
      </c>
      <c r="B5" s="7" t="n">
        <v>6.3</v>
      </c>
      <c r="C5" s="7" t="n">
        <v>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558</v>
      </c>
      <c r="B1" s="2" t="s">
        <v>559</v>
      </c>
      <c r="C1" s="2" t="s">
        <v>403</v>
      </c>
    </row>
    <row r="2" spans="1:3">
      <c r="A2" s="3" t="s">
        <v>188</v>
      </c>
    </row>
    <row r="3" spans="1:3">
      <c r="A3" s="4" t="s">
        <v>560</v>
      </c>
      <c r="B3" s="5" t="n">
        <v>2</v>
      </c>
    </row>
    <row r="4" spans="1:3">
      <c r="A4" s="4" t="s">
        <v>561</v>
      </c>
      <c r="B4" s="7" t="n">
        <v>0.1</v>
      </c>
    </row>
    <row r="5" spans="1:3">
      <c r="A5" s="4" t="s">
        <v>562</v>
      </c>
      <c r="B5" s="6" t="n">
        <v>6</v>
      </c>
      <c r="C5" s="7" t="n">
        <v>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32</v>
      </c>
      <c r="D1" s="2" t="s">
        <v>33</v>
      </c>
      <c r="E1" s="2" t="s">
        <v>34</v>
      </c>
    </row>
    <row r="2" spans="1:5">
      <c r="A2" s="3" t="s">
        <v>564</v>
      </c>
    </row>
    <row r="3" spans="1:5">
      <c r="A3" s="4" t="s">
        <v>565</v>
      </c>
      <c r="B3" s="5" t="n">
        <v>5000000</v>
      </c>
    </row>
    <row r="4" spans="1:5">
      <c r="A4" s="4" t="s">
        <v>566</v>
      </c>
      <c r="B4" s="9" t="n">
        <v>0.01</v>
      </c>
    </row>
    <row r="5" spans="1:5">
      <c r="A5" s="4" t="s">
        <v>567</v>
      </c>
      <c r="B5" s="5" t="n">
        <v>0</v>
      </c>
      <c r="C5" s="5" t="n">
        <v>0</v>
      </c>
      <c r="D5" s="5" t="n">
        <v>0</v>
      </c>
    </row>
    <row r="6" spans="1:5">
      <c r="A6" s="4" t="s">
        <v>568</v>
      </c>
      <c r="B6" s="5" t="n">
        <v>150000000</v>
      </c>
    </row>
    <row r="7" spans="1:5">
      <c r="A7" s="4" t="s">
        <v>569</v>
      </c>
      <c r="B7" s="9" t="n">
        <v>0.01</v>
      </c>
    </row>
    <row r="8" spans="1:5">
      <c r="A8" s="4" t="s">
        <v>570</v>
      </c>
      <c r="B8" s="5" t="n">
        <v>70600000</v>
      </c>
      <c r="C8" s="5" t="n">
        <v>68400000</v>
      </c>
      <c r="D8" s="5" t="n">
        <v>69100000</v>
      </c>
      <c r="E8" s="5" t="n">
        <v>68900000</v>
      </c>
    </row>
    <row r="9" spans="1:5">
      <c r="A9" s="4" t="s">
        <v>75</v>
      </c>
      <c r="B9" s="5" t="n">
        <v>70600000</v>
      </c>
      <c r="C9" s="5" t="n">
        <v>68400000</v>
      </c>
      <c r="D9" s="5" t="n">
        <v>69100000</v>
      </c>
      <c r="E9" s="5" t="n">
        <v>68900000</v>
      </c>
    </row>
    <row r="10" spans="1:5">
      <c r="A10" s="4" t="s">
        <v>571</v>
      </c>
      <c r="B10" s="6" t="n">
        <v>160700000</v>
      </c>
    </row>
    <row r="11" spans="1:5">
      <c r="A11" s="4" t="s">
        <v>572</v>
      </c>
    </row>
    <row r="12" spans="1:5">
      <c r="A12" s="3" t="s">
        <v>564</v>
      </c>
    </row>
    <row r="13" spans="1:5">
      <c r="A13" s="4" t="s">
        <v>573</v>
      </c>
      <c r="D13" s="6" t="n">
        <v>2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33</v>
      </c>
    </row>
    <row r="3" spans="1:4">
      <c r="A3" s="3" t="s">
        <v>191</v>
      </c>
    </row>
    <row r="4" spans="1:4">
      <c r="A4" s="4" t="s">
        <v>575</v>
      </c>
      <c r="B4" s="8" t="n">
        <v>68.40000000000001</v>
      </c>
      <c r="C4" s="8" t="n">
        <v>69.09999999999999</v>
      </c>
      <c r="D4" s="8" t="n">
        <v>68.90000000000001</v>
      </c>
    </row>
    <row r="5" spans="1:4">
      <c r="A5" s="4" t="s">
        <v>576</v>
      </c>
      <c r="B5" s="8" t="n">
        <v>68.40000000000001</v>
      </c>
      <c r="C5" s="8" t="n">
        <v>69.09999999999999</v>
      </c>
      <c r="D5" s="8" t="n">
        <v>68.90000000000001</v>
      </c>
    </row>
    <row r="6" spans="1:4">
      <c r="A6" s="4" t="s">
        <v>577</v>
      </c>
      <c r="B6" s="8" t="n">
        <v>2.2</v>
      </c>
      <c r="C6" s="8" t="n">
        <v>0.9</v>
      </c>
      <c r="D6" s="8" t="n">
        <v>4.7</v>
      </c>
    </row>
    <row r="7" spans="1:4">
      <c r="A7" s="4" t="s">
        <v>121</v>
      </c>
      <c r="C7" s="8" t="n">
        <v>-1.6</v>
      </c>
      <c r="D7" s="8" t="n">
        <v>-4.5</v>
      </c>
    </row>
    <row r="8" spans="1:4">
      <c r="A8" s="4" t="s">
        <v>578</v>
      </c>
      <c r="B8" s="8" t="n">
        <v>70.59999999999999</v>
      </c>
      <c r="C8" s="8" t="n">
        <v>68.40000000000001</v>
      </c>
      <c r="D8" s="8" t="n">
        <v>69.09999999999999</v>
      </c>
    </row>
    <row r="9" spans="1:4">
      <c r="A9" s="4" t="s">
        <v>579</v>
      </c>
      <c r="B9" s="8" t="n">
        <v>70.59999999999999</v>
      </c>
      <c r="C9" s="8" t="n">
        <v>68.40000000000001</v>
      </c>
      <c r="D9" s="8" t="n">
        <v>69.09999999999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32</v>
      </c>
      <c r="C2" s="2" t="s">
        <v>33</v>
      </c>
    </row>
    <row r="3" spans="1:3">
      <c r="A3" s="3" t="s">
        <v>581</v>
      </c>
    </row>
    <row r="4" spans="1:3">
      <c r="A4" s="4" t="s">
        <v>582</v>
      </c>
      <c r="B4" s="8" t="n">
        <v>1.6</v>
      </c>
      <c r="C4" s="8" t="n">
        <v>4.5</v>
      </c>
    </row>
    <row r="5" spans="1:3">
      <c r="A5" s="4" t="s">
        <v>583</v>
      </c>
      <c r="B5" s="7" t="n">
        <v>14.6</v>
      </c>
      <c r="C5" s="7" t="n">
        <v>41.2</v>
      </c>
    </row>
    <row r="6" spans="1:3">
      <c r="A6" s="4" t="s">
        <v>584</v>
      </c>
      <c r="B6" s="6" t="n">
        <v>17</v>
      </c>
      <c r="C6" s="7" t="n">
        <v>121.4</v>
      </c>
    </row>
    <row r="7" spans="1:3">
      <c r="A7" s="4" t="s">
        <v>114</v>
      </c>
    </row>
    <row r="8" spans="1:3">
      <c r="A8" s="3" t="s">
        <v>581</v>
      </c>
    </row>
    <row r="9" spans="1:3">
      <c r="A9" s="4" t="s">
        <v>582</v>
      </c>
      <c r="B9" s="8" t="n">
        <v>1.6</v>
      </c>
      <c r="C9" s="8" t="n">
        <v>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85</v>
      </c>
      <c r="B1" s="2" t="s">
        <v>77</v>
      </c>
      <c r="J1" s="2" t="s">
        <v>1</v>
      </c>
    </row>
    <row r="2" spans="1:13">
      <c r="B2" s="2" t="s">
        <v>2</v>
      </c>
      <c r="C2" s="2" t="s">
        <v>78</v>
      </c>
      <c r="D2" s="2" t="s">
        <v>4</v>
      </c>
      <c r="E2" s="2" t="s">
        <v>79</v>
      </c>
      <c r="F2" s="2" t="s">
        <v>32</v>
      </c>
      <c r="G2" s="2" t="s">
        <v>80</v>
      </c>
      <c r="H2" s="2" t="s">
        <v>81</v>
      </c>
      <c r="I2" s="2" t="s">
        <v>82</v>
      </c>
      <c r="J2" s="2" t="s">
        <v>2</v>
      </c>
      <c r="K2" s="2" t="s">
        <v>32</v>
      </c>
      <c r="L2" s="2" t="s">
        <v>33</v>
      </c>
      <c r="M2" s="2" t="s">
        <v>34</v>
      </c>
    </row>
    <row r="3" spans="1:13">
      <c r="A3" s="3" t="s">
        <v>194</v>
      </c>
    </row>
    <row r="4" spans="1:13">
      <c r="A4" s="4" t="s">
        <v>586</v>
      </c>
      <c r="J4" s="7" t="n">
        <v>6.7</v>
      </c>
      <c r="K4" s="7" t="n">
        <v>17.1</v>
      </c>
      <c r="L4" s="7" t="n">
        <v>22.4</v>
      </c>
    </row>
    <row r="5" spans="1:13">
      <c r="A5" s="4" t="s">
        <v>587</v>
      </c>
      <c r="J5" s="8" t="n">
        <v>2.2</v>
      </c>
      <c r="K5" s="8" t="n">
        <v>2.4</v>
      </c>
      <c r="L5" s="8" t="n">
        <v>3.4</v>
      </c>
    </row>
    <row r="6" spans="1:13">
      <c r="A6" s="4" t="s">
        <v>588</v>
      </c>
      <c r="J6" s="8" t="n">
        <v>8.9</v>
      </c>
      <c r="K6" s="8" t="n">
        <v>19.5</v>
      </c>
      <c r="L6" s="8" t="n">
        <v>25.8</v>
      </c>
    </row>
    <row r="7" spans="1:13">
      <c r="A7" s="4" t="s">
        <v>589</v>
      </c>
      <c r="J7" s="8" t="n">
        <v>-22.7</v>
      </c>
      <c r="K7" s="8" t="n">
        <v>1.5</v>
      </c>
      <c r="L7" s="8" t="n">
        <v>10.7</v>
      </c>
    </row>
    <row r="8" spans="1:13">
      <c r="A8" s="4" t="s">
        <v>590</v>
      </c>
      <c r="J8" s="8" t="n">
        <v>0.7</v>
      </c>
      <c r="K8" s="8" t="n">
        <v>-1.7</v>
      </c>
      <c r="L8" s="8" t="n">
        <v>-3.4</v>
      </c>
    </row>
    <row r="9" spans="1:13">
      <c r="A9" s="4" t="s">
        <v>591</v>
      </c>
      <c r="J9" s="8" t="n">
        <v>-1.4</v>
      </c>
      <c r="K9" s="8" t="n">
        <v>-1.7</v>
      </c>
      <c r="L9" s="8" t="n">
        <v>3.5</v>
      </c>
    </row>
    <row r="10" spans="1:13">
      <c r="A10" s="4" t="s">
        <v>592</v>
      </c>
      <c r="J10" s="8" t="n">
        <v>0.5</v>
      </c>
      <c r="K10" s="5" t="n">
        <v>3</v>
      </c>
      <c r="L10" s="8" t="n">
        <v>2.2</v>
      </c>
    </row>
    <row r="11" spans="1:13">
      <c r="A11" s="4" t="s">
        <v>593</v>
      </c>
      <c r="J11" s="8" t="n">
        <v>-22.9</v>
      </c>
      <c r="K11" s="8" t="n">
        <v>1.1</v>
      </c>
      <c r="L11" s="5" t="n">
        <v>13</v>
      </c>
    </row>
    <row r="12" spans="1:13">
      <c r="A12" s="4" t="s">
        <v>594</v>
      </c>
      <c r="B12" s="6" t="n">
        <v>3</v>
      </c>
      <c r="C12" s="7" t="n">
        <v>4.5</v>
      </c>
      <c r="D12" s="7" t="n">
        <v>-26.3</v>
      </c>
      <c r="E12" s="7" t="n">
        <v>4.8</v>
      </c>
      <c r="F12" s="7" t="n">
        <v>5.8</v>
      </c>
      <c r="G12" s="6" t="n">
        <v>3</v>
      </c>
      <c r="H12" s="7" t="n">
        <v>6.2</v>
      </c>
      <c r="I12" s="7" t="n">
        <v>5.6</v>
      </c>
      <c r="J12" s="6" t="n">
        <v>-14</v>
      </c>
      <c r="K12" s="7" t="n">
        <v>20.6</v>
      </c>
      <c r="L12" s="7" t="n">
        <v>38.8</v>
      </c>
      <c r="M12" s="7" t="n">
        <v>54.5</v>
      </c>
    </row>
  </sheetData>
  <mergeCells count="3">
    <mergeCell ref="A1:A2"/>
    <mergeCell ref="B1:I1"/>
    <mergeCell ref="J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5</v>
      </c>
      <c r="B1" s="2" t="s">
        <v>77</v>
      </c>
      <c r="J1" s="2" t="s">
        <v>1</v>
      </c>
    </row>
    <row r="2" spans="1:13">
      <c r="B2" s="2" t="s">
        <v>2</v>
      </c>
      <c r="C2" s="2" t="s">
        <v>78</v>
      </c>
      <c r="D2" s="2" t="s">
        <v>4</v>
      </c>
      <c r="E2" s="2" t="s">
        <v>79</v>
      </c>
      <c r="F2" s="2" t="s">
        <v>32</v>
      </c>
      <c r="G2" s="2" t="s">
        <v>80</v>
      </c>
      <c r="H2" s="2" t="s">
        <v>81</v>
      </c>
      <c r="I2" s="2" t="s">
        <v>82</v>
      </c>
      <c r="J2" s="2" t="s">
        <v>2</v>
      </c>
      <c r="K2" s="2" t="s">
        <v>32</v>
      </c>
      <c r="L2" s="2" t="s">
        <v>33</v>
      </c>
      <c r="M2" s="2" t="s">
        <v>34</v>
      </c>
    </row>
    <row r="3" spans="1:13">
      <c r="A3" s="3" t="s">
        <v>194</v>
      </c>
    </row>
    <row r="4" spans="1:13">
      <c r="A4" s="4" t="s">
        <v>596</v>
      </c>
      <c r="J4" s="7" t="n">
        <v>119.1</v>
      </c>
      <c r="K4" s="7" t="n">
        <v>43.9</v>
      </c>
      <c r="L4" s="7" t="n">
        <v>156.6</v>
      </c>
    </row>
    <row r="5" spans="1:13">
      <c r="A5" s="4" t="s">
        <v>597</v>
      </c>
      <c r="J5" s="8" t="n">
        <v>-2.2</v>
      </c>
      <c r="K5" s="5" t="n">
        <v>-3</v>
      </c>
      <c r="L5" s="8" t="n">
        <v>-0.6</v>
      </c>
    </row>
    <row r="6" spans="1:13">
      <c r="A6" s="4" t="s">
        <v>95</v>
      </c>
      <c r="B6" s="7" t="n">
        <v>16.1</v>
      </c>
      <c r="C6" s="7" t="n">
        <v>14.1</v>
      </c>
      <c r="D6" s="7" t="n">
        <v>2.4</v>
      </c>
      <c r="E6" s="7" t="n">
        <v>84.3</v>
      </c>
      <c r="F6" s="7" t="n">
        <v>17.9</v>
      </c>
      <c r="G6" s="7" t="n">
        <v>5.8</v>
      </c>
      <c r="H6" s="7" t="n">
        <v>12.3</v>
      </c>
      <c r="I6" s="7" t="n">
        <v>4.9</v>
      </c>
      <c r="J6" s="7" t="n">
        <v>116.9</v>
      </c>
      <c r="K6" s="7" t="n">
        <v>40.9</v>
      </c>
      <c r="L6" s="6" t="n">
        <v>156</v>
      </c>
      <c r="M6" s="7" t="n">
        <v>134.3</v>
      </c>
    </row>
  </sheetData>
  <mergeCells count="3">
    <mergeCell ref="A1:A2"/>
    <mergeCell ref="B1:I1"/>
    <mergeCell ref="J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8</v>
      </c>
      <c r="B1" s="2" t="s">
        <v>599</v>
      </c>
      <c r="D1" s="2" t="s">
        <v>1</v>
      </c>
    </row>
    <row r="2" spans="1:6">
      <c r="B2" s="2" t="s">
        <v>2</v>
      </c>
      <c r="C2" s="2" t="s">
        <v>4</v>
      </c>
      <c r="D2" s="2" t="s">
        <v>2</v>
      </c>
      <c r="E2" s="2" t="s">
        <v>32</v>
      </c>
      <c r="F2" s="2" t="s">
        <v>33</v>
      </c>
    </row>
    <row r="3" spans="1:6">
      <c r="A3" s="3" t="s">
        <v>194</v>
      </c>
    </row>
    <row r="4" spans="1:6">
      <c r="A4" s="4" t="s">
        <v>600</v>
      </c>
      <c r="B4" s="4" t="s">
        <v>601</v>
      </c>
      <c r="C4" s="4" t="s">
        <v>602</v>
      </c>
      <c r="D4" s="4" t="s">
        <v>603</v>
      </c>
      <c r="E4" s="4" t="s">
        <v>602</v>
      </c>
      <c r="F4" s="4" t="s">
        <v>602</v>
      </c>
    </row>
    <row r="5" spans="1:6">
      <c r="A5" s="4" t="s">
        <v>604</v>
      </c>
      <c r="D5" s="4" t="s">
        <v>605</v>
      </c>
      <c r="E5" s="4" t="s">
        <v>606</v>
      </c>
      <c r="F5" s="4" t="s">
        <v>607</v>
      </c>
    </row>
    <row r="6" spans="1:6">
      <c r="A6" s="4" t="s">
        <v>608</v>
      </c>
      <c r="D6" s="4" t="s">
        <v>609</v>
      </c>
      <c r="E6" s="4" t="s">
        <v>610</v>
      </c>
      <c r="F6" s="4" t="s">
        <v>611</v>
      </c>
    </row>
    <row r="7" spans="1:6">
      <c r="A7" s="4" t="s">
        <v>612</v>
      </c>
      <c r="D7" s="4" t="s">
        <v>613</v>
      </c>
      <c r="E7" s="4" t="s">
        <v>614</v>
      </c>
      <c r="F7" s="4" t="s">
        <v>615</v>
      </c>
    </row>
    <row r="8" spans="1:6">
      <c r="A8" s="4" t="s">
        <v>616</v>
      </c>
      <c r="F8" s="4" t="s">
        <v>617</v>
      </c>
    </row>
    <row r="9" spans="1:6">
      <c r="A9" s="4" t="s">
        <v>618</v>
      </c>
      <c r="D9" s="4" t="s">
        <v>619</v>
      </c>
      <c r="E9" s="4" t="s">
        <v>613</v>
      </c>
      <c r="F9" s="4" t="s">
        <v>620</v>
      </c>
    </row>
    <row r="10" spans="1:6">
      <c r="A10" s="4" t="s">
        <v>621</v>
      </c>
      <c r="D10" s="4" t="s">
        <v>622</v>
      </c>
      <c r="E10" s="4" t="s">
        <v>623</v>
      </c>
    </row>
    <row r="11" spans="1:6">
      <c r="A11" s="4" t="s">
        <v>592</v>
      </c>
      <c r="D11" s="4" t="s">
        <v>624</v>
      </c>
      <c r="E11" s="4" t="s">
        <v>625</v>
      </c>
      <c r="F11" s="4" t="s">
        <v>626</v>
      </c>
    </row>
    <row r="12" spans="1:6">
      <c r="A12" s="4" t="s">
        <v>627</v>
      </c>
      <c r="D12" s="4" t="s">
        <v>628</v>
      </c>
    </row>
    <row r="13" spans="1:6">
      <c r="A13" s="4" t="s">
        <v>629</v>
      </c>
      <c r="D13" s="4" t="s">
        <v>630</v>
      </c>
    </row>
    <row r="14" spans="1:6">
      <c r="A14" s="4" t="s">
        <v>631</v>
      </c>
      <c r="D14" s="4" t="s">
        <v>620</v>
      </c>
      <c r="E14" s="4" t="s">
        <v>632</v>
      </c>
      <c r="F14" s="4" t="s">
        <v>633</v>
      </c>
    </row>
    <row r="15" spans="1:6">
      <c r="A15" s="4" t="s">
        <v>634</v>
      </c>
      <c r="E15" s="4" t="s">
        <v>635</v>
      </c>
    </row>
    <row r="16" spans="1:6">
      <c r="A16" s="4" t="s">
        <v>636</v>
      </c>
      <c r="D16" s="4" t="s">
        <v>637</v>
      </c>
      <c r="E16" s="4" t="s">
        <v>615</v>
      </c>
      <c r="F16" s="4" t="s">
        <v>624</v>
      </c>
    </row>
    <row r="17" spans="1:6">
      <c r="A17" s="4" t="s">
        <v>638</v>
      </c>
      <c r="D17" s="4" t="s">
        <v>639</v>
      </c>
      <c r="E17" s="4" t="s">
        <v>640</v>
      </c>
      <c r="F17" s="4" t="s">
        <v>641</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7" t="n">
        <v>44.6</v>
      </c>
      <c r="C3" s="7" t="n">
        <v>75.5</v>
      </c>
    </row>
    <row r="4" spans="1:3">
      <c r="A4" s="4" t="s">
        <v>645</v>
      </c>
      <c r="B4" s="8" t="n">
        <v>1.1</v>
      </c>
      <c r="C4" s="8" t="n">
        <v>2.1</v>
      </c>
    </row>
    <row r="5" spans="1:3">
      <c r="A5" s="4" t="s">
        <v>646</v>
      </c>
      <c r="B5" s="8" t="n">
        <v>1.4</v>
      </c>
      <c r="C5" s="5" t="n">
        <v>3</v>
      </c>
    </row>
    <row r="6" spans="1:3">
      <c r="A6" s="4" t="s">
        <v>647</v>
      </c>
      <c r="B6" s="8" t="n">
        <v>10.7</v>
      </c>
      <c r="C6" s="8" t="n">
        <v>15.4</v>
      </c>
    </row>
    <row r="7" spans="1:3">
      <c r="A7" s="4" t="s">
        <v>648</v>
      </c>
      <c r="B7" s="5" t="n">
        <v>17</v>
      </c>
      <c r="C7" s="8" t="n">
        <v>29.9</v>
      </c>
    </row>
    <row r="8" spans="1:3">
      <c r="A8" s="4" t="s">
        <v>649</v>
      </c>
      <c r="B8" s="5" t="n">
        <v>13</v>
      </c>
      <c r="C8" s="8" t="n">
        <v>9.9</v>
      </c>
    </row>
    <row r="9" spans="1:3">
      <c r="A9" s="4" t="s">
        <v>650</v>
      </c>
      <c r="B9" s="8" t="n">
        <v>1.3</v>
      </c>
      <c r="C9" s="8" t="n">
        <v>1.4</v>
      </c>
    </row>
    <row r="10" spans="1:3">
      <c r="A10" s="4" t="s">
        <v>636</v>
      </c>
      <c r="B10" s="8" t="n">
        <v>0.9</v>
      </c>
      <c r="C10" s="8" t="n">
        <v>2.3</v>
      </c>
    </row>
    <row r="11" spans="1:3">
      <c r="A11" s="4" t="s">
        <v>651</v>
      </c>
      <c r="B11" s="5" t="n">
        <v>90</v>
      </c>
      <c r="C11" s="8" t="n">
        <v>139.5</v>
      </c>
    </row>
    <row r="12" spans="1:3">
      <c r="A12" s="4" t="s">
        <v>652</v>
      </c>
      <c r="B12" s="8" t="n">
        <v>-37.8</v>
      </c>
      <c r="C12" s="8" t="n">
        <v>-40.5</v>
      </c>
    </row>
    <row r="13" spans="1:3">
      <c r="A13" s="4" t="s">
        <v>653</v>
      </c>
      <c r="B13" s="8" t="n">
        <v>52.2</v>
      </c>
      <c r="C13" s="5" t="n">
        <v>99</v>
      </c>
    </row>
    <row r="14" spans="1:3">
      <c r="A14" s="3" t="s">
        <v>654</v>
      </c>
    </row>
    <row r="15" spans="1:3">
      <c r="A15" s="4" t="s">
        <v>436</v>
      </c>
      <c r="B15" s="8" t="n">
        <v>109.5</v>
      </c>
      <c r="C15" s="8" t="n">
        <v>177.7</v>
      </c>
    </row>
    <row r="16" spans="1:3">
      <c r="A16" s="4" t="s">
        <v>655</v>
      </c>
      <c r="B16" s="8" t="n">
        <v>109.5</v>
      </c>
      <c r="C16" s="8" t="n">
        <v>177.7</v>
      </c>
    </row>
    <row r="17" spans="1:3">
      <c r="A17" s="4" t="s">
        <v>656</v>
      </c>
      <c r="B17" s="7" t="n">
        <v>-57.3</v>
      </c>
      <c r="C17" s="7" t="n">
        <v>-7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7</v>
      </c>
      <c r="B1" s="2" t="s">
        <v>599</v>
      </c>
      <c r="D1" s="2" t="s">
        <v>1</v>
      </c>
    </row>
    <row r="2" spans="1:6">
      <c r="B2" s="2" t="s">
        <v>2</v>
      </c>
      <c r="C2" s="2" t="s">
        <v>4</v>
      </c>
      <c r="D2" s="2" t="s">
        <v>2</v>
      </c>
      <c r="E2" s="2" t="s">
        <v>32</v>
      </c>
      <c r="F2" s="2" t="s">
        <v>33</v>
      </c>
    </row>
    <row r="3" spans="1:6">
      <c r="A3" s="3" t="s">
        <v>658</v>
      </c>
    </row>
    <row r="4" spans="1:6">
      <c r="A4" s="4" t="s">
        <v>659</v>
      </c>
      <c r="B4" s="4" t="s">
        <v>601</v>
      </c>
      <c r="C4" s="4" t="s">
        <v>602</v>
      </c>
      <c r="D4" s="4" t="s">
        <v>603</v>
      </c>
      <c r="E4" s="4" t="s">
        <v>602</v>
      </c>
      <c r="F4" s="4" t="s">
        <v>602</v>
      </c>
    </row>
    <row r="5" spans="1:6">
      <c r="A5" s="4" t="s">
        <v>660</v>
      </c>
      <c r="D5" s="6" t="n">
        <v>-32000000</v>
      </c>
    </row>
    <row r="6" spans="1:6">
      <c r="A6" s="4" t="s">
        <v>661</v>
      </c>
      <c r="D6" s="5" t="n">
        <v>3300000</v>
      </c>
    </row>
    <row r="7" spans="1:6">
      <c r="A7" s="4" t="s">
        <v>662</v>
      </c>
      <c r="B7" s="6" t="n">
        <v>1000000</v>
      </c>
    </row>
    <row r="8" spans="1:6">
      <c r="A8" s="4" t="s">
        <v>663</v>
      </c>
      <c r="B8" s="5" t="n">
        <v>0</v>
      </c>
    </row>
    <row r="9" spans="1:6">
      <c r="A9" s="4" t="s">
        <v>664</v>
      </c>
      <c r="B9" s="5" t="n">
        <v>-2700000</v>
      </c>
      <c r="D9" s="5" t="n">
        <v>-2700000</v>
      </c>
      <c r="E9" s="6" t="n">
        <v>4900000</v>
      </c>
    </row>
    <row r="10" spans="1:6">
      <c r="A10" s="4" t="s">
        <v>665</v>
      </c>
      <c r="B10" s="5" t="n">
        <v>109500000</v>
      </c>
      <c r="D10" s="5" t="n">
        <v>109500000</v>
      </c>
      <c r="E10" s="5" t="n">
        <v>177700000</v>
      </c>
    </row>
    <row r="11" spans="1:6">
      <c r="A11" s="4" t="s">
        <v>666</v>
      </c>
      <c r="B11" s="5" t="n">
        <v>44600000</v>
      </c>
      <c r="D11" s="5" t="n">
        <v>44600000</v>
      </c>
      <c r="E11" s="5" t="n">
        <v>75500000</v>
      </c>
    </row>
    <row r="12" spans="1:6">
      <c r="A12" s="4" t="s">
        <v>667</v>
      </c>
      <c r="B12" s="5" t="n">
        <v>37800000</v>
      </c>
      <c r="D12" s="5" t="n">
        <v>37800000</v>
      </c>
      <c r="E12" s="6" t="n">
        <v>40500000</v>
      </c>
    </row>
    <row r="13" spans="1:6">
      <c r="A13" s="4" t="s">
        <v>668</v>
      </c>
      <c r="B13" s="5" t="n">
        <v>0</v>
      </c>
      <c r="D13" s="5" t="n">
        <v>0</v>
      </c>
    </row>
    <row r="14" spans="1:6">
      <c r="A14" s="4" t="s">
        <v>669</v>
      </c>
      <c r="D14" s="5" t="n">
        <v>0</v>
      </c>
    </row>
    <row r="15" spans="1:6">
      <c r="A15" s="4" t="s">
        <v>670</v>
      </c>
    </row>
    <row r="16" spans="1:6">
      <c r="A16" s="3" t="s">
        <v>658</v>
      </c>
    </row>
    <row r="17" spans="1:6">
      <c r="A17" s="4" t="s">
        <v>666</v>
      </c>
      <c r="B17" s="5" t="n">
        <v>8300000</v>
      </c>
      <c r="D17" s="5" t="n">
        <v>8300000</v>
      </c>
    </row>
    <row r="18" spans="1:6">
      <c r="A18" s="4" t="s">
        <v>667</v>
      </c>
      <c r="B18" s="5" t="n">
        <v>8300000</v>
      </c>
      <c r="D18" s="5" t="n">
        <v>8300000</v>
      </c>
    </row>
    <row r="19" spans="1:6">
      <c r="A19" s="4" t="s">
        <v>264</v>
      </c>
    </row>
    <row r="20" spans="1:6">
      <c r="A20" s="3" t="s">
        <v>658</v>
      </c>
    </row>
    <row r="21" spans="1:6">
      <c r="A21" s="4" t="s">
        <v>665</v>
      </c>
      <c r="B21" s="5" t="n">
        <v>66300000</v>
      </c>
      <c r="D21" s="6" t="n">
        <v>66300000</v>
      </c>
    </row>
    <row r="22" spans="1:6">
      <c r="A22" s="4" t="s">
        <v>671</v>
      </c>
    </row>
    <row r="23" spans="1:6">
      <c r="A23" s="3" t="s">
        <v>658</v>
      </c>
    </row>
    <row r="24" spans="1:6">
      <c r="A24" s="4" t="s">
        <v>660</v>
      </c>
      <c r="B24" s="6" t="n">
        <v>0</v>
      </c>
    </row>
    <row r="25" spans="1:6">
      <c r="A25" s="4" t="s">
        <v>672</v>
      </c>
    </row>
    <row r="26" spans="1:6">
      <c r="A26" s="3" t="s">
        <v>658</v>
      </c>
    </row>
    <row r="27" spans="1:6">
      <c r="A27" s="4" t="s">
        <v>673</v>
      </c>
      <c r="D27" s="5" t="n">
        <v>2013</v>
      </c>
    </row>
    <row r="28" spans="1:6">
      <c r="A28" s="4" t="s">
        <v>674</v>
      </c>
    </row>
    <row r="29" spans="1:6">
      <c r="A29" s="3" t="s">
        <v>658</v>
      </c>
    </row>
    <row r="30" spans="1:6">
      <c r="A30" s="4" t="s">
        <v>673</v>
      </c>
      <c r="D30" s="5" t="n">
        <v>2015</v>
      </c>
    </row>
    <row r="31" spans="1:6">
      <c r="A31" s="4" t="s">
        <v>675</v>
      </c>
    </row>
    <row r="32" spans="1:6">
      <c r="A32" s="3" t="s">
        <v>658</v>
      </c>
    </row>
    <row r="33" spans="1:6">
      <c r="A33" s="4" t="s">
        <v>673</v>
      </c>
      <c r="D33" s="5" t="n">
        <v>2014</v>
      </c>
    </row>
    <row r="34" spans="1:6">
      <c r="A34" s="4" t="s">
        <v>676</v>
      </c>
    </row>
    <row r="35" spans="1:6">
      <c r="A35" s="3" t="s">
        <v>658</v>
      </c>
    </row>
    <row r="36" spans="1:6">
      <c r="A36" s="4" t="s">
        <v>673</v>
      </c>
      <c r="D36" s="5" t="n">
        <v>2015</v>
      </c>
    </row>
    <row r="37" spans="1:6">
      <c r="A37" s="4" t="s">
        <v>677</v>
      </c>
    </row>
    <row r="38" spans="1:6">
      <c r="A38" s="3" t="s">
        <v>658</v>
      </c>
    </row>
    <row r="39" spans="1:6">
      <c r="A39" s="4" t="s">
        <v>673</v>
      </c>
      <c r="D39" s="5" t="n">
        <v>2014</v>
      </c>
    </row>
    <row r="40" spans="1:6">
      <c r="A40" s="4" t="s">
        <v>678</v>
      </c>
    </row>
    <row r="41" spans="1:6">
      <c r="A41" s="3" t="s">
        <v>658</v>
      </c>
    </row>
    <row r="42" spans="1:6">
      <c r="A42" s="4" t="s">
        <v>673</v>
      </c>
      <c r="D42" s="5" t="n">
        <v>2015</v>
      </c>
    </row>
    <row r="43" spans="1:6">
      <c r="A43" s="4" t="s">
        <v>679</v>
      </c>
    </row>
    <row r="44" spans="1:6">
      <c r="A44" s="3" t="s">
        <v>658</v>
      </c>
    </row>
    <row r="45" spans="1:6">
      <c r="A45" s="4" t="s">
        <v>673</v>
      </c>
      <c r="D45" s="5" t="n">
        <v>2013</v>
      </c>
    </row>
    <row r="46" spans="1:6">
      <c r="A46" s="4" t="s">
        <v>680</v>
      </c>
    </row>
    <row r="47" spans="1:6">
      <c r="A47" s="3" t="s">
        <v>658</v>
      </c>
    </row>
    <row r="48" spans="1:6">
      <c r="A48" s="4" t="s">
        <v>673</v>
      </c>
      <c r="D48" s="5" t="n">
        <v>2017</v>
      </c>
    </row>
    <row r="49" spans="1:6">
      <c r="A49" s="4" t="s">
        <v>681</v>
      </c>
    </row>
    <row r="50" spans="1:6">
      <c r="A50" s="3" t="s">
        <v>658</v>
      </c>
    </row>
    <row r="51" spans="1:6">
      <c r="A51" s="4" t="s">
        <v>673</v>
      </c>
      <c r="D51" s="5" t="n">
        <v>2014</v>
      </c>
    </row>
    <row r="52" spans="1:6">
      <c r="A52" s="4" t="s">
        <v>682</v>
      </c>
    </row>
    <row r="53" spans="1:6">
      <c r="A53" s="3" t="s">
        <v>658</v>
      </c>
    </row>
    <row r="54" spans="1:6">
      <c r="A54" s="4" t="s">
        <v>673</v>
      </c>
      <c r="D54" s="5" t="n">
        <v>2016</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402</v>
      </c>
    </row>
    <row r="3" spans="1:2">
      <c r="A3" s="4" t="s">
        <v>684</v>
      </c>
    </row>
    <row r="4" spans="1:2">
      <c r="A4" s="3" t="s">
        <v>685</v>
      </c>
    </row>
    <row r="5" spans="1:2">
      <c r="A5" s="4" t="s">
        <v>686</v>
      </c>
      <c r="B5" s="7" t="n">
        <v>112.2</v>
      </c>
    </row>
    <row r="6" spans="1:2">
      <c r="A6" s="4" t="s">
        <v>687</v>
      </c>
      <c r="B6" s="4" t="s">
        <v>23</v>
      </c>
    </row>
    <row r="7" spans="1:2">
      <c r="A7" s="4" t="s">
        <v>688</v>
      </c>
    </row>
    <row r="8" spans="1:2">
      <c r="A8" s="3" t="s">
        <v>685</v>
      </c>
    </row>
    <row r="9" spans="1:2">
      <c r="A9" s="4" t="s">
        <v>689</v>
      </c>
      <c r="B9" s="5" t="n">
        <v>2027</v>
      </c>
    </row>
    <row r="10" spans="1:2">
      <c r="A10" s="4" t="s">
        <v>690</v>
      </c>
    </row>
    <row r="11" spans="1:2">
      <c r="A11" s="3" t="s">
        <v>685</v>
      </c>
    </row>
    <row r="12" spans="1:2">
      <c r="A12" s="4" t="s">
        <v>689</v>
      </c>
      <c r="B12" s="5" t="n">
        <v>2033</v>
      </c>
    </row>
    <row r="13" spans="1:2">
      <c r="A13" s="4" t="s">
        <v>691</v>
      </c>
    </row>
    <row r="14" spans="1:2">
      <c r="A14" s="3" t="s">
        <v>685</v>
      </c>
    </row>
    <row r="15" spans="1:2">
      <c r="A15" s="4" t="s">
        <v>692</v>
      </c>
      <c r="B15" s="7" t="n">
        <v>4.7</v>
      </c>
    </row>
    <row r="16" spans="1:2">
      <c r="A16" s="4" t="s">
        <v>693</v>
      </c>
      <c r="B16" s="4" t="s">
        <v>23</v>
      </c>
    </row>
    <row r="17" spans="1:2">
      <c r="A17" s="4" t="s">
        <v>694</v>
      </c>
    </row>
    <row r="18" spans="1:2">
      <c r="A18" s="3" t="s">
        <v>685</v>
      </c>
    </row>
    <row r="19" spans="1:2">
      <c r="A19" s="4" t="s">
        <v>695</v>
      </c>
      <c r="B19" s="5" t="n">
        <v>2025</v>
      </c>
    </row>
    <row r="20" spans="1:2">
      <c r="A20" s="4" t="s">
        <v>696</v>
      </c>
    </row>
    <row r="21" spans="1:2">
      <c r="A21" s="3" t="s">
        <v>685</v>
      </c>
    </row>
    <row r="22" spans="1:2">
      <c r="A22" s="4" t="s">
        <v>695</v>
      </c>
      <c r="B22" s="5" t="n">
        <v>2032</v>
      </c>
    </row>
    <row r="23" spans="1:2">
      <c r="A23" s="4" t="s">
        <v>697</v>
      </c>
    </row>
    <row r="24" spans="1:2">
      <c r="A24" s="3" t="s">
        <v>685</v>
      </c>
    </row>
    <row r="25" spans="1:2">
      <c r="A25" s="4" t="s">
        <v>686</v>
      </c>
      <c r="B25" s="7" t="n">
        <v>209.5</v>
      </c>
    </row>
    <row r="26" spans="1:2">
      <c r="A26" s="4" t="s">
        <v>687</v>
      </c>
      <c r="B26" s="4" t="s">
        <v>26</v>
      </c>
    </row>
    <row r="27" spans="1:2">
      <c r="A27" s="4" t="s">
        <v>698</v>
      </c>
    </row>
    <row r="28" spans="1:2">
      <c r="A28" s="3" t="s">
        <v>685</v>
      </c>
    </row>
    <row r="29" spans="1:2">
      <c r="A29" s="4" t="s">
        <v>689</v>
      </c>
      <c r="B29" s="5" t="n">
        <v>2016</v>
      </c>
    </row>
    <row r="30" spans="1:2">
      <c r="A30" s="4" t="s">
        <v>699</v>
      </c>
    </row>
    <row r="31" spans="1:2">
      <c r="A31" s="3" t="s">
        <v>685</v>
      </c>
    </row>
    <row r="32" spans="1:2">
      <c r="A32" s="4" t="s">
        <v>689</v>
      </c>
      <c r="B32" s="5" t="n">
        <v>2024</v>
      </c>
    </row>
    <row r="33" spans="1:2">
      <c r="A33" s="4" t="s">
        <v>700</v>
      </c>
    </row>
    <row r="34" spans="1:2">
      <c r="A34" s="3" t="s">
        <v>685</v>
      </c>
    </row>
    <row r="35" spans="1:2">
      <c r="A35" s="4" t="s">
        <v>692</v>
      </c>
      <c r="B35" s="7" t="n">
        <v>10.6</v>
      </c>
    </row>
    <row r="36" spans="1:2">
      <c r="A36" s="4" t="s">
        <v>693</v>
      </c>
      <c r="B36" s="4" t="s">
        <v>26</v>
      </c>
    </row>
    <row r="37" spans="1:2">
      <c r="A37" s="4" t="s">
        <v>701</v>
      </c>
    </row>
    <row r="38" spans="1:2">
      <c r="A38" s="3" t="s">
        <v>685</v>
      </c>
    </row>
    <row r="39" spans="1:2">
      <c r="A39" s="4" t="s">
        <v>695</v>
      </c>
      <c r="B39" s="5" t="n">
        <v>2021</v>
      </c>
    </row>
    <row r="40" spans="1:2">
      <c r="A40" s="4" t="s">
        <v>702</v>
      </c>
    </row>
    <row r="41" spans="1:2">
      <c r="A41" s="3" t="s">
        <v>685</v>
      </c>
    </row>
    <row r="42" spans="1:2">
      <c r="A42" s="4" t="s">
        <v>695</v>
      </c>
      <c r="B42" s="5" t="n">
        <v>2031</v>
      </c>
    </row>
    <row r="43" spans="1:2">
      <c r="A43" s="4" t="s">
        <v>703</v>
      </c>
    </row>
    <row r="44" spans="1:2">
      <c r="A44" s="3" t="s">
        <v>685</v>
      </c>
    </row>
    <row r="45" spans="1:2">
      <c r="A45" s="4" t="s">
        <v>686</v>
      </c>
      <c r="B45" s="7" t="n">
        <v>14.1</v>
      </c>
    </row>
    <row r="46" spans="1:2">
      <c r="A46" s="4" t="s">
        <v>687</v>
      </c>
      <c r="B46" s="4" t="s">
        <v>23</v>
      </c>
    </row>
    <row r="47" spans="1:2">
      <c r="A47" s="4" t="s">
        <v>704</v>
      </c>
    </row>
    <row r="48" spans="1:2">
      <c r="A48" s="3" t="s">
        <v>685</v>
      </c>
    </row>
    <row r="49" spans="1:2">
      <c r="A49" s="4" t="s">
        <v>689</v>
      </c>
      <c r="B49" s="5" t="n">
        <v>2023</v>
      </c>
    </row>
    <row r="50" spans="1:2">
      <c r="A50" s="4" t="s">
        <v>705</v>
      </c>
    </row>
    <row r="51" spans="1:2">
      <c r="A51" s="3" t="s">
        <v>685</v>
      </c>
    </row>
    <row r="52" spans="1:2">
      <c r="A52" s="4" t="s">
        <v>689</v>
      </c>
      <c r="B52" s="5" t="n">
        <v>2033</v>
      </c>
    </row>
    <row r="53" spans="1:2">
      <c r="A53" s="4" t="s">
        <v>706</v>
      </c>
    </row>
    <row r="54" spans="1:2">
      <c r="A54" s="3" t="s">
        <v>685</v>
      </c>
    </row>
    <row r="55" spans="1:2">
      <c r="A55" s="4" t="s">
        <v>686</v>
      </c>
      <c r="B55" s="7" t="n">
        <v>34.7</v>
      </c>
    </row>
    <row r="56" spans="1:2">
      <c r="A56" s="4" t="s">
        <v>687</v>
      </c>
      <c r="B56" s="4" t="s">
        <v>26</v>
      </c>
    </row>
    <row r="57" spans="1:2">
      <c r="A57" s="4" t="s">
        <v>707</v>
      </c>
    </row>
    <row r="58" spans="1:2">
      <c r="A58" s="3" t="s">
        <v>685</v>
      </c>
    </row>
    <row r="59" spans="1:2">
      <c r="A59" s="4" t="s">
        <v>708</v>
      </c>
      <c r="B59" s="4" t="s">
        <v>709</v>
      </c>
    </row>
    <row r="60" spans="1:2">
      <c r="A60" s="4" t="s">
        <v>710</v>
      </c>
    </row>
    <row r="61" spans="1:2">
      <c r="A61" s="3" t="s">
        <v>685</v>
      </c>
    </row>
    <row r="62" spans="1:2">
      <c r="A62" s="4" t="s">
        <v>708</v>
      </c>
      <c r="B62" s="4" t="s">
        <v>7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33</v>
      </c>
    </row>
    <row r="3" spans="1:4">
      <c r="A3" s="3" t="s">
        <v>194</v>
      </c>
    </row>
    <row r="4" spans="1:4">
      <c r="A4" s="4" t="s">
        <v>712</v>
      </c>
      <c r="B4" s="7" t="n">
        <v>25.2</v>
      </c>
      <c r="C4" s="7" t="n">
        <v>24.2</v>
      </c>
      <c r="D4" s="7" t="n">
        <v>26.3</v>
      </c>
    </row>
    <row r="5" spans="1:4">
      <c r="A5" s="4" t="s">
        <v>713</v>
      </c>
      <c r="B5" s="8" t="n">
        <v>0.6</v>
      </c>
      <c r="C5" s="8" t="n">
        <v>0.7</v>
      </c>
      <c r="D5" s="8" t="n">
        <v>0.6</v>
      </c>
    </row>
    <row r="6" spans="1:4">
      <c r="A6" s="4" t="s">
        <v>714</v>
      </c>
      <c r="B6" s="8" t="n">
        <v>2.4</v>
      </c>
      <c r="C6" s="8" t="n">
        <v>0.7</v>
      </c>
      <c r="D6" s="8" t="n">
        <v>5.4</v>
      </c>
    </row>
    <row r="7" spans="1:4">
      <c r="A7" s="4" t="s">
        <v>715</v>
      </c>
      <c r="B7" s="8" t="n">
        <v>-3.3</v>
      </c>
      <c r="C7" s="8" t="n">
        <v>-0.4</v>
      </c>
      <c r="D7" s="8" t="n">
        <v>-8.1</v>
      </c>
    </row>
    <row r="8" spans="1:4">
      <c r="A8" s="4" t="s">
        <v>716</v>
      </c>
      <c r="B8" s="8" t="n">
        <v>24.9</v>
      </c>
      <c r="C8" s="8" t="n">
        <v>25.2</v>
      </c>
      <c r="D8" s="8" t="n">
        <v>24.2</v>
      </c>
    </row>
    <row r="9" spans="1:4">
      <c r="A9" s="4" t="s">
        <v>717</v>
      </c>
      <c r="B9" s="7" t="n">
        <v>1.5</v>
      </c>
      <c r="C9" s="7" t="n">
        <v>-0.9</v>
      </c>
      <c r="D9" s="7" t="n">
        <v>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718</v>
      </c>
      <c r="B1" s="2" t="s">
        <v>399</v>
      </c>
      <c r="C1" s="2" t="s">
        <v>1</v>
      </c>
    </row>
    <row r="2" spans="1:5">
      <c r="B2" s="2" t="s">
        <v>719</v>
      </c>
      <c r="C2" s="2" t="s">
        <v>2</v>
      </c>
      <c r="D2" s="2" t="s">
        <v>720</v>
      </c>
      <c r="E2" s="2" t="s">
        <v>721</v>
      </c>
    </row>
    <row r="3" spans="1:5">
      <c r="A3" s="3" t="s">
        <v>722</v>
      </c>
    </row>
    <row r="4" spans="1:5">
      <c r="A4" s="4" t="s">
        <v>723</v>
      </c>
      <c r="C4" s="4" t="s">
        <v>724</v>
      </c>
    </row>
    <row r="5" spans="1:5">
      <c r="A5" s="4" t="s">
        <v>725</v>
      </c>
      <c r="C5" s="6" t="n">
        <v>0</v>
      </c>
    </row>
    <row r="6" spans="1:5">
      <c r="A6" s="4" t="s">
        <v>726</v>
      </c>
    </row>
    <row r="7" spans="1:5">
      <c r="A7" s="3" t="s">
        <v>722</v>
      </c>
    </row>
    <row r="8" spans="1:5">
      <c r="A8" s="4" t="s">
        <v>727</v>
      </c>
      <c r="C8" s="4" t="s">
        <v>728</v>
      </c>
    </row>
    <row r="9" spans="1:5">
      <c r="A9" s="4" t="s">
        <v>729</v>
      </c>
    </row>
    <row r="10" spans="1:5">
      <c r="A10" s="3" t="s">
        <v>722</v>
      </c>
    </row>
    <row r="11" spans="1:5">
      <c r="A11" s="4" t="s">
        <v>730</v>
      </c>
      <c r="C11" s="4" t="s">
        <v>731</v>
      </c>
    </row>
    <row r="12" spans="1:5">
      <c r="A12" s="4" t="s">
        <v>732</v>
      </c>
    </row>
    <row r="13" spans="1:5">
      <c r="A13" s="3" t="s">
        <v>722</v>
      </c>
    </row>
    <row r="14" spans="1:5">
      <c r="A14" s="4" t="s">
        <v>730</v>
      </c>
      <c r="C14" s="4" t="s">
        <v>368</v>
      </c>
    </row>
    <row r="15" spans="1:5">
      <c r="A15" s="4" t="s">
        <v>733</v>
      </c>
    </row>
    <row r="16" spans="1:5">
      <c r="A16" s="3" t="s">
        <v>722</v>
      </c>
    </row>
    <row r="17" spans="1:5">
      <c r="A17" s="4" t="s">
        <v>727</v>
      </c>
      <c r="B17" s="4" t="s">
        <v>728</v>
      </c>
    </row>
    <row r="18" spans="1:5">
      <c r="A18" s="4" t="s">
        <v>734</v>
      </c>
      <c r="C18" s="7" t="n">
        <v>34.5</v>
      </c>
    </row>
    <row r="19" spans="1:5">
      <c r="A19" s="4" t="s">
        <v>735</v>
      </c>
      <c r="C19" s="4" t="s">
        <v>736</v>
      </c>
    </row>
    <row r="20" spans="1:5">
      <c r="A20" s="4" t="s">
        <v>737</v>
      </c>
      <c r="C20" s="7" t="n">
        <v>34.5</v>
      </c>
    </row>
    <row r="21" spans="1:5">
      <c r="A21" s="4" t="s">
        <v>738</v>
      </c>
    </row>
    <row r="22" spans="1:5">
      <c r="A22" s="3" t="s">
        <v>722</v>
      </c>
    </row>
    <row r="23" spans="1:5">
      <c r="A23" s="4" t="s">
        <v>727</v>
      </c>
      <c r="C23" s="4" t="s">
        <v>739</v>
      </c>
    </row>
    <row r="24" spans="1:5">
      <c r="A24" s="4" t="s">
        <v>740</v>
      </c>
    </row>
    <row r="25" spans="1:5">
      <c r="A25" s="3" t="s">
        <v>722</v>
      </c>
    </row>
    <row r="26" spans="1:5">
      <c r="A26" s="4" t="s">
        <v>741</v>
      </c>
      <c r="D26" s="5" t="n">
        <v>1400000</v>
      </c>
    </row>
    <row r="27" spans="1:5">
      <c r="A27" s="4" t="s">
        <v>742</v>
      </c>
    </row>
    <row r="28" spans="1:5">
      <c r="A28" s="3" t="s">
        <v>722</v>
      </c>
    </row>
    <row r="29" spans="1:5">
      <c r="A29" s="4" t="s">
        <v>743</v>
      </c>
      <c r="C29" s="5" t="n">
        <v>1300000</v>
      </c>
    </row>
    <row r="30" spans="1:5">
      <c r="A30" s="4" t="s">
        <v>744</v>
      </c>
    </row>
    <row r="31" spans="1:5">
      <c r="A31" s="3" t="s">
        <v>722</v>
      </c>
    </row>
    <row r="32" spans="1:5">
      <c r="A32" s="4" t="s">
        <v>743</v>
      </c>
      <c r="C32" s="5" t="n">
        <v>6500000</v>
      </c>
    </row>
    <row r="33" spans="1:5">
      <c r="A33" s="4" t="s">
        <v>745</v>
      </c>
    </row>
    <row r="34" spans="1:5">
      <c r="A34" s="3" t="s">
        <v>722</v>
      </c>
    </row>
    <row r="35" spans="1:5">
      <c r="A35" s="4" t="s">
        <v>741</v>
      </c>
      <c r="E35" s="5" t="n">
        <v>2000000</v>
      </c>
    </row>
    <row r="36" spans="1:5">
      <c r="A36" s="4" t="s">
        <v>746</v>
      </c>
      <c r="C36" s="5" t="n">
        <v>700000</v>
      </c>
    </row>
    <row r="37" spans="1:5">
      <c r="A37" s="4" t="s">
        <v>737</v>
      </c>
      <c r="C37" s="7" t="n">
        <v>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33</v>
      </c>
    </row>
    <row r="3" spans="1:4">
      <c r="A3" s="3" t="s">
        <v>197</v>
      </c>
    </row>
    <row r="4" spans="1:4">
      <c r="A4" s="4" t="s">
        <v>748</v>
      </c>
      <c r="B4" s="5" t="n">
        <v>8</v>
      </c>
      <c r="C4" s="8" t="n">
        <v>8.199999999999999</v>
      </c>
      <c r="D4" s="8" t="n">
        <v>12.5</v>
      </c>
    </row>
    <row r="5" spans="1:4">
      <c r="A5" s="4" t="s">
        <v>749</v>
      </c>
      <c r="B5" s="5" t="n">
        <v>0</v>
      </c>
      <c r="C5" s="5" t="n">
        <v>0</v>
      </c>
      <c r="D5" s="5" t="n">
        <v>0</v>
      </c>
    </row>
    <row r="6" spans="1:4">
      <c r="A6" s="4" t="s">
        <v>750</v>
      </c>
      <c r="B6" s="8" t="n">
        <v>-1.6</v>
      </c>
      <c r="C6" s="8" t="n">
        <v>-0.1</v>
      </c>
      <c r="D6" s="8" t="n">
        <v>-4.3</v>
      </c>
    </row>
    <row r="7" spans="1:4">
      <c r="A7" s="4" t="s">
        <v>751</v>
      </c>
      <c r="B7" s="8" t="n">
        <v>-0.1</v>
      </c>
      <c r="C7" s="8" t="n">
        <v>-0.1</v>
      </c>
      <c r="D7" s="5" t="n">
        <v>0</v>
      </c>
    </row>
    <row r="8" spans="1:4">
      <c r="A8" s="4" t="s">
        <v>752</v>
      </c>
      <c r="B8" s="8" t="n">
        <v>6.3</v>
      </c>
      <c r="C8" s="5" t="n">
        <v>8</v>
      </c>
      <c r="D8" s="8" t="n">
        <v>8.199999999999999</v>
      </c>
    </row>
    <row r="9" spans="1:4">
      <c r="A9" s="4" t="s">
        <v>753</v>
      </c>
      <c r="B9" s="8" t="n">
        <v>6.3</v>
      </c>
      <c r="C9" s="8" t="n">
        <v>7.5</v>
      </c>
      <c r="D9" s="8" t="n">
        <v>6.7</v>
      </c>
    </row>
    <row r="10" spans="1:4">
      <c r="A10" s="4" t="s">
        <v>754</v>
      </c>
      <c r="B10" s="8" t="n">
        <v>6.3</v>
      </c>
      <c r="C10" s="5" t="n">
        <v>8</v>
      </c>
      <c r="D10" s="8" t="n">
        <v>8.199999999999999</v>
      </c>
    </row>
    <row r="11" spans="1:4">
      <c r="A11" s="4" t="s">
        <v>755</v>
      </c>
      <c r="B11" s="9" t="n">
        <v>24.67</v>
      </c>
      <c r="C11" s="9" t="n">
        <v>24.52</v>
      </c>
      <c r="D11" s="9" t="n">
        <v>23.49</v>
      </c>
    </row>
    <row r="12" spans="1:4">
      <c r="A12" s="4" t="s">
        <v>756</v>
      </c>
      <c r="B12" s="5" t="n">
        <v>0</v>
      </c>
      <c r="C12" s="5" t="n">
        <v>0</v>
      </c>
      <c r="D12" s="5" t="n">
        <v>0</v>
      </c>
    </row>
    <row r="13" spans="1:4">
      <c r="A13" s="4" t="s">
        <v>757</v>
      </c>
      <c r="B13" s="11" t="n">
        <v>25.34</v>
      </c>
      <c r="C13" s="11" t="n">
        <v>14.81</v>
      </c>
      <c r="D13" s="11" t="n">
        <v>21.51</v>
      </c>
    </row>
    <row r="14" spans="1:4">
      <c r="A14" s="4" t="s">
        <v>758</v>
      </c>
      <c r="B14" s="5" t="n">
        <v>26</v>
      </c>
      <c r="C14" s="11" t="n">
        <v>26.55</v>
      </c>
      <c r="D14" s="5" t="n">
        <v>0</v>
      </c>
    </row>
    <row r="15" spans="1:4">
      <c r="A15" s="4" t="s">
        <v>759</v>
      </c>
      <c r="B15" s="11" t="n">
        <v>24.5</v>
      </c>
      <c r="C15" s="11" t="n">
        <v>24.67</v>
      </c>
      <c r="D15" s="11" t="n">
        <v>24.52</v>
      </c>
    </row>
    <row r="16" spans="1:4">
      <c r="A16" s="4" t="s">
        <v>760</v>
      </c>
      <c r="B16" s="11" t="n">
        <v>24.5</v>
      </c>
      <c r="C16" s="11" t="n">
        <v>24.55</v>
      </c>
      <c r="D16" s="11" t="n">
        <v>24.04</v>
      </c>
    </row>
    <row r="17" spans="1:4">
      <c r="A17" s="4" t="s">
        <v>761</v>
      </c>
      <c r="B17" s="9" t="n">
        <v>24.5</v>
      </c>
      <c r="C17" s="9" t="n">
        <v>24.67</v>
      </c>
      <c r="D17" s="9" t="n">
        <v>24.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1</v>
      </c>
    </row>
    <row r="2" spans="1:2">
      <c r="B2" s="2" t="s">
        <v>763</v>
      </c>
    </row>
    <row r="3" spans="1:2">
      <c r="A3" s="3" t="s">
        <v>722</v>
      </c>
    </row>
    <row r="4" spans="1:2">
      <c r="A4" s="4" t="s">
        <v>764</v>
      </c>
      <c r="B4" s="8" t="n">
        <v>6.3</v>
      </c>
    </row>
    <row r="5" spans="1:2">
      <c r="A5" s="4" t="s">
        <v>765</v>
      </c>
      <c r="B5" s="4" t="s">
        <v>766</v>
      </c>
    </row>
    <row r="6" spans="1:2">
      <c r="A6" s="4" t="s">
        <v>767</v>
      </c>
      <c r="B6" s="9" t="n">
        <v>24.5</v>
      </c>
    </row>
    <row r="7" spans="1:2">
      <c r="A7" s="4" t="s">
        <v>768</v>
      </c>
      <c r="B7" s="8" t="n">
        <v>6.3</v>
      </c>
    </row>
    <row r="8" spans="1:2">
      <c r="A8" s="4" t="s">
        <v>769</v>
      </c>
      <c r="B8" s="9" t="n">
        <v>24.5</v>
      </c>
    </row>
    <row r="9" spans="1:2">
      <c r="A9" s="4" t="s">
        <v>770</v>
      </c>
    </row>
    <row r="10" spans="1:2">
      <c r="A10" s="3" t="s">
        <v>722</v>
      </c>
    </row>
    <row r="11" spans="1:2">
      <c r="A11" s="4" t="s">
        <v>771</v>
      </c>
      <c r="B11" s="11" t="n">
        <v>14.88</v>
      </c>
    </row>
    <row r="12" spans="1:2">
      <c r="A12" s="4" t="s">
        <v>772</v>
      </c>
      <c r="B12" s="9" t="n">
        <v>19.47</v>
      </c>
    </row>
    <row r="13" spans="1:2">
      <c r="A13" s="4" t="s">
        <v>764</v>
      </c>
      <c r="B13" s="8" t="n">
        <v>1.6</v>
      </c>
    </row>
    <row r="14" spans="1:2">
      <c r="A14" s="4" t="s">
        <v>765</v>
      </c>
      <c r="B14" s="4" t="s">
        <v>773</v>
      </c>
    </row>
    <row r="15" spans="1:2">
      <c r="A15" s="4" t="s">
        <v>767</v>
      </c>
      <c r="B15" s="9" t="n">
        <v>18.5</v>
      </c>
    </row>
    <row r="16" spans="1:2">
      <c r="A16" s="4" t="s">
        <v>768</v>
      </c>
      <c r="B16" s="8" t="n">
        <v>1.6</v>
      </c>
    </row>
    <row r="17" spans="1:2">
      <c r="A17" s="4" t="s">
        <v>769</v>
      </c>
      <c r="B17" s="9" t="n">
        <v>18.5</v>
      </c>
    </row>
    <row r="18" spans="1:2">
      <c r="A18" s="4" t="s">
        <v>774</v>
      </c>
    </row>
    <row r="19" spans="1:2">
      <c r="A19" s="3" t="s">
        <v>722</v>
      </c>
    </row>
    <row r="20" spans="1:2">
      <c r="A20" s="4" t="s">
        <v>771</v>
      </c>
      <c r="B20" s="11" t="n">
        <v>21.29</v>
      </c>
    </row>
    <row r="21" spans="1:2">
      <c r="A21" s="4" t="s">
        <v>772</v>
      </c>
      <c r="B21" s="9" t="n">
        <v>26.02</v>
      </c>
    </row>
    <row r="22" spans="1:2">
      <c r="A22" s="4" t="s">
        <v>764</v>
      </c>
      <c r="B22" s="5" t="n">
        <v>1</v>
      </c>
    </row>
    <row r="23" spans="1:2">
      <c r="A23" s="4" t="s">
        <v>765</v>
      </c>
      <c r="B23" s="4" t="s">
        <v>775</v>
      </c>
    </row>
    <row r="24" spans="1:2">
      <c r="A24" s="4" t="s">
        <v>767</v>
      </c>
      <c r="B24" s="9" t="n">
        <v>23.55</v>
      </c>
    </row>
    <row r="25" spans="1:2">
      <c r="A25" s="4" t="s">
        <v>768</v>
      </c>
      <c r="B25" s="5" t="n">
        <v>1</v>
      </c>
    </row>
    <row r="26" spans="1:2">
      <c r="A26" s="4" t="s">
        <v>769</v>
      </c>
      <c r="B26" s="9" t="n">
        <v>23.55</v>
      </c>
    </row>
    <row r="27" spans="1:2">
      <c r="A27" s="4" t="s">
        <v>776</v>
      </c>
    </row>
    <row r="28" spans="1:2">
      <c r="A28" s="3" t="s">
        <v>722</v>
      </c>
    </row>
    <row r="29" spans="1:2">
      <c r="A29" s="4" t="s">
        <v>771</v>
      </c>
      <c r="B29" s="11" t="n">
        <v>26.49</v>
      </c>
    </row>
    <row r="30" spans="1:2">
      <c r="A30" s="4" t="s">
        <v>772</v>
      </c>
      <c r="B30" s="9" t="n">
        <v>26.49</v>
      </c>
    </row>
    <row r="31" spans="1:2">
      <c r="A31" s="4" t="s">
        <v>764</v>
      </c>
      <c r="B31" s="8" t="n">
        <v>1.6</v>
      </c>
    </row>
    <row r="32" spans="1:2">
      <c r="A32" s="4" t="s">
        <v>765</v>
      </c>
      <c r="B32" s="4" t="s">
        <v>777</v>
      </c>
    </row>
    <row r="33" spans="1:2">
      <c r="A33" s="4" t="s">
        <v>767</v>
      </c>
      <c r="B33" s="9" t="n">
        <v>26.49</v>
      </c>
    </row>
    <row r="34" spans="1:2">
      <c r="A34" s="4" t="s">
        <v>768</v>
      </c>
      <c r="B34" s="8" t="n">
        <v>1.6</v>
      </c>
    </row>
    <row r="35" spans="1:2">
      <c r="A35" s="4" t="s">
        <v>769</v>
      </c>
      <c r="B35" s="9" t="n">
        <v>26.49</v>
      </c>
    </row>
    <row r="36" spans="1:2">
      <c r="A36" s="4" t="s">
        <v>778</v>
      </c>
    </row>
    <row r="37" spans="1:2">
      <c r="A37" s="3" t="s">
        <v>722</v>
      </c>
    </row>
    <row r="38" spans="1:2">
      <c r="A38" s="4" t="s">
        <v>771</v>
      </c>
      <c r="B38" s="11" t="n">
        <v>27.07</v>
      </c>
    </row>
    <row r="39" spans="1:2">
      <c r="A39" s="4" t="s">
        <v>772</v>
      </c>
      <c r="B39" s="9" t="n">
        <v>37.73</v>
      </c>
    </row>
    <row r="40" spans="1:2">
      <c r="A40" s="4" t="s">
        <v>764</v>
      </c>
      <c r="B40" s="8" t="n">
        <v>2.1</v>
      </c>
    </row>
    <row r="41" spans="1:2">
      <c r="A41" s="4" t="s">
        <v>765</v>
      </c>
      <c r="B41" s="4" t="s">
        <v>779</v>
      </c>
    </row>
    <row r="42" spans="1:2">
      <c r="A42" s="4" t="s">
        <v>767</v>
      </c>
      <c r="B42" s="9" t="n">
        <v>27.94</v>
      </c>
    </row>
    <row r="43" spans="1:2">
      <c r="A43" s="4" t="s">
        <v>768</v>
      </c>
      <c r="B43" s="8" t="n">
        <v>2.1</v>
      </c>
    </row>
    <row r="44" spans="1:2">
      <c r="A44" s="4" t="s">
        <v>769</v>
      </c>
      <c r="B44" s="9" t="n">
        <v>27.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3" t="s">
        <v>722</v>
      </c>
    </row>
    <row r="4" spans="1:3">
      <c r="A4" s="4" t="s">
        <v>781</v>
      </c>
      <c r="B4" s="5" t="n">
        <v>2</v>
      </c>
      <c r="C4" s="8" t="n">
        <v>1.4</v>
      </c>
    </row>
    <row r="5" spans="1:3">
      <c r="A5" s="4" t="s">
        <v>782</v>
      </c>
      <c r="B5" s="8" t="n">
        <v>1.1</v>
      </c>
      <c r="C5" s="8" t="n">
        <v>1.1</v>
      </c>
    </row>
    <row r="6" spans="1:3">
      <c r="A6" s="4" t="s">
        <v>783</v>
      </c>
      <c r="B6" s="8" t="n">
        <v>-0.7</v>
      </c>
      <c r="C6" s="8" t="n">
        <v>-0.4</v>
      </c>
    </row>
    <row r="7" spans="1:3">
      <c r="A7" s="4" t="s">
        <v>784</v>
      </c>
      <c r="B7" s="8" t="n">
        <v>-0.2</v>
      </c>
      <c r="C7" s="8" t="n">
        <v>-0.1</v>
      </c>
    </row>
    <row r="8" spans="1:3">
      <c r="A8" s="4" t="s">
        <v>785</v>
      </c>
      <c r="B8" s="8" t="n">
        <v>2.2</v>
      </c>
      <c r="C8" s="5" t="n">
        <v>2</v>
      </c>
    </row>
    <row r="9" spans="1:3">
      <c r="A9" s="4" t="s">
        <v>786</v>
      </c>
      <c r="B9" s="9" t="n">
        <v>33.02</v>
      </c>
      <c r="C9" s="9" t="n">
        <v>38.76</v>
      </c>
    </row>
    <row r="10" spans="1:3">
      <c r="A10" s="4" t="s">
        <v>787</v>
      </c>
      <c r="B10" s="11" t="n">
        <v>32.67</v>
      </c>
      <c r="C10" s="11" t="n">
        <v>21.47</v>
      </c>
    </row>
    <row r="11" spans="1:3">
      <c r="A11" s="4" t="s">
        <v>788</v>
      </c>
      <c r="B11" s="11" t="n">
        <v>30.33</v>
      </c>
      <c r="C11" s="11" t="n">
        <v>22.2</v>
      </c>
    </row>
    <row r="12" spans="1:3">
      <c r="A12" s="4" t="s">
        <v>789</v>
      </c>
      <c r="B12" s="11" t="n">
        <v>28.46</v>
      </c>
      <c r="C12" s="5" t="n">
        <v>33</v>
      </c>
    </row>
    <row r="13" spans="1:3">
      <c r="A13" s="4" t="s">
        <v>790</v>
      </c>
      <c r="B13" s="9" t="n">
        <v>31.16</v>
      </c>
      <c r="C13" s="9" t="n">
        <v>33.0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33</v>
      </c>
    </row>
    <row r="3" spans="1:4">
      <c r="A3" s="3" t="s">
        <v>792</v>
      </c>
    </row>
    <row r="4" spans="1:4">
      <c r="A4" s="4" t="s">
        <v>793</v>
      </c>
      <c r="B4" s="7" t="n">
        <v>27.1</v>
      </c>
      <c r="C4" s="7" t="n">
        <v>29.9</v>
      </c>
      <c r="D4" s="7" t="n">
        <v>31.6</v>
      </c>
    </row>
    <row r="5" spans="1:4">
      <c r="A5" s="4" t="s">
        <v>794</v>
      </c>
    </row>
    <row r="6" spans="1:4">
      <c r="A6" s="3" t="s">
        <v>792</v>
      </c>
    </row>
    <row r="7" spans="1:4">
      <c r="A7" s="4" t="s">
        <v>793</v>
      </c>
      <c r="B7" s="8" t="n">
        <v>0.7</v>
      </c>
      <c r="C7" s="8" t="n">
        <v>0.9</v>
      </c>
      <c r="D7" s="8" t="n">
        <v>0.9</v>
      </c>
    </row>
    <row r="8" spans="1:4">
      <c r="A8" s="4" t="s">
        <v>795</v>
      </c>
    </row>
    <row r="9" spans="1:4">
      <c r="A9" s="3" t="s">
        <v>792</v>
      </c>
    </row>
    <row r="10" spans="1:4">
      <c r="A10" s="4" t="s">
        <v>793</v>
      </c>
      <c r="B10" s="8" t="n">
        <v>0.2</v>
      </c>
      <c r="C10" s="8" t="n">
        <v>0.3</v>
      </c>
      <c r="D10" s="8" t="n">
        <v>0.4</v>
      </c>
    </row>
    <row r="11" spans="1:4">
      <c r="A11" s="4" t="s">
        <v>796</v>
      </c>
    </row>
    <row r="12" spans="1:4">
      <c r="A12" s="3" t="s">
        <v>792</v>
      </c>
    </row>
    <row r="13" spans="1:4">
      <c r="A13" s="4" t="s">
        <v>793</v>
      </c>
      <c r="B13" s="8" t="n">
        <v>4.3</v>
      </c>
      <c r="C13" s="8" t="n">
        <v>5.8</v>
      </c>
      <c r="D13" s="8" t="n">
        <v>5.4</v>
      </c>
    </row>
    <row r="14" spans="1:4">
      <c r="A14" s="4" t="s">
        <v>797</v>
      </c>
    </row>
    <row r="15" spans="1:4">
      <c r="A15" s="3" t="s">
        <v>792</v>
      </c>
    </row>
    <row r="16" spans="1:4">
      <c r="A16" s="4" t="s">
        <v>793</v>
      </c>
      <c r="B16" s="7" t="n">
        <v>21.9</v>
      </c>
      <c r="C16" s="7" t="n">
        <v>22.9</v>
      </c>
      <c r="D16" s="7" t="n">
        <v>2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402</v>
      </c>
    </row>
    <row r="2" spans="1:2">
      <c r="A2" s="3" t="s">
        <v>722</v>
      </c>
    </row>
    <row r="3" spans="1:2">
      <c r="A3" s="4" t="s">
        <v>737</v>
      </c>
      <c r="B3" s="7" t="n">
        <v>34.5</v>
      </c>
    </row>
    <row r="4" spans="1:2">
      <c r="A4" s="4" t="s">
        <v>799</v>
      </c>
      <c r="B4" s="8" t="n">
        <v>81.59999999999999</v>
      </c>
    </row>
    <row r="5" spans="1:2">
      <c r="A5" s="4" t="s">
        <v>800</v>
      </c>
      <c r="B5" s="8" t="n">
        <v>81.59999999999999</v>
      </c>
    </row>
    <row r="6" spans="1:2">
      <c r="A6" s="4" t="s">
        <v>801</v>
      </c>
      <c r="B6" s="6" t="n">
        <v>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33</v>
      </c>
    </row>
    <row r="3" spans="1:4">
      <c r="A3" s="3" t="s">
        <v>197</v>
      </c>
    </row>
    <row r="4" spans="1:4">
      <c r="A4" s="4" t="s">
        <v>803</v>
      </c>
      <c r="B4" s="6" t="n">
        <v>17</v>
      </c>
      <c r="C4" s="7" t="n">
        <v>0.9</v>
      </c>
      <c r="D4" s="7" t="n">
        <v>86.09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33</v>
      </c>
    </row>
    <row r="3" spans="1:4">
      <c r="A3" s="3" t="s">
        <v>197</v>
      </c>
    </row>
    <row r="4" spans="1:4">
      <c r="A4" s="4" t="s">
        <v>805</v>
      </c>
      <c r="B4" s="8" t="n">
        <v>0.1</v>
      </c>
      <c r="C4" s="8" t="n">
        <v>0.5</v>
      </c>
      <c r="D4" s="8" t="n">
        <v>0.2</v>
      </c>
    </row>
    <row r="5" spans="1:4">
      <c r="A5" s="4" t="s">
        <v>806</v>
      </c>
      <c r="B5" s="7" t="n">
        <v>0.1</v>
      </c>
      <c r="C5" s="7" t="n">
        <v>2.3</v>
      </c>
      <c r="D5" s="7" t="n">
        <v>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33</v>
      </c>
    </row>
    <row r="3" spans="1:4">
      <c r="A3" s="3" t="s">
        <v>722</v>
      </c>
    </row>
    <row r="4" spans="1:4">
      <c r="A4" s="4" t="s">
        <v>808</v>
      </c>
      <c r="B4" s="4" t="s">
        <v>809</v>
      </c>
      <c r="C4" s="4" t="s">
        <v>615</v>
      </c>
      <c r="D4" s="4" t="s">
        <v>810</v>
      </c>
    </row>
    <row r="5" spans="1:4">
      <c r="A5" s="4" t="s">
        <v>811</v>
      </c>
      <c r="B5" s="4" t="s">
        <v>812</v>
      </c>
      <c r="C5" s="4" t="s">
        <v>812</v>
      </c>
      <c r="D5" s="4" t="s">
        <v>812</v>
      </c>
    </row>
    <row r="6" spans="1:4">
      <c r="A6" s="4" t="s">
        <v>813</v>
      </c>
      <c r="B6" s="4" t="s">
        <v>814</v>
      </c>
      <c r="C6" s="4" t="s">
        <v>814</v>
      </c>
      <c r="D6" s="4" t="s">
        <v>814</v>
      </c>
    </row>
    <row r="7" spans="1:4">
      <c r="A7" s="4" t="s">
        <v>815</v>
      </c>
      <c r="B7" s="4" t="s">
        <v>816</v>
      </c>
      <c r="C7" s="4" t="s">
        <v>817</v>
      </c>
      <c r="D7" s="4" t="s">
        <v>8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4" t="s">
        <v>820</v>
      </c>
    </row>
    <row r="3" spans="1:3">
      <c r="A3" s="3" t="s">
        <v>821</v>
      </c>
    </row>
    <row r="4" spans="1:3">
      <c r="A4" s="4" t="s">
        <v>822</v>
      </c>
      <c r="B4" s="7" t="n">
        <v>8.5</v>
      </c>
      <c r="C4" s="7" t="n">
        <v>8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3</v>
      </c>
      <c r="C1" s="2" t="s">
        <v>2</v>
      </c>
      <c r="D1" s="2" t="s">
        <v>32</v>
      </c>
    </row>
    <row r="2" spans="1:4">
      <c r="A2" s="3" t="s">
        <v>821</v>
      </c>
    </row>
    <row r="3" spans="1:4">
      <c r="A3" s="4" t="s">
        <v>824</v>
      </c>
      <c r="C3" s="7" t="n">
        <v>101.2</v>
      </c>
      <c r="D3" s="7" t="n">
        <v>-24.8</v>
      </c>
    </row>
    <row r="4" spans="1:4">
      <c r="A4" s="4" t="s">
        <v>825</v>
      </c>
    </row>
    <row r="5" spans="1:4">
      <c r="A5" s="3" t="s">
        <v>821</v>
      </c>
    </row>
    <row r="6" spans="1:4">
      <c r="A6" s="4" t="s">
        <v>826</v>
      </c>
      <c r="B6" s="4" t="s">
        <v>827</v>
      </c>
      <c r="C6" s="8" t="n">
        <v>12.5</v>
      </c>
      <c r="D6" s="8" t="n">
        <v>7.4</v>
      </c>
    </row>
    <row r="7" spans="1:4">
      <c r="A7" s="4" t="s">
        <v>467</v>
      </c>
    </row>
    <row r="8" spans="1:4">
      <c r="A8" s="3" t="s">
        <v>821</v>
      </c>
    </row>
    <row r="9" spans="1:4">
      <c r="A9" s="4" t="s">
        <v>826</v>
      </c>
      <c r="C9" s="8" t="n">
        <v>53.3</v>
      </c>
      <c r="D9" s="8" t="n">
        <v>50.4</v>
      </c>
    </row>
    <row r="10" spans="1:4">
      <c r="A10" s="4" t="s">
        <v>468</v>
      </c>
    </row>
    <row r="11" spans="1:4">
      <c r="A11" s="3" t="s">
        <v>821</v>
      </c>
    </row>
    <row r="12" spans="1:4">
      <c r="A12" s="4" t="s">
        <v>826</v>
      </c>
      <c r="C12" s="8" t="n">
        <v>29.2</v>
      </c>
      <c r="D12" s="8" t="n">
        <v>36.9</v>
      </c>
    </row>
    <row r="13" spans="1:4">
      <c r="A13" s="4" t="s">
        <v>469</v>
      </c>
    </row>
    <row r="14" spans="1:4">
      <c r="A14" s="3" t="s">
        <v>821</v>
      </c>
    </row>
    <row r="15" spans="1:4">
      <c r="A15" s="4" t="s">
        <v>826</v>
      </c>
      <c r="C15" s="8" t="n">
        <v>12.4</v>
      </c>
      <c r="D15" s="8" t="n">
        <v>13.8</v>
      </c>
    </row>
    <row r="16" spans="1:4">
      <c r="A16" s="4" t="s">
        <v>470</v>
      </c>
    </row>
    <row r="17" spans="1:4">
      <c r="A17" s="3" t="s">
        <v>821</v>
      </c>
    </row>
    <row r="18" spans="1:4">
      <c r="A18" s="4" t="s">
        <v>826</v>
      </c>
      <c r="C18" s="8" t="n">
        <v>8.300000000000001</v>
      </c>
      <c r="D18" s="8" t="n">
        <v>7.2</v>
      </c>
    </row>
    <row r="19" spans="1:4">
      <c r="A19" s="4" t="s">
        <v>828</v>
      </c>
    </row>
    <row r="20" spans="1:4">
      <c r="A20" s="3" t="s">
        <v>821</v>
      </c>
    </row>
    <row r="21" spans="1:4">
      <c r="A21" s="4" t="s">
        <v>829</v>
      </c>
      <c r="C21" s="8" t="n">
        <v>-14.5</v>
      </c>
      <c r="D21" s="8" t="n">
        <v>-140.5</v>
      </c>
    </row>
    <row r="22" spans="1:4">
      <c r="A22" s="4" t="s">
        <v>830</v>
      </c>
    </row>
    <row r="23" spans="1:4">
      <c r="A23" s="3" t="s">
        <v>821</v>
      </c>
    </row>
    <row r="24" spans="1:4">
      <c r="A24" s="4" t="s">
        <v>824</v>
      </c>
      <c r="C24" s="8" t="n">
        <v>15.3</v>
      </c>
      <c r="D24" s="8" t="n">
        <v>7.4</v>
      </c>
    </row>
    <row r="25" spans="1:4">
      <c r="A25" s="4" t="s">
        <v>831</v>
      </c>
    </row>
    <row r="26" spans="1:4">
      <c r="A26" s="3" t="s">
        <v>821</v>
      </c>
    </row>
    <row r="27" spans="1:4">
      <c r="A27" s="4" t="s">
        <v>826</v>
      </c>
      <c r="B27" s="4" t="s">
        <v>827</v>
      </c>
      <c r="C27" s="8" t="n">
        <v>12.5</v>
      </c>
      <c r="D27" s="8" t="n">
        <v>7.4</v>
      </c>
    </row>
    <row r="28" spans="1:4">
      <c r="A28" s="4" t="s">
        <v>832</v>
      </c>
    </row>
    <row r="29" spans="1:4">
      <c r="A29" s="3" t="s">
        <v>821</v>
      </c>
    </row>
    <row r="30" spans="1:4">
      <c r="A30" s="4" t="s">
        <v>826</v>
      </c>
      <c r="C30" s="8" t="n">
        <v>2.8</v>
      </c>
    </row>
    <row r="31" spans="1:4">
      <c r="A31" s="4" t="s">
        <v>833</v>
      </c>
    </row>
    <row r="32" spans="1:4">
      <c r="A32" s="3" t="s">
        <v>821</v>
      </c>
    </row>
    <row r="33" spans="1:4">
      <c r="A33" s="4" t="s">
        <v>824</v>
      </c>
      <c r="C33" s="8" t="n">
        <v>100.4</v>
      </c>
      <c r="D33" s="8" t="n">
        <v>108.3</v>
      </c>
    </row>
    <row r="34" spans="1:4">
      <c r="A34" s="4" t="s">
        <v>834</v>
      </c>
    </row>
    <row r="35" spans="1:4">
      <c r="A35" s="3" t="s">
        <v>821</v>
      </c>
    </row>
    <row r="36" spans="1:4">
      <c r="A36" s="4" t="s">
        <v>826</v>
      </c>
      <c r="C36" s="8" t="n">
        <v>50.5</v>
      </c>
      <c r="D36" s="8" t="n">
        <v>50.4</v>
      </c>
    </row>
    <row r="37" spans="1:4">
      <c r="A37" s="4" t="s">
        <v>835</v>
      </c>
    </row>
    <row r="38" spans="1:4">
      <c r="A38" s="3" t="s">
        <v>821</v>
      </c>
    </row>
    <row r="39" spans="1:4">
      <c r="A39" s="4" t="s">
        <v>826</v>
      </c>
      <c r="C39" s="8" t="n">
        <v>29.2</v>
      </c>
      <c r="D39" s="8" t="n">
        <v>36.9</v>
      </c>
    </row>
    <row r="40" spans="1:4">
      <c r="A40" s="4" t="s">
        <v>836</v>
      </c>
    </row>
    <row r="41" spans="1:4">
      <c r="A41" s="3" t="s">
        <v>821</v>
      </c>
    </row>
    <row r="42" spans="1:4">
      <c r="A42" s="4" t="s">
        <v>826</v>
      </c>
      <c r="C42" s="8" t="n">
        <v>12.4</v>
      </c>
      <c r="D42" s="8" t="n">
        <v>13.8</v>
      </c>
    </row>
    <row r="43" spans="1:4">
      <c r="A43" s="4" t="s">
        <v>837</v>
      </c>
    </row>
    <row r="44" spans="1:4">
      <c r="A44" s="3" t="s">
        <v>821</v>
      </c>
    </row>
    <row r="45" spans="1:4">
      <c r="A45" s="4" t="s">
        <v>826</v>
      </c>
      <c r="C45" s="8" t="n">
        <v>8.300000000000001</v>
      </c>
      <c r="D45" s="8" t="n">
        <v>7.2</v>
      </c>
    </row>
    <row r="46" spans="1:4">
      <c r="A46" s="4" t="s">
        <v>820</v>
      </c>
    </row>
    <row r="47" spans="1:4">
      <c r="A47" s="3" t="s">
        <v>821</v>
      </c>
    </row>
    <row r="48" spans="1:4">
      <c r="A48" s="4" t="s">
        <v>824</v>
      </c>
      <c r="C48" s="8" t="n">
        <v>-14.5</v>
      </c>
      <c r="D48" s="8" t="n">
        <v>-140.5</v>
      </c>
    </row>
    <row r="49" spans="1:4">
      <c r="A49" s="4" t="s">
        <v>838</v>
      </c>
    </row>
    <row r="50" spans="1:4">
      <c r="A50" s="3" t="s">
        <v>821</v>
      </c>
    </row>
    <row r="51" spans="1:4">
      <c r="A51" s="4" t="s">
        <v>829</v>
      </c>
      <c r="C51" s="7" t="n">
        <v>-14.5</v>
      </c>
      <c r="D51" s="7" t="n">
        <v>-140.5</v>
      </c>
    </row>
    <row r="52" spans="1:4"/>
    <row r="53" spans="1:4">
      <c r="A53" s="4" t="s">
        <v>827</v>
      </c>
      <c r="B53" s="4" t="s">
        <v>839</v>
      </c>
    </row>
  </sheetData>
  <mergeCells count="3">
    <mergeCell ref="A1:B1"/>
    <mergeCell ref="A52:C52"/>
    <mergeCell ref="B53:C5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402</v>
      </c>
    </row>
    <row r="3" spans="1:2">
      <c r="A3" s="3" t="s">
        <v>841</v>
      </c>
    </row>
    <row r="4" spans="1:2">
      <c r="A4" s="4" t="s">
        <v>842</v>
      </c>
      <c r="B4" s="7" t="n">
        <v>140.5</v>
      </c>
    </row>
    <row r="5" spans="1:2">
      <c r="A5" s="4" t="s">
        <v>138</v>
      </c>
      <c r="B5" s="8" t="n">
        <v>-65.09999999999999</v>
      </c>
    </row>
    <row r="6" spans="1:2">
      <c r="A6" s="4" t="s">
        <v>843</v>
      </c>
      <c r="B6" s="8" t="n">
        <v>-61.2</v>
      </c>
    </row>
    <row r="7" spans="1:2">
      <c r="A7" s="4" t="s">
        <v>844</v>
      </c>
      <c r="B7" s="8" t="n">
        <v>0.3</v>
      </c>
    </row>
    <row r="8" spans="1:2">
      <c r="A8" s="4" t="s">
        <v>845</v>
      </c>
      <c r="B8" s="7" t="n">
        <v>1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3"/>
    <col customWidth="1" max="2" min="2" width="26"/>
  </cols>
  <sheetData>
    <row r="1" spans="1:2">
      <c r="A1" s="1" t="s">
        <v>846</v>
      </c>
      <c r="B1" s="2" t="s">
        <v>1</v>
      </c>
    </row>
    <row r="2" spans="1:2">
      <c r="B2" s="2" t="s">
        <v>847</v>
      </c>
    </row>
    <row r="3" spans="1:2">
      <c r="A3" s="3" t="s">
        <v>848</v>
      </c>
    </row>
    <row r="4" spans="1:2">
      <c r="A4" s="4" t="s">
        <v>849</v>
      </c>
      <c r="B4" s="6" t="n">
        <v>0</v>
      </c>
    </row>
    <row r="5" spans="1:2">
      <c r="A5" s="4" t="s">
        <v>850</v>
      </c>
    </row>
    <row r="6" spans="1:2">
      <c r="A6" s="3" t="s">
        <v>848</v>
      </c>
    </row>
    <row r="7" spans="1:2">
      <c r="A7" s="4" t="s">
        <v>851</v>
      </c>
      <c r="B7" s="5" t="n">
        <v>1</v>
      </c>
    </row>
    <row r="8" spans="1:2">
      <c r="A8" s="4" t="s">
        <v>852</v>
      </c>
      <c r="B8" s="5" t="n">
        <v>2020</v>
      </c>
    </row>
    <row r="9" spans="1:2">
      <c r="A9" s="4" t="s">
        <v>853</v>
      </c>
    </row>
    <row r="10" spans="1:2">
      <c r="A10" s="3" t="s">
        <v>848</v>
      </c>
    </row>
    <row r="11" spans="1:2">
      <c r="A11" s="4" t="s">
        <v>852</v>
      </c>
      <c r="B11" s="5" t="n">
        <v>2018</v>
      </c>
    </row>
    <row r="12" spans="1:2">
      <c r="A12" s="4" t="s">
        <v>854</v>
      </c>
    </row>
    <row r="13" spans="1:2">
      <c r="A13" s="3" t="s">
        <v>848</v>
      </c>
    </row>
    <row r="14" spans="1:2">
      <c r="A14" s="4" t="s">
        <v>852</v>
      </c>
      <c r="B14" s="5" t="n">
        <v>2024</v>
      </c>
    </row>
    <row r="15" spans="1:2">
      <c r="A15" s="4" t="s">
        <v>855</v>
      </c>
    </row>
    <row r="16" spans="1:2">
      <c r="A16" s="3" t="s">
        <v>848</v>
      </c>
    </row>
    <row r="17" spans="1:2">
      <c r="A17" s="4" t="s">
        <v>851</v>
      </c>
      <c r="B17" s="5" t="n">
        <v>3</v>
      </c>
    </row>
    <row r="18" spans="1:2">
      <c r="A18" s="4" t="s">
        <v>852</v>
      </c>
      <c r="B18" s="5" t="n">
        <v>2018</v>
      </c>
    </row>
    <row r="19" spans="1:2">
      <c r="A19" s="4" t="s">
        <v>856</v>
      </c>
    </row>
    <row r="20" spans="1:2">
      <c r="A20" s="3" t="s">
        <v>848</v>
      </c>
    </row>
    <row r="21" spans="1:2">
      <c r="A21" s="4" t="s">
        <v>852</v>
      </c>
      <c r="B21" s="5" t="n">
        <v>2021</v>
      </c>
    </row>
    <row r="22" spans="1:2">
      <c r="A22" s="4" t="s">
        <v>857</v>
      </c>
    </row>
    <row r="23" spans="1:2">
      <c r="A23" s="3" t="s">
        <v>848</v>
      </c>
    </row>
    <row r="24" spans="1:2">
      <c r="A24" s="4" t="s">
        <v>851</v>
      </c>
      <c r="B24" s="5" t="n">
        <v>5</v>
      </c>
    </row>
    <row r="25" spans="1:2">
      <c r="A25" s="4" t="s">
        <v>858</v>
      </c>
    </row>
    <row r="26" spans="1:2">
      <c r="A26" s="3" t="s">
        <v>848</v>
      </c>
    </row>
    <row r="27" spans="1:2">
      <c r="A27" s="4" t="s">
        <v>852</v>
      </c>
      <c r="B27" s="5" t="n">
        <v>2022</v>
      </c>
    </row>
    <row r="28" spans="1:2">
      <c r="A28" s="4" t="s">
        <v>859</v>
      </c>
    </row>
    <row r="29" spans="1:2">
      <c r="A29" s="3" t="s">
        <v>848</v>
      </c>
    </row>
    <row r="30" spans="1:2">
      <c r="A30" s="4" t="s">
        <v>852</v>
      </c>
      <c r="B30" s="5" t="n">
        <v>2027</v>
      </c>
    </row>
    <row r="31" spans="1:2">
      <c r="A31" s="4" t="s">
        <v>860</v>
      </c>
    </row>
    <row r="32" spans="1:2">
      <c r="A32" s="3" t="s">
        <v>848</v>
      </c>
    </row>
    <row r="33" spans="1:2">
      <c r="A33" s="4" t="s">
        <v>851</v>
      </c>
      <c r="B33" s="5" t="n">
        <v>1</v>
      </c>
    </row>
    <row r="34" spans="1:2">
      <c r="A34" s="4" t="s">
        <v>852</v>
      </c>
      <c r="B34" s="5" t="n">
        <v>2018</v>
      </c>
    </row>
    <row r="35" spans="1:2">
      <c r="A35" s="4" t="s">
        <v>861</v>
      </c>
      <c r="B35" s="5" t="n">
        <v>1</v>
      </c>
    </row>
    <row r="36" spans="1:2">
      <c r="A36" s="4" t="s">
        <v>862</v>
      </c>
      <c r="B36" s="5" t="n">
        <v>2019</v>
      </c>
    </row>
    <row r="37" spans="1:2">
      <c r="A37" s="4" t="s">
        <v>863</v>
      </c>
    </row>
    <row r="38" spans="1:2">
      <c r="A38" s="3" t="s">
        <v>848</v>
      </c>
    </row>
    <row r="39" spans="1:2">
      <c r="A39" s="4" t="s">
        <v>851</v>
      </c>
      <c r="B39" s="5" t="n">
        <v>1</v>
      </c>
    </row>
    <row r="40" spans="1:2">
      <c r="A40" s="4" t="s">
        <v>852</v>
      </c>
      <c r="B40" s="5" t="n">
        <v>2021</v>
      </c>
    </row>
    <row r="41" spans="1:2">
      <c r="A41" s="4" t="s">
        <v>864</v>
      </c>
    </row>
    <row r="42" spans="1:2">
      <c r="A42" s="3" t="s">
        <v>848</v>
      </c>
    </row>
    <row r="43" spans="1:2">
      <c r="A43" s="4" t="s">
        <v>851</v>
      </c>
      <c r="B43" s="5" t="n">
        <v>3</v>
      </c>
    </row>
    <row r="44" spans="1:2">
      <c r="A44" s="4" t="s">
        <v>865</v>
      </c>
    </row>
    <row r="45" spans="1:2">
      <c r="A45" s="3" t="s">
        <v>848</v>
      </c>
    </row>
    <row r="46" spans="1:2">
      <c r="A46" s="4" t="s">
        <v>852</v>
      </c>
      <c r="B46" s="5" t="n">
        <v>2018</v>
      </c>
    </row>
    <row r="47" spans="1:2">
      <c r="A47" s="4" t="s">
        <v>866</v>
      </c>
    </row>
    <row r="48" spans="1:2">
      <c r="A48" s="3" t="s">
        <v>848</v>
      </c>
    </row>
    <row r="49" spans="1:2">
      <c r="A49" s="4" t="s">
        <v>852</v>
      </c>
      <c r="B49" s="5" t="n">
        <v>202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33</v>
      </c>
    </row>
    <row r="3" spans="1:4">
      <c r="A3" s="3" t="s">
        <v>203</v>
      </c>
    </row>
    <row r="4" spans="1:4">
      <c r="A4" s="4" t="s">
        <v>868</v>
      </c>
      <c r="B4" s="7" t="n">
        <v>15.5</v>
      </c>
      <c r="C4" s="7" t="n">
        <v>15.2</v>
      </c>
      <c r="D4" s="7" t="n">
        <v>1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02</v>
      </c>
    </row>
    <row r="2" spans="1:2">
      <c r="A2" s="3" t="s">
        <v>203</v>
      </c>
    </row>
    <row r="3" spans="1:2">
      <c r="A3" s="5" t="n">
        <v>2019</v>
      </c>
      <c r="B3" s="7" t="n">
        <v>14.1</v>
      </c>
    </row>
    <row r="4" spans="1:2">
      <c r="A4" s="5" t="n">
        <v>2020</v>
      </c>
      <c r="B4" s="8" t="n">
        <v>14.3</v>
      </c>
    </row>
    <row r="5" spans="1:2">
      <c r="A5" s="5" t="n">
        <v>2021</v>
      </c>
      <c r="B5" s="8" t="n">
        <v>12.3</v>
      </c>
    </row>
    <row r="6" spans="1:2">
      <c r="A6" s="5" t="n">
        <v>2022</v>
      </c>
      <c r="B6" s="8" t="n">
        <v>9.6</v>
      </c>
    </row>
    <row r="7" spans="1:2">
      <c r="A7" s="5" t="n">
        <v>2023</v>
      </c>
      <c r="B7" s="8" t="n">
        <v>8.300000000000001</v>
      </c>
    </row>
    <row r="8" spans="1:2">
      <c r="A8" s="4" t="s">
        <v>870</v>
      </c>
      <c r="B8" s="8" t="n">
        <v>25.3</v>
      </c>
    </row>
    <row r="9" spans="1:2">
      <c r="A9" s="4" t="s">
        <v>113</v>
      </c>
      <c r="B9" s="7" t="n">
        <v>83.900000000000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871</v>
      </c>
      <c r="B1" s="2" t="s">
        <v>1</v>
      </c>
    </row>
    <row r="2" spans="1:2">
      <c r="B2" s="2" t="s">
        <v>2</v>
      </c>
    </row>
    <row r="3" spans="1:2">
      <c r="A3" s="3" t="s">
        <v>872</v>
      </c>
    </row>
    <row r="4" spans="1:2">
      <c r="A4" s="4" t="s">
        <v>873</v>
      </c>
      <c r="B4" s="4" t="s">
        <v>874</v>
      </c>
    </row>
    <row r="5" spans="1:2">
      <c r="A5" s="4" t="s">
        <v>875</v>
      </c>
      <c r="B5" s="4" t="s">
        <v>87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33</v>
      </c>
    </row>
    <row r="3" spans="1:4">
      <c r="A3" s="3" t="s">
        <v>872</v>
      </c>
    </row>
    <row r="4" spans="1:4">
      <c r="A4" s="4" t="s">
        <v>878</v>
      </c>
      <c r="B4" s="7" t="n">
        <v>7.2</v>
      </c>
      <c r="C4" s="7" t="n">
        <v>6.6</v>
      </c>
      <c r="D4" s="7" t="n">
        <v>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7:12:31Z</dcterms:created>
  <dcterms:modified xmlns:dcterms="http://purl.org/dc/terms/" xmlns:xsi="http://www.w3.org/2001/XMLSchema-instance" xsi:type="dcterms:W3CDTF">2018-08-24T17:12:31Z</dcterms:modified>
</cp:coreProperties>
</file>